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and " sheetId="15" state="visible" r:id="rId15"/>
    <sheet xmlns:r="http://schemas.openxmlformats.org/officeDocument/2006/relationships" name="Accrued and Other Liabilities" sheetId="16" state="visible" r:id="rId16"/>
    <sheet xmlns:r="http://schemas.openxmlformats.org/officeDocument/2006/relationships" name="Mezzanine Equity"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Description of Business and S_2" sheetId="22" state="visible" r:id="rId22"/>
    <sheet xmlns:r="http://schemas.openxmlformats.org/officeDocument/2006/relationships" name="Organization, Consolidation and" sheetId="23" state="visible" r:id="rId23"/>
    <sheet xmlns:r="http://schemas.openxmlformats.org/officeDocument/2006/relationships" name="Discontinued Operations and Dis" sheetId="24" state="visible" r:id="rId24"/>
    <sheet xmlns:r="http://schemas.openxmlformats.org/officeDocument/2006/relationships" name="Segment Reporting and Revenue -"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Acquired Intangible Assets (Tab" sheetId="30" state="visible" r:id="rId30"/>
    <sheet xmlns:r="http://schemas.openxmlformats.org/officeDocument/2006/relationships" name="Accrued and Other Liabilities (" sheetId="31" state="visible" r:id="rId31"/>
    <sheet xmlns:r="http://schemas.openxmlformats.org/officeDocument/2006/relationships" name="Equity and Equity Compensatio_2" sheetId="32" state="visible" r:id="rId32"/>
    <sheet xmlns:r="http://schemas.openxmlformats.org/officeDocument/2006/relationships" name="Net Loss per Share Attributab_2" sheetId="33" state="visible" r:id="rId33"/>
    <sheet xmlns:r="http://schemas.openxmlformats.org/officeDocument/2006/relationships" name="Income Taxes Income Taxes (Tabl" sheetId="34" state="visible" r:id="rId34"/>
    <sheet xmlns:r="http://schemas.openxmlformats.org/officeDocument/2006/relationships" name="Debt - (Tables)" sheetId="35" state="visible" r:id="rId35"/>
    <sheet xmlns:r="http://schemas.openxmlformats.org/officeDocument/2006/relationships" name="Description of Business and S_3" sheetId="36" state="visible" r:id="rId36"/>
    <sheet xmlns:r="http://schemas.openxmlformats.org/officeDocument/2006/relationships" name="Description of Business and S_4" sheetId="37" state="visible" r:id="rId37"/>
    <sheet xmlns:r="http://schemas.openxmlformats.org/officeDocument/2006/relationships" name="Discontinued Operations and D_2" sheetId="38" state="visible" r:id="rId38"/>
    <sheet xmlns:r="http://schemas.openxmlformats.org/officeDocument/2006/relationships" name="Segment Reporting and Revenue_2" sheetId="39" state="visible" r:id="rId39"/>
    <sheet xmlns:r="http://schemas.openxmlformats.org/officeDocument/2006/relationships" name="Segment Reporting and Revenue_3" sheetId="40" state="visible" r:id="rId40"/>
    <sheet xmlns:r="http://schemas.openxmlformats.org/officeDocument/2006/relationships" name="Financial Instruments - Schedul" sheetId="41" state="visible" r:id="rId41"/>
    <sheet xmlns:r="http://schemas.openxmlformats.org/officeDocument/2006/relationships" name="Financial Instruments - Derivat" sheetId="42" state="visible" r:id="rId42"/>
    <sheet xmlns:r="http://schemas.openxmlformats.org/officeDocument/2006/relationships" name="Financial Instruments - Sched_2" sheetId="43" state="visible" r:id="rId43"/>
    <sheet xmlns:r="http://schemas.openxmlformats.org/officeDocument/2006/relationships" name="Financial Instruments - Narrati" sheetId="44" state="visible" r:id="rId44"/>
    <sheet xmlns:r="http://schemas.openxmlformats.org/officeDocument/2006/relationships" name="Financial Instruments - Fair Va" sheetId="45" state="visible" r:id="rId45"/>
    <sheet xmlns:r="http://schemas.openxmlformats.org/officeDocument/2006/relationships" name="Financial Instruments - Summary" sheetId="46" state="visible" r:id="rId46"/>
    <sheet xmlns:r="http://schemas.openxmlformats.org/officeDocument/2006/relationships" name="Financial Instruments - Summa_2" sheetId="47" state="visible" r:id="rId47"/>
    <sheet xmlns:r="http://schemas.openxmlformats.org/officeDocument/2006/relationships" name="Financial Instruments - Sched_3" sheetId="48" state="visible" r:id="rId48"/>
    <sheet xmlns:r="http://schemas.openxmlformats.org/officeDocument/2006/relationships" name="Financial Instruments - Marketa" sheetId="49" state="visible" r:id="rId49"/>
    <sheet xmlns:r="http://schemas.openxmlformats.org/officeDocument/2006/relationships" name="Property and Equipment - Summar" sheetId="50" state="visible" r:id="rId50"/>
    <sheet xmlns:r="http://schemas.openxmlformats.org/officeDocument/2006/relationships" name="Property and Equipment - Summ_2" sheetId="51" state="visible" r:id="rId51"/>
    <sheet xmlns:r="http://schemas.openxmlformats.org/officeDocument/2006/relationships" name="Leases - Summary of Lease Cost " sheetId="52" state="visible" r:id="rId52"/>
    <sheet xmlns:r="http://schemas.openxmlformats.org/officeDocument/2006/relationships" name="Leases - Maturity of Lease Liab" sheetId="53" state="visible" r:id="rId53"/>
    <sheet xmlns:r="http://schemas.openxmlformats.org/officeDocument/2006/relationships" name="Leases - Lease Term and Discoun" sheetId="54" state="visible" r:id="rId54"/>
    <sheet xmlns:r="http://schemas.openxmlformats.org/officeDocument/2006/relationships" name="Leases - Supplemental Cash Flow"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Acquired Intangible Assets an_2" sheetId="58" state="visible" r:id="rId58"/>
    <sheet xmlns:r="http://schemas.openxmlformats.org/officeDocument/2006/relationships" name="Acquired Intangible Assets an_3" sheetId="59" state="visible" r:id="rId59"/>
    <sheet xmlns:r="http://schemas.openxmlformats.org/officeDocument/2006/relationships" name="Acquired Intangible Assets an_4" sheetId="60" state="visible" r:id="rId60"/>
    <sheet xmlns:r="http://schemas.openxmlformats.org/officeDocument/2006/relationships" name="Acquired Intangible Assets an_5" sheetId="61" state="visible" r:id="rId61"/>
    <sheet xmlns:r="http://schemas.openxmlformats.org/officeDocument/2006/relationships" name="Accrued and Other Liabilities_2" sheetId="62" state="visible" r:id="rId62"/>
    <sheet xmlns:r="http://schemas.openxmlformats.org/officeDocument/2006/relationships" name="Mezzanine Equity (Details)" sheetId="63" state="visible" r:id="rId63"/>
    <sheet xmlns:r="http://schemas.openxmlformats.org/officeDocument/2006/relationships" name="Equity and Equity Compensatio_3" sheetId="64" state="visible" r:id="rId64"/>
    <sheet xmlns:r="http://schemas.openxmlformats.org/officeDocument/2006/relationships" name="Equity and Equity Compensatio_4" sheetId="65" state="visible" r:id="rId65"/>
    <sheet xmlns:r="http://schemas.openxmlformats.org/officeDocument/2006/relationships" name="Equity and Equity Compensatio_5" sheetId="66" state="visible" r:id="rId66"/>
    <sheet xmlns:r="http://schemas.openxmlformats.org/officeDocument/2006/relationships" name="Equity and Equity Compensatio_6" sheetId="67" state="visible" r:id="rId67"/>
    <sheet xmlns:r="http://schemas.openxmlformats.org/officeDocument/2006/relationships" name="Equity and Equity Compensatio_7" sheetId="68" state="visible" r:id="rId68"/>
    <sheet xmlns:r="http://schemas.openxmlformats.org/officeDocument/2006/relationships" name="Equity and Equity Compensatio_8" sheetId="69" state="visible" r:id="rId69"/>
    <sheet xmlns:r="http://schemas.openxmlformats.org/officeDocument/2006/relationships" name="Equity and Equity Compensatio_9" sheetId="70" state="visible" r:id="rId70"/>
    <sheet xmlns:r="http://schemas.openxmlformats.org/officeDocument/2006/relationships" name="Equity and Equity Compensati_10" sheetId="71" state="visible" r:id="rId71"/>
    <sheet xmlns:r="http://schemas.openxmlformats.org/officeDocument/2006/relationships" name="Equity and Equity Compensati_11"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Summary of Defer" sheetId="75" state="visible" r:id="rId75"/>
    <sheet xmlns:r="http://schemas.openxmlformats.org/officeDocument/2006/relationships" name="Income Taxes - Narrative (Detai" sheetId="76" state="visible" r:id="rId76"/>
    <sheet xmlns:r="http://schemas.openxmlformats.org/officeDocument/2006/relationships" name="Income Taxes - Summary of Opera" sheetId="77" state="visible" r:id="rId77"/>
    <sheet xmlns:r="http://schemas.openxmlformats.org/officeDocument/2006/relationships" name="Income Taxes - Effective Income" sheetId="78" state="visible" r:id="rId78"/>
    <sheet xmlns:r="http://schemas.openxmlformats.org/officeDocument/2006/relationships" name="Income Taxes - Components of In" sheetId="79" state="visible" r:id="rId79"/>
    <sheet xmlns:r="http://schemas.openxmlformats.org/officeDocument/2006/relationships" name="Income Taxes - Summary of Unrec" sheetId="80" state="visible" r:id="rId80"/>
    <sheet xmlns:r="http://schemas.openxmlformats.org/officeDocument/2006/relationships" name="Debt - Outstanding Borrowings (" sheetId="81" state="visible" r:id="rId81"/>
    <sheet xmlns:r="http://schemas.openxmlformats.org/officeDocument/2006/relationships" name="Debt - Warehouse Lines of Credi" sheetId="82" state="visible" r:id="rId82"/>
    <sheet xmlns:r="http://schemas.openxmlformats.org/officeDocument/2006/relationships" name="Debt - Narrative (Details)" sheetId="83" state="visible" r:id="rId83"/>
    <sheet xmlns:r="http://schemas.openxmlformats.org/officeDocument/2006/relationships" name="Debt - Schedule of Capitalizati" sheetId="84" state="visible" r:id="rId84"/>
    <sheet xmlns:r="http://schemas.openxmlformats.org/officeDocument/2006/relationships" name="Debt - Convertible Senior Notes" sheetId="85" state="visible" r:id="rId85"/>
    <sheet xmlns:r="http://schemas.openxmlformats.org/officeDocument/2006/relationships" name="Debt - Repurchase Activity (Det" sheetId="86" state="visible" r:id="rId86"/>
    <sheet xmlns:r="http://schemas.openxmlformats.org/officeDocument/2006/relationships" name="Debt - Components of Convertibl" sheetId="87" state="visible" r:id="rId87"/>
    <sheet xmlns:r="http://schemas.openxmlformats.org/officeDocument/2006/relationships" name="Debt - Schedule of Interest Exp"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60</t>
        </is>
      </c>
      <c r="C9" s="4" t="inlineStr">
        <is>
          <t xml:space="preserve"> </t>
        </is>
      </c>
      <c r="D9" s="4" t="inlineStr">
        <is>
          <t xml:space="preserve"> </t>
        </is>
      </c>
    </row>
    <row r="10">
      <c r="A10" s="4" t="inlineStr">
        <is>
          <t>Entity Registrant Name</t>
        </is>
      </c>
      <c r="B10" s="4" t="inlineStr">
        <is>
          <t>Redfi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3064240</t>
        </is>
      </c>
      <c r="C12" s="4" t="inlineStr">
        <is>
          <t xml:space="preserve"> </t>
        </is>
      </c>
      <c r="D12" s="4" t="inlineStr">
        <is>
          <t xml:space="preserve"> </t>
        </is>
      </c>
    </row>
    <row r="13">
      <c r="A13" s="4" t="inlineStr">
        <is>
          <t>Entity Address, Address Line One</t>
        </is>
      </c>
      <c r="B13" s="4" t="inlineStr">
        <is>
          <t>1099 Stewart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576-861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RDF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53672542</v>
      </c>
    </row>
    <row r="34">
      <c r="A34" s="4" t="inlineStr">
        <is>
          <t>Entity Common Stock, Shares Outstanding</t>
        </is>
      </c>
      <c r="B34" s="4" t="inlineStr">
        <is>
          <t xml:space="preserve"> </t>
        </is>
      </c>
      <c r="C34" s="6" t="n">
        <v>119241526</v>
      </c>
      <c r="D34" s="4" t="inlineStr">
        <is>
          <t xml:space="preserve"> </t>
        </is>
      </c>
    </row>
    <row r="35">
      <c r="A35" s="4" t="inlineStr">
        <is>
          <t>Documents Incorporated by Reference</t>
        </is>
      </c>
      <c r="B35" s="4" t="inlineStr">
        <is>
          <t>The portions of the registrant's proxy statement to be filed in connection with the registrant’s 2023 Annual Meeting of Stockholders that are responsive to the disclosure required by Part III of Form 10-K are incorporated by reference into Part III of this Form 10-K.</t>
        </is>
      </c>
      <c r="C35" s="4" t="inlineStr">
        <is>
          <t xml:space="preserve"> </t>
        </is>
      </c>
      <c r="D35" s="4" t="inlineStr">
        <is>
          <t xml:space="preserve"> </t>
        </is>
      </c>
    </row>
    <row r="36">
      <c r="A36" s="4" t="inlineStr">
        <is>
          <t>Entity Central Index Key</t>
        </is>
      </c>
      <c r="B36" s="4" t="inlineStr">
        <is>
          <t>000138282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our statement of operations results, inclusive of net loss. We do not analyze discrete segment balance sheet information related to long-term assets, substantially all of which are located in the United States. We have five operating segments and three reportable segments, real estate services, rentals, and mortgage. As a result of our decision to wind-down RedfinNow operations in November 2022, we report our properties segment as a discontinued operation as we completed wind-down of the business during the three months ended June 30, 2023.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Information on each of our reportable and other segments and reconciliation to consolidated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Year Ended December 31, 2023 Real estate services Rentals Mortgage Other Corporate overhead Total Revenue (1) $ 618,577 $ 184,812 $ 134,108 $ 39,175 $ — $ 976,672 Cost of revenue 462,625 42,086 118,178 23,964 — 646,853 Gross profit 155,952 142,726 15,930 15,211 — 329,819 Operating expenses Technology and development 108,201 63,934 2,871 4,504 3,784 183,294 Marketing 59,746 53,952 4,064 60 41 117,863 General and administrative 76,851 94,252 25,012 4,017 38,658 238,790 Restructuring and reorganization — 503 — — 7,424 7,927 Total operating expenses 244,798 212,641 31,947 8,581 49,907 547,874 (Loss) income from continuing operations (88,846) (69,915) (16,017) 6,630 (49,907) (218,055) Interest income, interest expense, income tax expense, gain on extinguishment of convertible senior notes, and other expense, net 59 215 (392) 712 91,069 91,663 Net (loss) income from continuing operations $ (88,787) $ (69,700) $ (16,409) $ 7,342 $ 41,162 $ (126,392) (1) Included in revenue is $1,244 from providing services to our discontinued properties segment. Year Ended December 31, 2022 Real estate services Rentals Mortgage Other Corporate overhead Total Revenue (1) $ 787,076 $ 155,910 $ 132,904 $ 23,684 $ — $ 1,099,574 Cost of revenue 608,027 33,416 126,552 22,460 — 790,455 Gross profit 179,049 122,494 6,352 1,224 — 309,119 Operating expenses Technology and development 105,196 59,899 6,034 3,591 4,204 178,924 Marketing 98,673 51,064 4,889 199 484 155,309 General and administrative 88,171 92,728 25,680 3,307 33,504 243,390 Restructuring and reorganization — — — — 32,353 32,353 Total operating expenses 292,040 203,691 36,603 7,097 70,545 609,976 Loss from continuing operations (112,991) (81,197) (30,251) (5,873) (70,545) (300,857) Interest income, interest expense, income tax benefit, gain on extinguishment of convertible senior notes, and other expense, net (123) 1,389 (114) 140 49,768 51,060 Net loss from continuing operations $ (113,114) $ (79,808) $ (30,365) $ (5,733) $ (20,777) $ (249,797) (1) Included in revenue is $17,783 from providing services to our discontinued properties segment. Year Ended December 31, 2021 Real estate services Rentals Mortgage Other Corporate overhead Total Revenue (1) $ 903,334 $ 121,877 $ 19,818 $ 13,609 $ — $ 1,058,638 Cost of revenue 603,320 21,739 26,096 14,264 — 665,419 Gross profit 300,014 100,138 (6,278) (655) — 393,219 Operating expenses Technology and development 81,588 41,492 10,396 2,528 7,477 143,481 Marketing 98,746 36,174 561 209 1,161 136,851 General and administrative 84,655 71,943 8,306 2,288 41,530 208,722 Total operating expenses 264,989 149,609 19,263 5,025 50,168 489,054 Income (loss) from continuing operations 35,025 (49,471) (25,541) (5,680) (50,168) (95,835) Interest income, interest expense, and other income, net (87) 3,301 3 2 1,392 4,611 Net income (loss) from continuing operations $ 34,938 $ (46,170) $ (25,538) $ (5,678) $ (48,776) $ (91,224) (1) Included in revenue is $16,526 from providing services to our discontinued propert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December 31, Notional Amounts 2023 2022 Forward sales commitments $ 274,400 $ 301,548 IRLCs 188,554 210,787 The locations and amounts of gains (losses) recognized in revenue related to our derivatives are as follows: Year Ended December 31, Instrument Classification 2023 2022 2021 Forward sales commitments Revenue $ (2,226) $ (11,336) $ 518 IRLCs Revenue 3,156 (4,184) (641) Fair Value of Financial Instruments A summary of assets and liabilities related to our financial instruments, measured at fair value on a recurring basis and as reflected on our consolidated balance sheets, is set forth below: Balance at December 31, 2023 Quoted Prices in Active Markets for Identical Assets Significant Significant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here were no transfers into or out of Level 3 financial instruments during the years ended December 31, 2023 and 2022.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December 31, 2023 December 31, 2022 Key Inputs Valuation Technique Range Weighted-Average Range Weighted-Average IRLCs Pull-through rate Market pricing 67.2% - 100.0% 87.7% 62.0% - 100.0% 91.0% MSRs Prepayment speed Discounted cash flow 6.0% - 19.0% 6.8% 6.0% - 14.4% 6.6% Default rates Discounted cash flow 0.1% - 1.2% 0.2% 0.0% - 0.5% 0.1% Discount rate Discounted cash flow 10.0% - 17.0% 10.2% 9.5% - 12.4% 9.6% The following is a summary of changes in the fair value of IRLCs: Year Ended December 31, 2023 2022 2021 Balance, net—beginning of period $ 1,297 $ 1,131 $ 1,771 IRLCs acquired in business combination — 4,326 — Issuances of IRLCs 51,089 51,453 18,415 Settlements of IRLCs (48,902) (54,784) (18,827) Fair value changes recognized in earnings 969 (829) (228) Balance, net—end of period $ 4,453 $ 1,297 $ 1,131 The following is a summary of changes in the fair value of MSRs: Year Ended December 31, 2023 2022 2021 Balance—beginning of period $ 36,261 $ — $ — MSRs acquired in business combination — 33,982 — MSRs originated 565 3,140 — MSRs sales (1,457) (1,662) — Fair value changes recognized in earnings (3,198) 801 — Balance, net—end of period $ 32,171 $ 36,261 $ — The following table presents the carrying amounts and estimated fair values of our convertible senior notes that are not recorded at fair value on our consolidated balance sheets: December 31, 2023 December 31, 2022 Issuance Net Carrying Amount Estimated Fair Value Net Carrying Amount Estimated Fair Value 2023 notes $ — $ — $ 23,431 $ 22,147 2025 notes 192,002 164,113 512,683 309,292 2027 notes 496,735 325,927 565,474 267,398 The difference between the principal amounts of our 2025 notes and our 2027 notes, which were $193,445 and $503,106, respectively, and the net carrying amounts of the notes represents the unamortized debt issuance costs. The estimated fair value of each tranche of convertible senior notes is based on the closing trading price of the notes on the last day of trading for the period and is classified as Level 2 within the fair value hierarchy, due to the limited trading activity of the notes. Based on the closing price of our common stock of $10.32 on December 31, 2023, the if-converted value of both convertible notes were less than the principal amounts. See Note 14 for additional details on our convertible senior notes. See Note 10 for the carrying amount of our convertible preferred stock. Assets and liabilities recognized or disclosed at fair value on a nonrecurring basis include items such as property and equipment, goodwill and other intangible assets, equity investments, and other assets. These assets are measured at fair value if determined to be impaired. The cost or amortized cost, gross unrealized gains and losses, and estimated fair market value of our cash, money market funds, restricted cash, available-for-sale investments, and equity securities were as follows: December 31, 2023 Fair Value Hierarchy Cost or Amortized Cost Unrealized Gains Unrealized Losses Estimated Fair Value Cash, Cash Equivalents,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December 31, 2022 Fair Value Hierarchy Cost or Amortized Cost Unrealized Gains Unrealized Losses Estimated Fair Value Cash, Cash Equivalents, Restricted Cash Short-term Investments Long-term Investments Cash N/A $ 53,430 $ — $ — $ 53,430 $ 45,790 $ — $ — Money markets funds Level 1 186,410 — — 186,410 186,410 — — Restricted cash N/A 2,406 — — 2,406 2,406 — — U.S. treasury securities Level 1 127,130 28 (753) 126,405 — 96,925 29,480 Agency bonds Level 1 25,339 — (5) 25,334 — 25,334 — Total $ 394,715 $ 28 $ (758) $ 393,985 $ 234,606 $ 122,259 $ 29,480 As of December 31, 2023 and 2022, the aggregate fair value of available-for-sale debt securities in an unrealized loss position totaled $38,684 and $77,277, with aggregate unrealized losses of $41 and $758, respectively. We have evaluated our portfolio of available-for-sale debt securities based on credit quality indicators for expected credit losses and do not believe there are any expected credit losses. In addition, as of December 31, 2023 and 2022, we had not made a decision to sell any of our debt securities held, nor did we consider it more likely than not that we would be required to sell such securities before recovery of our amortized cost basis. Our portfolio consists of U.S. government securities, all with a high quality credit rating issued by various credit agencies. As of December 31, 2023 and 2022, we had accrued interest of $332 and $576, respectively, on our available-for-sale investments, for which we have recorded no expected credit losses. Accrued interest receivable is presented with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were as follows: Useful Lives (years) December 31, 2023 2022 Leasehold improvements Shorter of lease term or economic life $ 28,789 $ 32,262 Website and software development costs 3 - 5 75,573 62,963 Computer and office equipment 3 - 5 16,175 19,702 Software 3 1,869 1,871 Furniture 7 7,754 7,911 Property and equipment, gross 130,160 124,709 Accumulated depreciation and amortization (89,275) (76,597) Construction in progress 5,546 6,827 Property and equipment, net $ 46,431 $ 54,939 The following table summarizes depreciation and amortization and capitalized software development costs: Year Ended December 31, 2023 2022 2021 Depreciation and amortization for property and equipment $ 23,774 $ 24,403 $ 18,200 Capitalized software development costs, including stock-based compensation 16,131 18,738 17,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lease expense were as follows: Year Ended December 31, Lease Cost 2023 2022 Operating lease cost: Operating lease cost (cost of revenue) $ 10,874 $ 10,694 Operating lease cost (operating expenses) 7,499 5,394 Short-term lease cost 3,025 5,055 Sublease income (1,408) (951) Total operating lease cost $ 19,990 $ 20,192 Finance lease cost: Amortization of right-of-use assets $ 67 $ 62 Interest on lease liabilities 6 7 Total finance lease cost $ 73 $ 69 Lease Liabilities Other Leases Total Lease Obligations Maturity of Lease Liabilities Operating (2) Financing Operating 2024 $ 17,106 $ 61 $ 1,834 $ 19,001 2025 13,381 38 484 13,903 2026 10,513 16 385 10,914 2027 5,471 11 320 5,802 2028 1,130 — 293 1,423 Thereafter 26 — 250 276 Total lease payments $ 47,627 $ 126 $ 3,566 $ 51,319 Less: Interest (1) 3,052 8 Present value of lease liabilities $ 44,575 $ 118 (1) Includes interest on operating leases of $1,581 and financing leases of $5 due within the next 12 months. (2) Excludes sublease income. As of December 31, 2023, we expect sublease income of approximately $1,677 to be received for the year ended December 31, 2024. December 31, Lease Term and Discount Rate 2023 2022 Weighted-average remaining operating lease term (years) 3.2 3.6 Weighted-average remaining finance lease term (years) 2.5 2.4 Weighted-average discount rate for operating leases 4.5 % 4.5 % Weighted-average discount rate for finance leases 5.4 % 5.4 % Year Ended December 31, Supplemental Cash Flow Information 2023 2022 Cash paid for amounts included in the measurement of lease liabilities Operating cash outflows from operating leases $ 21,292 $ 21,504 Operating cash outflows from finance leases 6 8 Financing cash outflows from finance leases 55 48 Right-of-use assets obtained in exchange for lease liabilities Operating leases $ 8,597 $ 132 Finance leases 62 — </t>
        </is>
      </c>
    </row>
    <row r="5">
      <c r="A5" s="4" t="inlineStr">
        <is>
          <t>Leases</t>
        </is>
      </c>
      <c r="B5" s="4" t="inlineStr">
        <is>
          <t xml:space="preserve">Leases The components of lease expense were as follows: Year Ended December 31, Lease Cost 2023 2022 Operating lease cost: Operating lease cost (cost of revenue) $ 10,874 $ 10,694 Operating lease cost (operating expenses) 7,499 5,394 Short-term lease cost 3,025 5,055 Sublease income (1,408) (951) Total operating lease cost $ 19,990 $ 20,192 Finance lease cost: Amortization of right-of-use assets $ 67 $ 62 Interest on lease liabilities 6 7 Total finance lease cost $ 73 $ 69 Lease Liabilities Other Leases Total Lease Obligations Maturity of Lease Liabilities Operating (2) Financing Operating 2024 $ 17,106 $ 61 $ 1,834 $ 19,001 2025 13,381 38 484 13,903 2026 10,513 16 385 10,914 2027 5,471 11 320 5,802 2028 1,130 — 293 1,423 Thereafter 26 — 250 276 Total lease payments $ 47,627 $ 126 $ 3,566 $ 51,319 Less: Interest (1) 3,052 8 Present value of lease liabilities $ 44,575 $ 118 (1) Includes interest on operating leases of $1,581 and financing leases of $5 due within the next 12 months. (2) Excludes sublease income. As of December 31, 2023, we expect sublease income of approximately $1,677 to be received for the year ended December 31, 2024. December 31, Lease Term and Discount Rate 2023 2022 Weighted-average remaining operating lease term (years) 3.2 3.6 Weighted-average remaining finance lease term (years) 2.5 2.4 Weighted-average discount rate for operating leases 4.5 % 4.5 % Weighted-average discount rate for finance leases 5.4 % 5.4 % Year Ended December 31, Supplemental Cash Flow Information 2023 2022 Cash paid for amounts included in the measurement of lease liabilities Operating cash outflows from operating leases $ 21,292 $ 21,504 Operating cash outflows from finance leases 6 8 Financing cash outflows from finance leases 55 48 Right-of-use assets obtained in exchange for lease liabilities Operating leases $ 8,597 $ 132 Finance leases 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Except as otherwise indicated, given the preliminary stage of these proceedings and the claims and issues presented, we cannot estimate a range of reasonably possible losses. In addition, we are regularly subject to claims, litigation, and other proceedings, including potential regulatory proceedings, involving employment, intellectual property, privacy and data protection, consumer protection, competition and antitrust laws, and commercial or contractual disput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three million dollars. This amount is subject to adjustment if our actual number of associate agents, lead agents, or their respective workweeks differs from the number that we represented to the plaintiffs. This settlement was subject to court approval. On April 7, 2023, plaintiffs filed a motion for preliminary approval of the class settlements. The motion for preliminary approval of the class settlement was granted by the court on May 4, 2023. The motion for final approval of the class settlement was granted on November 28, 2023. The settlement funds have been paid and are being distributed to class members. Lawsuits Alleging Antitrust Violations —Since October 2023, a number of class action lawsuits have been filed on behalf of putative classes of home buyers and home sellers against the National Association of Realtors, local real estate associations, multiple listing services, and various residential real estate brokerages in various federal districts in the United States. Some of these lawsuits name Redfin as a defendant, including: • Don Gibson, et al. v. National Association of Realtors, et al. , Case no. 4:23-cv-00788-SRB, filed on October 31, 2023 in United States District Court for the Western District of Missouri. • Mya Batton et al. v. Compass, Inc., et al. , Case no. 1:23-cv-15618, filed on November 2, 2023 in United States District Court for the Northern District of Illinois. • 1925 Hooper LLC, et al. v. The National Association of Realtors, et al. , Case no. 1:23-cv-05392-SEG, filed on December 6, 2023 in the United States District Court for the Northern District of Georgia. • Daniel Umpa v. The National Association of Realtors, et al. , Case no. 4:23-cv-00945-FJG, filed on December 27, 2023 in the United States District Court for the Western District of Missouri. • Nathaniel Whaley v. National Association of Realtors, et al. , Case no. 2:24-cv-00105-GMN-MDC, filed on January 25, 2024 in the United States District Court for the District of Nevada. • Angela Boykin v. National Association of Realtors, et al. , Case No. 2:24-cv-00340, filed on February 16, 2024 in the United States District Court for the District of Nevada. • Freedlund v. Redfin Corporation, et al. , Case No. 2:24-cv-01561, filed on February 26, 2024 in the United States District Court for the Central District of California. These lawsuits allege a conspiracy to fix prices stemming from a National Association of Realtors rule, which allegedly requires brokers to make a blanket, non-negotiable offer of buyer broker compensation when listing a property on a multiple listing service. The plaintiffs generally seek injunctive relief, unspecified damages under federal antitrust law, and unspecified damages under various state laws. A motion to consolidate some of these cases as In re Real Estate Commission Antitrust Litigation , MDL No. 3100, is pending before the Judicial Panel on Multidistrict Litigation. At this time, we are unable to predict the potential outcome of these lawsuits. Commitments Purchase Commitments —Purchase commitments primarily relate to network infrastructure for our data operations. Future payments due under these agreements as of December 31, 2023 are as follows: Purchase Commitments 2024 $ 27,205 2025 31,926 2026 34,161 2027 18,098 2028 — Thereafter — Total future minimum payments $ 111,390 Other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e following table presents the gross carrying amount and accumulated amortization of intangible assets: December 31, 2023 December 31, 2022 Weighted-Average Useful Gross Accumulated Net Gross Accumulated Net Trade names 9.3 $ 82,690 $ (24,290) $ 58,400 $ 82,690 $ (14,856) $ 67,834 Developed technology 3.3 66,340 (59,883) 6,457 66,340 (38,465) 27,875 Customer relationship 10 81,360 (22,933) 58,427 81,360 (14,797) 66,563 $ 230,390 $ (107,106) $ 123,284 $ 230,390 $ (68,118) $ 162,272 Our intangible assets are amortized on a straight-line basis over their respective estimated useful lives to a split between general and administrative and cost of revenue for customer relationships and trade names; and developed technology intangible assets are split between general and administrative expense, cost of revenue, and technology and development expense in our consolidated statements of comprehensive loss. Amortization expense amounted to $38,988 and $38,167 for the years ended December 31, 2023 and 2022, respectively. The following table presents our estimate of remaining amortization expense for intangible assets that existed as of December 31, 2023: 2024 $ 23,741 2025 17,618 2026 17,380 2027 15,633 2028 15,050 Thereafter 33,862 Estimated remaining amortization expense $ 123,284 Goodwill— The carrying amounts of goodwill by reportable segment were as follows: Real Estate Services Rentals Mortgage Total Balance as of December 31, 2023 and 2022 $ 250,231 $ 159,151 $ 51,967 $ 461,349 We did not recognize any goodwill impairment charges during the years ended December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Accrued and Other Liabilities The components of accrued and other liabilities were as follows: December 31, 2023 2022 Accrued compensation and benefits $ 58,836 $ 74,079 Miscellaneous accrued and other liabilities 26,037 27,023 Customer contract liabilities 5,487 5,661 Total accrued and other liabilities $ 90,360 $ 106,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December 31, 2023, the carrying value of our convertible preferred stock, net of issuance costs, is $39,959, and holders have earned unpaid stock dividends in the amount of 30,640 shares of common stock. This stock dividend was issued on January 2, 2024. These shares are included in basic and diluted net loss from continuing operations per share attributable to common stock, as described in Note 12. As of December 31, 2023,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nd Equity Compensation Plans</t>
        </is>
      </c>
      <c r="B4" s="4" t="inlineStr">
        <is>
          <t>Equity and Equity Compensation Plans Common Stock —As of December 31, 2023 and 2022, our amended and restated certificate of incorporation authorized us to issue 500,000,000 shares of common stock with a par value of $0.001 per share. Preferred Stock —As of December 31, 2023 and 2022, our amended and restated certificate of incorporation authorized us to issue 10,000,000 shares of preferred stock with a par value of $0.001 per share. Amended and Restated 2004 Equity Incentive Plan —We granted stock options under our 2004 Equity Incentive Plan, as amended ("2004 Plan"), until July 26, 2017, when we terminated it in connection with our IPO. Accordingly, no shares are available for future issuance under our 2004 Plan. Our 2004 Plan continues to govern outstanding equity awards granted thereunder, all of which are fully vested. The term of each stock option under the plan is no more than 10 years, and each stock option generally vests over a four-year period. 2017 Equity Incentive Plan —Our 2017 Equity Incentive Plan ("2017 EIP") became effective on July 26, 2017 and provides for issuance of incentive and nonqualified common stock options and restricted stock units to employees, directors, office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December 31, 2023 2022 Stock options issued and outstanding 2,406,453 3,282,789 Restricted stock units outstanding 15,947,173 15,731,632 Shares available for future equity grants 7,991,532 7,951,616 Total shares reserved for future issuance 26,345,158 26,966,037 2017 Employee Stock Purchase Plan —Our 2017 Employee Stock Purchase Plan ("ESPP") was approved by the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December 31, 2023 2022 Shares available for issuance at beginning of period 4,695,361 5,865,467 Shares issued during the period (1,491,040) (1,170,106) Total shares available for issuance at end of period 3,204,321 4,695,361 The weighted-average grant date fair value and the assumptions used in calculating fair values of shares forecasted to be issued pursuant to our ESPP are as follows: For the Offering Period beginning July 1, 2023 For the Offering Period beginning January 1, 2023 Expected life 0.5 years 0.5 years Volatility 98.62% 98.94% Risk-free interest rate 5.53% 4.77% Dividend yield —% —% Weighted-average grant date fair value $5.22 $1.46 Stock Options —Option activity for the year ended December 31, 2023 was as follows: Number Of Options Weighted-Average Exercise Price Weighted-Average Remaining Contractual Life (years) Aggregate Intrinsic Value Outstanding at January 1, 2023 3,282,789 $ 9.10 2.90 $ 1,145 Options exercised (801,866) 2.99 Options expired (74,470) 8.97 Outstanding at December 31, 2023 2,406,453 $ 11.14 2.63 $ 3,355 Options exercisable at December 31, 2023 2,406,453 $ 11.14 2.63 $ 3,355 The grant date fair value of our stock options was recorded as stock-based compensation over the stock options' vesting period. All outstanding options were fully vested as of December 31, 2023. We did not recognize any option-related expense during the year ended December 31, 2023. The fair value of stock options vested and the intrinsic value of stock options exercised are as follows: Year Ended December 31, 2023 2022 2021 Fair value of options vested $ — $ 484 $ 793 Intrinsic value of options exercised 4,160 5,588 90,920 Restricted Stock Units —Restricted stock unit activity for the year ended December 31, 2023 was as follows: Restricted Stock Units Weighted-Average Grant Date Fair Value Outstanding at January 1, 2023 15,731,632 $ 11.53 Granted 9,328,065 8.44 Vested (6,955,493) 11.81 Forfeited or canceled (2,157,031) 11.25 Outstanding or deferred at December 31, 2023 (1) 15,947,173 $ 9.6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3 includes these restricted stock units. As no further conditions exist to prevent the issuance of the shares of common stock underlying these restricted stock units, the shares are included in the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December 31, 2023, there was $117,005 of total unrecognized stock-based compensation expense related to restricted stock units, which is expected to be recognized over a weighted-average period of 2.11 years. As of December 31, 2023, there were 2,316,061 restricted stock units subject to performance and market conditions ("PSUs") outstanding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will be recognized when it is probable that the performance conditions will be achieved. For PSUs with market conditions, the market condition is reflected in the grant date fair value of the award and the expense is recognized over the life of the award. Stock-compensation expense associated with the PSUs is as follows: Year Ended December 31, 2023 2022 2021 Expense associated with the current period $ 2,994 $ 5,341 $ 6,314 Expense due to reassessment of achievement related to prior periods (553) (267) — Total expense $ 2,441 $ 5,074 $ 6,314 Compensation Cost —The following table details, for each period indicated, (i) our stock-based compensation net of forfeitures, and the amount capitalized in internally developed software and (ii) includes changes to the probability of achieving outstanding performance-based equity awards, each as included in our consolidated statements of comprehensive loss: Year Ended December 31, 2023 2022 2021 Cost of revenue $ 12,914 $ 15,137 $ 12,388 Technology and development (1) 33,111 26,365 21,172 Marketing 5,148 3,991 2,142 General and administrative 19,528 17,526 13,843 Stock-based compensation from continuing operations 70,701 63,019 49,545 Stock-based compensation from discontinued operations 234 5,238 5,177 Total stock-based compensation $ 70,935 $ 68,257 $ 54,722 (1) Net of $4,003, $3,660 and $4,059 of stock-based compensation expense capitalized for internally developed software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t>
        </is>
      </c>
      <c r="B4" s="4" t="inlineStr">
        <is>
          <t>Net Loss from Continuing Operations per Share Attributable to Common Stock Net loss from continuing operations per share attributable to common stock is computed by dividing the net loss from continuing operation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from continuing operations per share whenever doing so would be dilutive. We calculate basic and diluted net loss from continuing operations per share attributable to common stock in conformity with the two-class method required for companies with participating securities. We consider our convertible preferred stock to be a participating security. Under the two-class method, net loss from continuing operations attributable to common stock is not allocated to the preferred stock as its holders do not have a contractual obligation to share in losses, as discussed in Note 10. The calculation of basic and diluted net loss per share attributable to common stock was as follows: Year Ended December 31, 2023 2022 2021 Numerator: Net loss from continuing operations $ (126,392) $ (249,797) $ (91,224) Dividends on convertible preferred stock (1,074) (1,560) (7,269) Net loss from continuing operations attributable to common stock—basic and diluted $ (127,466) $ (251,357) $ (98,493) Denominator: Weighted-average shares—basic and diluted (1) 113,152,752 107,927,464 104,683,460 Net loss from continuing operations per share attributable to common stock—basic and diluted $ (1.13) $ (2.33) $ (0.94) (1) Basic and diluted weighted-average shares outstanding include (i) common stock earned but not yet issued related to share-based dividends on our convertible preferred stock, and (ii) restricted stock units whose settlement into common stock were deferred at the option of certain non-employee directors. The following outstanding shares of common stock equivalents were excluded from the computation of the diluted net loss from continuing operations per share attributable to common stock for the periods presented because their effect would have been anti-dilutive. Year Ended December 31, 2023 2022 2021 2023 notes as if converted — 769,623 769,623 2025 notes as if converted 2,667,993 7,154,297 9,119,960 2027 notes as if converted 5,379,209 6,147,900 6,147,900 Convertible preferred stock as if converted 2,040,000 2,040,000 2,040,000 Stock options outstanding (1) 2,406,453 3,282,789 4,019,011 Restricted stock units outstanding (1)(2) 15,908,735 15,710,223 4,589,696 Total 28,402,390 35,104,832 26,686,190 (1) Excludes 2,316,061 incremental PSUs that could vest, assuming applicable performance criteria and market conditions are achieved at 200% of target, which is the maximum achievement level. See Note 11 for additional information regarding PSUs. (2) Excludes 38,438 restricted stock units whose settlement into common stock were deferred at the option of certain non-employee director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December 31, 2023 2022 Deferred income tax assets Net operating loss carryforwards $ 160,329 $ 164,242 Business interest limitation carryforwards 35,402 34,445 Tax credit carryforwards 23,968 23,240 Lease liabilities 11,472 15,019 Capitalized research and development costs 50,780 32,216 Other 15,108 30,719 Gross deferred income tax assets 297,059 299,881 Valuation allowance (257,563) (245,212) Total deferred income tax assets, net of valuation allowance 39,496 54,669 Deferred income tax liabilities Intangible assets (29,608) (40,069) Right-of-use assets (8,155) (11,225) Other (1,997) (3,618) Total deferred income tax liabilities (39,760) (54,912) Net deferred income tax assets and liabilities $ (264) $ (243)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all periods presented. To the extent that the financial results of our U.S. operations improve in the future and the deferred tax assets become realizable, we will reduce the valuation allowance through earnings. The following table represents our net operating loss ("NOL") carryforwards as of December 31, 2023 and 2022: December 31, 2023 2022 Federal $ 642,212 $ 651,498 Various states 32,234 34,718 Foreign 5,363 5,255 Federal NOL carryforwards are available to offset federal taxable income with NOL carryforwards of $449,434 generated after 2017 available to offset future U.S. federal taxable income over an indefinite period, and the remainder expiring between 2024 and 2037. State NOL carryforwards are available to offset future taxable income and begin to expire in 2024. NOL carryforward periods for the various states jurisdictions generally range from 5 to 20 years. Foreign NOL carryforward periods for foreign federal and provincial jurisdictions are generally 20 years and will begin to expire in 2039. Net research and development credit carryforwards of $23,968 and $23,240 are available as of December 31, 2023 and 2022, respectively, to reduce future tax liabilities. The research and development credit carryforwards begin to expire in 2026. Deductible but limited federal business interest expense carryforwards of $149,464 and $145,296 are available as of December 31, 2023 and 2022, respectively, to offset future U.S. federal taxable over an indefinite period. Under Sections 382 and 383 of the Internal Revenue Code of 1986, as amended, substantial changes in our ownership may limit the amount of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the acquisition of Rent., Rent. experienced an ownership change that triggered Section 382. As of September 30, 2021, Rent. completed a Section 382 limitation study and, based on this analysis, we do not expect a reduction in our ability to fully utilize Rent.’s pre-change NOLs. The components of loss from continuing operations before benefit for income taxes for the years ended December 31, 2023, 2022, and 2021 were $(125,110), $(246,880), and $(95,873), for federal purposes, respectively, and $(303), $(2,801), and $(1,458), for foreign purposes, respectively. The following table is a reconciliation of the U.S. federal income tax at statutory rate to our effective income tax rate: December 31, 2023 2022 2021 U.S. federal income tax at statutory rate 21.00 % 21.00 % 21.00 % State taxes (net of federal benefit) 3.26 5.02 9.31 Stock-based compensation (5.18) (3.24) 17.70 Permanent differences (0.36) (0.18) (0.14) Federal research and development credit 0.58 1.77 6.43 Change in valuation allowance (11.62) (20.12) (44.33) Other (0.82) 0.26 (1.99) Acquisition costs — (0.02) (1.71) Expiration of tax attribute carryforwards (7.63) (4.54) — Effective income tax rate (0.77) % (0.05) % 6.27 % The difference between the U.S. federal income tax at statutory rate of 21% for the years ended December 31, 2023, 2022, and 2021, and our effective tax rate in all periods is primarily due to a full valuation allowance related to our U.S. deferred tax assets and the impact of U.S. states where we incur current income tax expense. We recorded an income tax expense of $979 for the year ended December 31, 2023, which in part consists of current state income tax expense recorded for the year ended December 31, 2023. Tax expense for the year ended December 31, 2023 also includes federal and state deferred income tax expense generated by an increase to an indefinite-lived deferred tax liabilities created through our April 2, 2021 acquisition of Rent. and our April 1, 2022 acquisition of Bay Equity. We recorded an income tax expense of $116 for the year ended December 31, 2022, which is primarily a result of a deferred tax liability created through our April 2, 2021 acquisition of Rent. and can be used to realize certain deferred tax assets against which we had previously recorded a full valuation allowance. Our deferred income tax benefit was partially offset by current state income tax expense recorded for the year ended December 31, 2022. We recorded an income tax benefit of $6,107 for the year ended December 31, 2021, which is primarily a result of a deferred tax liability created through our April 2, 2021 acquisition of Rent. and can be used to realize certain deferred tax assets against which we had previously recorded a full valuation allowance. Our deferred income tax benefit was partially offset by current state income tax expense recorded for the year ended December 31, 2021. The following table summarizes the components of our income tax expense (benefit) from continuing operations for the periods presented: December 31, 2023 2022 2021 Current income tax expense: U.S. - State $ 959 $ 1,074 $ 1,215 Total current income tax expense 959 1,074 1,215 Deferred income tax benefit: U.S. - Federal 16 97 — U.S. - State 4 (1,055) (7,322) Total deferred income tax benefit 20 (958) (7,322) Total income tax expense (benefit) $ 979 $ 116 $ (6,107) We account for uncertainty in income taxes in accordance with ASC 740.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December 31, 2023 2022 2021 Unrecognized benefit—beginning of year $ 5,809 $ 4,692 $ 3,105 Gross (decreases) increases—prior year tax positions (527) (210) 32 Gross increases—current year tax positions 709 1,327 1,555 Unrecognized benefit—end of year $ 5,991 $ 5,809 $ 4,692 All of the unrecognized tax benefits as of December 31, 2023 and 2022 are accounted for as a reduction in our deferred tax assets. Due to our valuation allowance, none of the $5,991 and $5,809 of unrecognized tax benefits would affect our effective tax rate, if recognized. We do not believe it is reasonably possible that our unrecognized tax benefits will significantly change in the next 12 months. We recognize interest and penalties related to unrecognized tax benefits as income tax expense. There was no interest or penalties accrued related to unrecognized tax benefits for each year ended December 31, 2023 and 2022 and no liability for accrued interest or penalties related to unrecognized tax benefits as of December 31, 2023. Our material income tax jurisdictions are the United States (federal) and Canada (foreign). As a result of NOL carryforwards, we are subject to audit for all tax years for federal and foreign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outstanding borrowings of our debt are as follows: Maturity of Debt Lender 2024 2025 2026 2027 2028 Thereafter Warehouse Credit Facilities City National Bank $ 20,046 $ — $ — $ — $ — $ — Origin Bank 30,110 — — — — — M&amp;T Bank 18,870 — — — — — Prosperity Bank 29,358 — — — — — Republic Bank &amp; Trust Company 23,415 — — — — — Wells Fargo Bank, N.A. 30,165 — — — — — Term Loan — — — — 124,416 — Convertible Senior Notes 2025 notes — 192,002 — — — — 2027 notes — — — 496,735 — — Total borrowings $ 151,964 $ 192,002 $ — $ 496,735 $ 124,416 $ — Warehouse Credit Facilities —To provide capital for the mortgage loans that it originates, our mortgage segment utilizes warehouse credit facilities that are classified as current liabilities on our consolidated balance sheets. Borrowings under each warehouse credit facility are secured by the related mortgage loan, and rights and income related to the loans. Each warehouse credit facility contains various restrictive and financial covenants and provides that a breach or failure to satisfy these covenants constitutes an event of default. As of December 31, 2023 we received a waiver of our financial covenants pursuant to the Republic Bank &amp; Trust Company credit facility. The following table summarizes borrowings under these facilities as of the periods presented: December 31, 2023 December 31, 2022 Lender Borrowing Capacity Outstanding Borrowings Weighted-Average Interest Rate on Outstanding Borrowings Borrowing Capacity Outstanding Borrowings Weighted-Average Interest Rate on Outstanding Borrowings City National Bank $ 50,000 $ 20,046 7.24 % $ 75,000 $ 27,288 5.89 % Comerica Bank N/A N/A N/A 75,000 26,526 6.36 % Origin Bank 75,000 30,110 7.25 % 75,000 23,739 5.98 % M&amp;T Bank 50,000 18,870 7.39 % 50,000 19,126 6.45 % Prosperity Bank 75,000 29,358 7.23 % 100,000 35,856 6.18 % Republic Bank &amp; Trust Company 45,000 23,415 7.28 % 75,000 26,636 5.81 % Wells Fargo Bank, N.A. 100,000 30,165 7.36 % 100,000 31,338 6.41 % Total $ 395,000 $ 151,964 $ 550,000 $ 190,509 Term Loan —On October 20, 2023, we entered into a definitive agreement with Apollo Capital Management, L.P. and its affiliates (“Apollo”) whereby Apollo agreed to commit up to $250,000 of financing for us in the form of a first lien term loan facility (the “facility”). We borrowed half of the loan on October 20, 2023 and the remainder will be available as a delayed draw during the following 12 months. The facility is pre-payable at par, after 12 months of call protection (during which prepayment would be at 101% of par), or with respect to prepayments made with respect to a change of control, at 101% of par, and carries a five-year term, maturing October 20, 2028. Interest will be charged at the Secured Overnight Financing Rate (“SOFR”) +575 basis points for the first five full fiscal quarters after closing, with step-downs to SOFR +550 basis points and SOFR +525 basis points thereafter upon achieving agreed performance metrics. The facility requires that we maintain cash and cash equivalents of $75,000 which is tested on a quarterly basis. The negative covenants include restrictions on the incurrence of liens and indebtedness, investments, certain merger transactions, and other matters, all subject to certain exceptions. The effective interest rate for our term loan is 11.97%. The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facility. In addition, the facility prohibits us from making any cash payments on the conversion or repurchase of our notes if an event of default exists under our term loan facility, or if, after giving effect to such conversion or repurchase, we would not be in compliance with the financial covenants under our term loan facility. As security for our obligations under the facility, we granted Apollo a first priority security interest on substantially all of our assets and the assets of our material subsidiaries, subject to certain exceptions. Therefore, in a bankruptcy, Apollo first, and the holders of our convertible senior notes second, would have a claim to our assets senior to the claims of holders of our common stock. As part of the transaction, we repurchased $5,000 principal amount of our 2025 convertible notes held by Apollo and $71,894 principal amount of 2027 convertible notes held by Apollo for an aggregate repurchase price of $57,075 using cash on our balance sheet. Additionally, we paid $2,471 in debt issuance costs in connection with the Apollo term loan, which is currently recorded in prepaid expenses on our consolidated balance sheet. The components of the term loan were as follows: December 31, 2023 Aggregate Principal Amount Unamortized Debt Discount Unamortized Debt Issuance Costs Net Carrying Amount 124,688 — 272 124,416 Convertible Senior Notes —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We issued our 2025 notes on October 20, 2020, with an aggregate principal amount of $661,250. We issued our 2027 notes on March 25, 2021 and April 5, 2021, with an aggregate principal amount of $575,000. The following table describes repurchase activity for the year ended December 31, 2023: Repurchase Program Repurchases in Conjunction with Apollo Term Loan Issuance Principal Cash Paid Gain on Extinguishment Principal Cash Paid Gain on Extinguishment 2025 notes 320,283 241,808 75,204 5,000 4,075 664 2027 notes — — — 71,894 46,754 18,151 The components of the convertible senior notes are as follows: December 31, 2023 Issuance Aggregate Principal Amount Unamortized Debt Issuance Costs Net Carrying Amount 2025 notes 193,445 1,443 192,002 2027 notes 503,106 6,371 496,735 December 31, 2022 Issuance Aggregate Principal Amount Unamortized Debt Issuance Costs Net Carrying Amount 2023 notes $ 23,512 $ 81 $ 23,431 2025 notes 518,728 6,045 512,683 2027 notes 575,000 9,526 565,474 Year End December 31, 2023 2022 2021 2023 notes Contractual interest expense $ 223 $ 411 $ 413 Amortization of debt issuance costs 81 150 189 Total interest expense $ 304 $ 561 $ 602 2025 notes Contractual interest expense — — — Amortization of debt issuance costs 4,602 2,706 2,760 Total interest expense $ 4,602 $ 2,706 $ 2,760 2027 notes Contractual interest expense 2,785 2,875 2,187 Amortization of debt issuance costs 3,151 2,240 1,705 Total interest expense $ 5,936 $ 5,115 $ 3,892 Total Contractual interest expense 3,008 3,286 2,600 Amortization of debt issuance costs 7,834 5,096 4,654 Total interest expense $ 10,842 $ 8,382 $ 7,254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None of the above conditions were satisfied during the year ended December 31, 2023. Classification of Our Convertible Senior Notes Historically, we had separated our 2025 notes into liability and equity components. With our adoption of ASU 2020-06 on January 1, 2021, using the modified retrospective approach, this accounting treatment is no longer applicable. All of our convertible senior notes are now accounted for wholly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 Cross-acceleration and Cross-default Provisions of our Convertible Senior Notes, Term Loan, and Warehouse Credit Facilities —The indentures governing our 2025 and 2027 convertible senior notes contain cross-acceleration and cross-default provisions. These provisions could have the effect of creating an event of default under the indenture for either our 2025 or 2027 convertible senior notes, despite our compliance with that agreement, due solely to an event of default or failure to pay amounts owed under the indenture for the other tranche of convertible senior notes. Accordingly, all or a significant portion of our outstanding convertible senior notes could become immediately payable due solely to our failure to comply with the terms of a single agreement governing either our 2025 or 2027 convertible senior notes. In addition, each of our warehouse credit facilities and term loan facility contain cross-acceleration and cross-default provisions. These provisions could have the effect of creating an event of default under the agreement for any such facility, despite our compliance with that agreement, due solely to an event of default or failure to pay amounts owed under the agreement for another facility. Accordingly, all or a significant portion of our outstanding warehouse indebtedness or outstanding term loan indebtedness could become immediately payable due solely to our failure to comply with the terms of a single agreement governing one of our facilities. While the cross-default provisions in our existing warehouse credit facilities do not pick up defaults under our convertible senior notes and our existing warehouse credit facilities are carved out of the cross-payment default provisions in our 2025 and 2027 senior notes given that they constitute non-recourse debt, any default under our convertible senior notes would trigger an event of default under our term loan facility and, similarly, any default under our term loan facility would trigger the cross-payment default provisions in our 2025 and 2027 senior notes. 2027 Capped Calls —In connection with the pricing of our 2027 notes, we entered into capped call transactions with certain counterparties (the “2027 capped calls”). The 2027 capped calls have initial strike prices of $93.53 per share and initial cap prices of $138.56 per share, in each case subject to certain adjustments. Conditions that cause adjustments to the initial strike price and initial cap price of the 2027 capped calls are similar to the conditions that result in corresponding adjustments to the conversion rate for our 2027 notes. The 2027 capped calls cover, subject to anti-dilution adjustments, 6,147,900 shares of our common stock and are generally intended to reduce or offset the potential dilution to our common stock upon any conversion of the 2027 notes, with such reduction or offset, as the case may be, subject to a cap based on the cap price. The 2027 capped calls are separate transactions, and not part of the terms of our 2027 notes. As these instruments meet certain accounting criteria, the 2027 capped calls are recorded in stockholders’ equity and are not accounted for as derivatives. The cost of $62,647 incurred in connection with the 2027 capped calls was recorded as a reduction to additional paid-in capital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lassification</t>
        </is>
      </c>
      <c r="B5" s="4" t="inlineStr">
        <is>
          <t>Certain amounts presented in the prior period consolidated statements of comprehensive loss have been reclassified to conform to the current period financial statement presentation. The change in classification does not affect previously reported total revenue or expenses in the consolidated statements of comprehensive loss.</t>
        </is>
      </c>
    </row>
    <row r="6">
      <c r="A6" s="4" t="inlineStr">
        <is>
          <t>Principles of Consolidation</t>
        </is>
      </c>
      <c r="B6" s="4" t="inlineStr">
        <is>
          <t>Principles of Consolidation —The consolidated financial statements include the accounts of Redfin and its wholly owned subsidiaries. Intercompany transactions and balances have been eliminated.</t>
        </is>
      </c>
    </row>
    <row r="7">
      <c r="A7" s="4" t="inlineStr">
        <is>
          <t>Use of Estimates</t>
        </is>
      </c>
      <c r="B7"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8">
      <c r="A8" s="4" t="inlineStr">
        <is>
          <t>Cash and Cash Equivalents</t>
        </is>
      </c>
      <c r="B8" s="4" t="inlineStr">
        <is>
          <t>Cash and Cash Equivalents —We consider all highly liquid investments originally purchased by us with original maturities of three months or less at the date of purchase to be cash equivalents.</t>
        </is>
      </c>
    </row>
    <row r="9">
      <c r="A9" s="4" t="inlineStr">
        <is>
          <t>Restricted Cash and Other Payables</t>
        </is>
      </c>
      <c r="B9" s="4" t="inlineStr">
        <is>
          <t>Restricted Cash —Restricted cash primarily consists of cash that is specifically designated to repay borrowings under warehouse credit facilities.</t>
        </is>
      </c>
    </row>
    <row r="10">
      <c r="A10" s="4" t="inlineStr">
        <is>
          <t>Accounts Receivable, Net and Allowance for Credit Losses</t>
        </is>
      </c>
      <c r="B10" s="4" t="inlineStr">
        <is>
          <t>Accounts Receivable, Net and Allowance for Credit Losses —We have two material classes of receivables: (i) real estate services receivables and (ii) receivables from customers in relation to our rentals business. Accounts receivable related to these classes represent closed transactions for which cash has not yet been received. The majority of our transactions are processed through escrow and collectibility is not a significant risk. For transactions not directly processed through escrow, we establish an allowance for expected credit losses based on historical experience of collectibility, current external economic conditions that may affect collectibility, and current or expected changes to the regulatory environment in which we operate our businesses. We evaluate for changes in credit quality indicators on an annual basis or in the event of a material economic event or material change in the regulatory environment in which we operate.</t>
        </is>
      </c>
    </row>
    <row r="11">
      <c r="A11" s="4" t="inlineStr">
        <is>
          <t>Investments</t>
        </is>
      </c>
      <c r="B11" s="4" t="inlineStr">
        <is>
          <t>Investments —We have investments in marketable securities that are available to support our operational needs, which are included in our consolidated balance sheets as short-term and long-term investments. Our short-term and long-term investments consist primarily of U.S. treasury securities, including inflation protected securities, and other federal or local government issued securities. Available-for-sale debt securities are recorded at fair value, and unrealized holding gains and losses are recorded as a component of accumulated other comprehensive loss. Securities with maturities of one year or less and those identified by management at the time of purchase to be used to fund operations within one year are classified as short-term. All other securities are classified as long-term. We evaluate our available-for-sale debt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t>
        </is>
      </c>
    </row>
    <row r="12">
      <c r="A12" s="4" t="inlineStr">
        <is>
          <t>Fair Value</t>
        </is>
      </c>
      <c r="B12" s="4" t="inlineStr">
        <is>
          <t>Fair Value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t>
        </is>
      </c>
    </row>
    <row r="13">
      <c r="A13" s="4" t="inlineStr">
        <is>
          <t>Concentration of Credit Risk</t>
        </is>
      </c>
      <c r="B13" s="4" t="inlineStr">
        <is>
          <t>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 Credit risk in regard to accounts receivable is spread across a large number of customers. At December 31, 2023 and 2022, no single customer had an accounts receivable balance greater than 10% of total accounts receivable.</t>
        </is>
      </c>
    </row>
    <row r="14">
      <c r="A14" s="4" t="inlineStr">
        <is>
          <t>Loans Held for Sale</t>
        </is>
      </c>
      <c r="B14" s="4" t="inlineStr">
        <is>
          <t>Loans Held for Sale —Our mortgage segment originates residential mortgage loans. We have elected the fair value option for all loans held for sale and record these loans at fair value. Gains and losses from changes in fair value and direct loan origination fees and costs are recognized in net gain on loans held for sale. The fair value of loans held for sale is in excess of the contractual principal amounts by $3,712 and $2,650, respectively, as of December 31, 2023 and December 31, 2022. The mortgage loans we originate are intended to be sold in the secondary mortgage market within a short period of time following origination. Mortgage loans held for sale primarily consist of single-family residential loans collateralized by the underlying home. Mortgage loans held for sale are recorded at fair value based on either sale commitments or current market quotes for mortgage loans with similar characteristics. Interest income earned or expense incurred on loans held for sale is captured as a component of income from operations.</t>
        </is>
      </c>
    </row>
    <row r="15">
      <c r="A15" s="4" t="inlineStr">
        <is>
          <t>Other Current Assets</t>
        </is>
      </c>
      <c r="B15" s="4" t="inlineStr">
        <is>
          <t>Other Current Assets —Other current assets consist primarily of miscellaneous non-trade receivables, interest receivable, and interest rate lock commitments from mortgage origination operations (see Derivative Instruments below).</t>
        </is>
      </c>
    </row>
    <row r="16">
      <c r="A16" s="4" t="inlineStr">
        <is>
          <t>Derivatives Instruments</t>
        </is>
      </c>
      <c r="B16" s="4" t="inlineStr">
        <is>
          <t>Derivative Instruments —Our mortgage segment is party to interest rate lock commitments (“IRLCs”) with customers resulting from mortgage origination operations. IRLCs for single-family mortgage loans we intend to sell are considered free-standing derivatives. All free-standing derivatives are required to be recorded on our consolidated balance sheets at fair value. Since w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s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and other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t>
        </is>
      </c>
    </row>
    <row r="17">
      <c r="A17" s="4" t="inlineStr">
        <is>
          <t>Property and Equipment</t>
        </is>
      </c>
      <c r="B17" s="4" t="inlineStr">
        <is>
          <t>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our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In July 2023, we completed an assessment of the useful lives of our website and internally developed software. Due to improvements, efficiencies, and advancements in how we develop, implement, and use our website and internally developed software, we determined we should increase their estimated useful lives from two to three years to three</t>
        </is>
      </c>
    </row>
    <row r="18">
      <c r="A18" s="4" t="inlineStr">
        <is>
          <t>Intangible Assets</t>
        </is>
      </c>
      <c r="B18" s="4" t="inlineStr">
        <is>
          <t>Intangible Assets —Intangible assets are finite lived and mainly consist of trade names, developed technology, and customer relationships and are amortized over their estimated useful lives ranging from three</t>
        </is>
      </c>
    </row>
    <row r="19">
      <c r="A19" s="4" t="inlineStr">
        <is>
          <t>Impairment of Long-Lived Assets</t>
        </is>
      </c>
      <c r="B19" s="4" t="inlineStr">
        <is>
          <t>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in the amount by which the carrying value of the asset exceeds its fair value. To date, no such impairment has occurred.</t>
        </is>
      </c>
    </row>
    <row r="20">
      <c r="A20" s="4" t="inlineStr">
        <is>
          <t>Goodwill</t>
        </is>
      </c>
      <c r="B20" s="4" t="inlineStr">
        <is>
          <t>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Based on our annual goodwill impairment test performed in the fourth quarter of 2023, the estimated fair values of all reporting units substantially exceeded their carrying values.</t>
        </is>
      </c>
    </row>
    <row r="21">
      <c r="A21" s="4" t="inlineStr">
        <is>
          <t>Other Assets, Noncurrent</t>
        </is>
      </c>
      <c r="B21" s="4" t="inlineStr">
        <is>
          <t>Other Assets, Noncurrent —Other assets consists primarily of leased building security deposits and the noncurrent portion of prepaid assets.</t>
        </is>
      </c>
    </row>
    <row r="22">
      <c r="A22" s="4" t="inlineStr">
        <is>
          <t>Leases</t>
        </is>
      </c>
      <c r="B22" s="4" t="inlineStr">
        <is>
          <t>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3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t>
        </is>
      </c>
    </row>
    <row r="23">
      <c r="A23" s="4" t="inlineStr">
        <is>
          <t>Mezzanine Equity</t>
        </is>
      </c>
      <c r="B23" s="4" t="inlineStr">
        <is>
          <t>Mezzanine Equity —We have issued convertible preferred stock that we hav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consolidated balance sheets. See Note 10 for more information.</t>
        </is>
      </c>
    </row>
    <row r="24">
      <c r="A24" s="4" t="inlineStr">
        <is>
          <t>Foreign Currency Translation</t>
        </is>
      </c>
      <c r="B24" s="4" t="inlineStr">
        <is>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loss on our consolidated balance sheets.</t>
        </is>
      </c>
    </row>
    <row r="25">
      <c r="A25" s="4" t="inlineStr">
        <is>
          <t>Income Taxes</t>
        </is>
      </c>
      <c r="B25" s="4" t="inlineStr">
        <is>
          <t>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account for uncertainty in income taxes in accordance with ASC 740, Income Taxes .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Subsequent adjustments to amounts previously recorded impact the financial statements in the period during which the changes are identified. We recognize interest and penalties related to unrecognized tax benefits as income tax expense.</t>
        </is>
      </c>
    </row>
    <row r="26">
      <c r="A26" s="4" t="inlineStr">
        <is>
          <t>Convertible Senior Notes</t>
        </is>
      </c>
      <c r="B26" s="4" t="inlineStr">
        <is>
          <t>Convertible Senior Notes —In accounting for the issuance of our convertible senior notes, we treat the instrument wholly as a liability, in accordance with the adoption of ASU 2020-06, Debt—Debt with Conversion and Other Options (Subtopic 470-20) and Derivatives and Hedging—Contracts in Entity's Own Equity (Subtopic 815-40): Accounting for Convertible Instruments and Contracts in an Entity's Own Equity ("ASU 2020-06"). Issuance costs are amortized to expense over the respective term of the convertible senior notes. For conversions prior to the maturity of the notes, we will settle using cash, shares of our common stock, or a combination of cash and shares of our common stock, at our election. The carrying amount of the instrument (including unamortized debt issuance costs) is reduced by cash and other assets transferred, with the difference reflected as a reduction to additional paid-in capital. The indentures governing our convertible senior notes allow us, under certain circumstances, to irrevocably fix our method for settling conversions of the applicable notes by giving notice to the noteholders. Our election to irrevocably fix the settlement method could affect the calculation of diluted earnings per share when applicable. We have no plans to exercise our rights to fix the settlement method. When we repurchase a portion of our convertible senior notes, we derecognize the liability, accelerate the amortization of debt issuance costs, and record on our consolidated statements of comprehensive loss a gain or loss on extinguishment dependent on the repurchase price. See Note 14 for information regarding repurchases for the year ended December 31, 2023.</t>
        </is>
      </c>
    </row>
    <row r="27">
      <c r="A27" s="4" t="inlineStr">
        <is>
          <t>Revenue Recognition, Nature and Disaggregation of Revenue</t>
        </is>
      </c>
      <c r="B27" s="4" t="inlineStr">
        <is>
          <t>Revenue Recognition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Revenue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and other liabilities on our consolidated balance sheets. See Note 9 for more information. Partner Revenue —Partner revenue consists of fees paid to us from partner agents or under other referral agreements, less the amount of any payments we make to homebuyers and home sellers. We recognize these fees as revenue on the closing of a transaction.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Rentals Revenue Rentals Revenue —Rentals revenue is primarily composed of subscription-based product offerings for internet listing services, as well as lead management and digital marketing solutions. Rentals revenue is recorded as a component of service revenue in our consolidated statements of comprehensive loss. Revenue is recognized upon transfer of control of promised service to customers over time in an amount that reflects the consideration we expect to receive in exchange for those services. Revenues from subscription-based services are recognized on a straight-line basis over the term of the contract, which generally have a term of less than one year. Revenue is presented net of sales allowances, which are not material. The transaction price for a contract is generally determined by the stated price in the contract, excluding any related sales taxes. We enter into contracts that can include various combinations of subscription services, which are capable of being distinct and accounted for as separate performance obligations. We allocate the transaction price to each performance obligation in the contract on a relative stand-alone selling price basis. Generally, the combinations of subscription services are fulfilled concurrently and are co-terminus. Our rentals contracts do not contain any refund provisions other than in the event of our non-performance or breach. Mortgage Revenue Mortgage Revenue —Mortgage revenue includes fees from the origination and subsequent sale of loans, loan servicing income, interest income on loans held for sale, origination of IRLCs, and the changes in fair value of our IRLCs, forward sales commitments, loans held for sale, and MSRs. Other Revenue Other Revenue —Other services revenue includes fees earned from title settlement services, Walk Score data services, and advertising. Substantially all fees and revenue from other services are recognized when the service is provided.</t>
        </is>
      </c>
    </row>
    <row r="28">
      <c r="A28" s="4" t="inlineStr">
        <is>
          <t>Cost of Revenue</t>
        </is>
      </c>
      <c r="B28" s="4" t="inlineStr">
        <is>
          <t>Cost of Revenue —Cost of revenue consists primarily of personnel costs (including base pay, benefits, and stock-based compensation), transaction bonuses, home-touring and field expenses, listing expenses, customer fulfillment costs related to our rentals segment, office and occupancy expenses, interest expense on our mortgage related warehouse facilities, and depreciation and amortization related to fixed assets and acquired intangible assets.</t>
        </is>
      </c>
    </row>
    <row r="29">
      <c r="A29" s="4" t="inlineStr">
        <is>
          <t>Technology and Development</t>
        </is>
      </c>
      <c r="B29" s="4" t="inlineStr">
        <is>
          <t>Technology and Development</t>
        </is>
      </c>
    </row>
    <row r="30">
      <c r="A30" s="4" t="inlineStr">
        <is>
          <t>Advertising and Advertising Production Costs</t>
        </is>
      </c>
      <c r="B30" s="4" t="inlineStr">
        <is>
          <t>Advertising and Advertising Production Costs</t>
        </is>
      </c>
    </row>
    <row r="31">
      <c r="A31" s="4" t="inlineStr">
        <is>
          <t>Stock-based Compensation</t>
        </is>
      </c>
      <c r="B31" s="4" t="inlineStr">
        <is>
          <t>Stock-based Compensation —We account for stock-based compensation by measuring and recognizing as compensation expense the fair value of all share-based payment awards made to employees, including restricted stock unit awards and shares forecasted to be issued pursuant to our ESPP, in each case based on estimated grant date fair values. Stock-based compensation expense is recognized over the requisite service period on a straight-line basis. We recognize forfeitures when they occur. The Black-Scholes-Merton option-pricing model is used to determine the fair value of shares forecasted to be issued pursuant to our ESPP. For restricted stock unit awards and restricted stock unit awards with performance conditions, we use the market value of our common stock on the date of grant to determine the fair value of the award. For restricted stock unit awards with market conditions, the market condition is reflected in the grant date fair value of the award using a Monte Carlo simulation. In valuing shares forecasted to be issued pursuant to our ESPP, we make assumptions about expected life, stock price volatility, risk-free interest rates, and expected dividends. Expected Life —The expected term was estimated using the ESPP offering period which is six months. Volatility —The expected stock price volatility for our common stock was estimated by taking the average historical price volatility of Redfin stock over the preceding six months. Risk-Free Rate —The risk-free interest rate is based on the yields of U.S. treasury securities with maturities similar to the expected term, or six months. Dividend Yield —We have never declared or paid any cash dividends and do not presently plan to pay cash dividends in the foreseeable future. Consequently, an expected dividend yield of zero was used. Business Combinations —The results of businesses acquired in a business combination are included in our consolidated financial statements from the date of acquisition. We record assets and liabilities of an acquired business at their estimated fair values on the acquisition date. Any excess consideration over the fair value of assets acquired and liabilities assumed is recognized as goodwill. During the measurement period, which may be up to one year from the acquisition date, we may record adjustments to the assets acquired and liabilities assumed with the corresponding offset to goodwill. Mortgage Servicing Rights (“MSRs”) —We determine the fair value of MSRs using a valuation model that calculates the net present value of estimated future cash flows. Key estimates of future cash flows include prepayment speeds, default rates, discount rates, cost of servicing, objective portfolio characteristics, and other factors. Changes in these estimates could materially change the estimated fair value. Lease Impairment —During the year ended December 31, 2023 we recognized impairment losses of $1,948 due to subleasing two of our operating leases. These costs are recorded in other (expense) income, net in our consolidated statements of operations and in impairment costs in our consolidated statements of cash flows.</t>
        </is>
      </c>
    </row>
    <row r="32">
      <c r="A32" s="4" t="inlineStr">
        <is>
          <t>Recently Adopted and Issued Accounting Pronouncements</t>
        </is>
      </c>
      <c r="B32" s="4" t="inlineStr">
        <is>
          <t>Recently Adopted Accounting Pronouncements —None applicable. Recently Issued Accounting Pronouncements —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e plan to adopt this guidance for fiscal year 2024 and we do not expect the adoption to have a material impact on our financial statement disclosure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Update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 xml:space="preserve">Advertising costs and advertising production costs are included in marketing expenses. The following table summarizes total advertising and advertising production costs for the periods listed: Year Ended December 31, 2023 2022 2021 Advertising costs $ 100,321 $ 133,593 $ 119,278 Advertising production costs 2,983 3,425 2,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Tables) - USD ($) $ in Thousand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current assets of discontinued operations</t>
        </is>
      </c>
      <c r="B3" s="5" t="n">
        <v>0</v>
      </c>
      <c r="C3" s="5" t="n">
        <v>132159</v>
      </c>
      <c r="D3" s="4" t="inlineStr">
        <is>
          <t xml:space="preserve"> </t>
        </is>
      </c>
    </row>
    <row r="4">
      <c r="A4" s="4" t="inlineStr">
        <is>
          <t>Total current liabilities of discontinued operations</t>
        </is>
      </c>
      <c r="B4" s="6" t="n">
        <v>0</v>
      </c>
      <c r="C4" s="6" t="n">
        <v>4311</v>
      </c>
      <c r="D4" s="4" t="inlineStr">
        <is>
          <t xml:space="preserve"> </t>
        </is>
      </c>
    </row>
    <row r="5">
      <c r="A5" s="4" t="inlineStr">
        <is>
          <t>Properties Segment | Discontinued Operations, Disposed of by Means Other than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6" t="n">
        <v>0</v>
      </c>
      <c r="C7" s="6" t="n">
        <v>7640</v>
      </c>
      <c r="D7" s="5" t="n">
        <v>19619</v>
      </c>
    </row>
    <row r="8">
      <c r="A8" s="4" t="inlineStr">
        <is>
          <t>Accounts receivable, net</t>
        </is>
      </c>
      <c r="B8" s="6" t="n">
        <v>0</v>
      </c>
      <c r="C8" s="6" t="n">
        <v>8504</v>
      </c>
      <c r="D8" s="4" t="inlineStr">
        <is>
          <t xml:space="preserve"> </t>
        </is>
      </c>
    </row>
    <row r="9">
      <c r="A9" s="4" t="inlineStr">
        <is>
          <t>Inventory</t>
        </is>
      </c>
      <c r="B9" s="6" t="n">
        <v>0</v>
      </c>
      <c r="C9" s="6" t="n">
        <v>114232</v>
      </c>
      <c r="D9" s="4" t="inlineStr">
        <is>
          <t xml:space="preserve"> </t>
        </is>
      </c>
    </row>
    <row r="10">
      <c r="A10" s="4" t="inlineStr">
        <is>
          <t>Prepaid expenses</t>
        </is>
      </c>
      <c r="B10" s="6" t="n">
        <v>0</v>
      </c>
      <c r="C10" s="6" t="n">
        <v>500</v>
      </c>
      <c r="D10" s="4" t="inlineStr">
        <is>
          <t xml:space="preserve"> </t>
        </is>
      </c>
    </row>
    <row r="11">
      <c r="A11" s="4" t="inlineStr">
        <is>
          <t>Other current assets</t>
        </is>
      </c>
      <c r="B11" s="6" t="n">
        <v>0</v>
      </c>
      <c r="C11" s="6" t="n">
        <v>1283</v>
      </c>
      <c r="D11" s="4" t="inlineStr">
        <is>
          <t xml:space="preserve"> </t>
        </is>
      </c>
    </row>
    <row r="12">
      <c r="A12" s="4" t="inlineStr">
        <is>
          <t>Total current assets of discontinued operations</t>
        </is>
      </c>
      <c r="B12" s="6" t="n">
        <v>0</v>
      </c>
      <c r="C12" s="6" t="n">
        <v>132159</v>
      </c>
      <c r="D12" s="4" t="inlineStr">
        <is>
          <t xml:space="preserve"> </t>
        </is>
      </c>
    </row>
    <row r="13">
      <c r="A13" s="4" t="inlineStr">
        <is>
          <t>Property and equipment, net</t>
        </is>
      </c>
      <c r="B13" s="6" t="n">
        <v>0</v>
      </c>
      <c r="C13" s="6" t="n">
        <v>167</v>
      </c>
      <c r="D13" s="4" t="inlineStr">
        <is>
          <t xml:space="preserve"> </t>
        </is>
      </c>
    </row>
    <row r="14">
      <c r="A14" s="4" t="inlineStr">
        <is>
          <t>Right-of-use assets, net</t>
        </is>
      </c>
      <c r="B14" s="6" t="n">
        <v>0</v>
      </c>
      <c r="C14" s="6" t="n">
        <v>1142</v>
      </c>
      <c r="D14" s="4" t="inlineStr">
        <is>
          <t xml:space="preserve"> </t>
        </is>
      </c>
    </row>
    <row r="15">
      <c r="A15" s="4" t="inlineStr">
        <is>
          <t>Total assets of discontinued operations</t>
        </is>
      </c>
      <c r="B15" s="6" t="n">
        <v>0</v>
      </c>
      <c r="C15" s="6" t="n">
        <v>133468</v>
      </c>
      <c r="D15" s="4" t="inlineStr">
        <is>
          <t xml:space="preserve"> </t>
        </is>
      </c>
    </row>
    <row r="16">
      <c r="A16" s="4" t="inlineStr">
        <is>
          <t>Accounts payable</t>
        </is>
      </c>
      <c r="B16" s="6" t="n">
        <v>0</v>
      </c>
      <c r="C16" s="6" t="n">
        <v>754</v>
      </c>
      <c r="D16" s="4" t="inlineStr">
        <is>
          <t xml:space="preserve"> </t>
        </is>
      </c>
    </row>
    <row r="17">
      <c r="A17" s="4" t="inlineStr">
        <is>
          <t>Accrued and other liabilities</t>
        </is>
      </c>
      <c r="B17" s="6" t="n">
        <v>0</v>
      </c>
      <c r="C17" s="6" t="n">
        <v>2980</v>
      </c>
      <c r="D17" s="4" t="inlineStr">
        <is>
          <t xml:space="preserve"> </t>
        </is>
      </c>
    </row>
    <row r="18">
      <c r="A18" s="4" t="inlineStr">
        <is>
          <t>Lease liabilities</t>
        </is>
      </c>
      <c r="B18" s="6" t="n">
        <v>0</v>
      </c>
      <c r="C18" s="6" t="n">
        <v>577</v>
      </c>
      <c r="D18" s="4" t="inlineStr">
        <is>
          <t xml:space="preserve"> </t>
        </is>
      </c>
    </row>
    <row r="19">
      <c r="A19" s="4" t="inlineStr">
        <is>
          <t>Total current liabilities of discontinued operations</t>
        </is>
      </c>
      <c r="B19" s="6" t="n">
        <v>0</v>
      </c>
      <c r="C19" s="6" t="n">
        <v>4311</v>
      </c>
      <c r="D19" s="4" t="inlineStr">
        <is>
          <t xml:space="preserve"> </t>
        </is>
      </c>
    </row>
    <row r="20">
      <c r="A20" s="4" t="inlineStr">
        <is>
          <t>Lease liabilities, noncurrent</t>
        </is>
      </c>
      <c r="B20" s="6" t="n">
        <v>0</v>
      </c>
      <c r="C20" s="6" t="n">
        <v>392</v>
      </c>
      <c r="D20" s="4" t="inlineStr">
        <is>
          <t xml:space="preserve"> </t>
        </is>
      </c>
    </row>
    <row r="21">
      <c r="A21" s="4" t="inlineStr">
        <is>
          <t>Total liabilities of discontinued operations</t>
        </is>
      </c>
      <c r="B21" s="5" t="n">
        <v>0</v>
      </c>
      <c r="C21" s="5" t="n">
        <v>4703</v>
      </c>
      <c r="D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our reportable and other segments and reconciliation to consolidated net (loss) income from continuing operation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Year Ended December 31, 2023 Real estate services Rentals Mortgage Other Corporate overhead Total Revenue (1) $ 618,577 $ 184,812 $ 134,108 $ 39,175 $ — $ 976,672 Cost of revenue 462,625 42,086 118,178 23,964 — 646,853 Gross profit 155,952 142,726 15,930 15,211 — 329,819 Operating expenses Technology and development 108,201 63,934 2,871 4,504 3,784 183,294 Marketing 59,746 53,952 4,064 60 41 117,863 General and administrative 76,851 94,252 25,012 4,017 38,658 238,790 Restructuring and reorganization — 503 — — 7,424 7,927 Total operating expenses 244,798 212,641 31,947 8,581 49,907 547,874 (Loss) income from continuing operations (88,846) (69,915) (16,017) 6,630 (49,907) (218,055) Interest income, interest expense, income tax expense, gain on extinguishment of convertible senior notes, and other expense, net 59 215 (392) 712 91,069 91,663 Net (loss) income from continuing operations $ (88,787) $ (69,700) $ (16,409) $ 7,342 $ 41,162 $ (126,392) (1) Included in revenue is $1,244 from providing services to our discontinued properties segment. Year Ended December 31, 2022 Real estate services Rentals Mortgage Other Corporate overhead Total Revenue (1) $ 787,076 $ 155,910 $ 132,904 $ 23,684 $ — $ 1,099,574 Cost of revenue 608,027 33,416 126,552 22,460 — 790,455 Gross profit 179,049 122,494 6,352 1,224 — 309,119 Operating expenses Technology and development 105,196 59,899 6,034 3,591 4,204 178,924 Marketing 98,673 51,064 4,889 199 484 155,309 General and administrative 88,171 92,728 25,680 3,307 33,504 243,390 Restructuring and reorganization — — — — 32,353 32,353 Total operating expenses 292,040 203,691 36,603 7,097 70,545 609,976 Loss from continuing operations (112,991) (81,197) (30,251) (5,873) (70,545) (300,857) Interest income, interest expense, income tax benefit, gain on extinguishment of convertible senior notes, and other expense, net (123) 1,389 (114) 140 49,768 51,060 Net loss from continuing operations $ (113,114) $ (79,808) $ (30,365) $ (5,733) $ (20,777) $ (249,797) (1) Included in revenue is $17,783 from providing services to our discontinued properties segment. Year Ended December 31, 2021 Real estate services Rentals Mortgage Other Corporate overhead Total Revenue (1) $ 903,334 $ 121,877 $ 19,818 $ 13,609 $ — $ 1,058,638 Cost of revenue 603,320 21,739 26,096 14,264 — 665,419 Gross profit 300,014 100,138 (6,278) (655) — 393,219 Operating expenses Technology and development 81,588 41,492 10,396 2,528 7,477 143,481 Marketing 98,746 36,174 561 209 1,161 136,851 General and administrative 84,655 71,943 8,306 2,288 41,530 208,722 Total operating expenses 264,989 149,609 19,263 5,025 50,168 489,054 Income (loss) from continuing operations 35,025 (49,471) (25,541) (5,680) (50,168) (95,835) Interest income, interest expense, and other income, net (87) 3,301 3 2 1,392 4,611 Net income (loss) from continuing operations $ 34,938 $ (46,170) $ (25,538) $ (5,678) $ (48,776) $ (91,224) (1) Included in revenue is $16,526 from providing services to our discontinued propertie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Notional Amounts of Outstanding Derivative Positions</t>
        </is>
      </c>
      <c r="B4" s="4" t="inlineStr">
        <is>
          <t xml:space="preserve">We review our commitment-to-closing ratio ("pull-through rate") as part of an estimate of the number of mortgage loans that will fund according to the IRLCs. December 31, Notional Amounts 2023 2022 Forward sales commitments $ 274,400 $ 301,548 IRLCs 188,554 210,787 </t>
        </is>
      </c>
    </row>
    <row r="5">
      <c r="A5" s="4" t="inlineStr">
        <is>
          <t>Derivative Instruments, Gain (Loss)</t>
        </is>
      </c>
      <c r="B5" s="4" t="inlineStr">
        <is>
          <t>The locations and amounts of gains (losses) recognized in revenue related to our derivatives are as follows: Year Ended December 31, Instrument Classification 2023 2022 2021 Forward sales commitments Revenue $ (2,226) $ (11,336) $ 518 IRLCs Revenue 3,156 (4,184) (641)</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on our consolidated balance sheets, is set forth below: Balance at December 31, 2023 Quoted Prices in Active Markets for Identical Assets Significant Significant Assets Cash equivalents Money market funds $ 115,276 $ 115,276 $ — $ — Total cash equivalents 115,276 115,276 — — Short-term investments U.S. treasury securities 10,720 10,720 — — Agency bonds 31,232 31,232 — — Total short-term investments 41,952 41,952 — — Loans held for sale 159,587 — 159,587 — Other current assets IRLCs 4,600 — — 4,600 Total other current assets 4,600 — — 4,600 Mortgage servicing rights, at fair value 32,171 — — 32,171 Long-term investments U.S. treasury securities 3,149 3,149 — — Total assets $ 356,735 $ 160,377 $ 159,587 $ 36,771 Liabilities Accrued liabilities Forward sales commitments $ 2,429 $ — $ 2,429 $ — IRLCs 147 — — 147 Total liabilities $ 2,576 $ — $ 2,429 $ 147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
        </is>
      </c>
    </row>
    <row r="7">
      <c r="A7" s="4" t="inlineStr">
        <is>
          <t>Fair Value Measurement Inputs and Valuation Techniques</t>
        </is>
      </c>
      <c r="B7" s="4" t="inlineStr">
        <is>
          <t>The following is a quantitative summary of key unobservable inputs used in the valuation of IRLCs and mortgage servicing rights (“MSRs”): December 31, 2023 December 31, 2022 Key Inputs Valuation Technique Range Weighted-Average Range Weighted-Average IRLCs Pull-through rate Market pricing 67.2% - 100.0% 87.7% 62.0% - 100.0% 91.0% MSRs Prepayment speed Discounted cash flow 6.0% - 19.0% 6.8% 6.0% - 14.4% 6.6% Default rates Discounted cash flow 0.1% - 1.2% 0.2% 0.0% - 0.5% 0.1% Discount rate Discounted cash flow 10.0% - 17.0% 10.2% 9.5% - 12.4% 9.6%</t>
        </is>
      </c>
    </row>
    <row r="8">
      <c r="A8" s="4" t="inlineStr">
        <is>
          <t>Fair Value, Liabilities Measured on Recurring Basis, Unobservable Input Reconciliation</t>
        </is>
      </c>
      <c r="B8" s="4" t="inlineStr">
        <is>
          <t xml:space="preserve">The following is a summary of changes in the fair value of IRLCs: Year Ended December 31, 2023 2022 2021 Balance, net—beginning of period $ 1,297 $ 1,131 $ 1,771 IRLCs acquired in business combination — 4,326 — Issuances of IRLCs 51,089 51,453 18,415 Settlements of IRLCs (48,902) (54,784) (18,827) Fair value changes recognized in earnings 969 (829) (228) Balance, net—end of period $ 4,453 $ 1,297 $ 1,131 The following is a summary of changes in the fair value of MSRs: Year Ended December 31, 2023 2022 2021 Balance—beginning of period $ 36,261 $ — $ — MSRs acquired in business combination — 33,982 — MSRs originated 565 3,140 — MSRs sales (1,457) (1,662) — Fair value changes recognized in earnings (3,198) 801 — Balance, net—end of period $ 32,171 $ 36,261 $ — </t>
        </is>
      </c>
    </row>
    <row r="9">
      <c r="A9" s="4" t="inlineStr">
        <is>
          <t>Schedule of Long-term Debt Instruments</t>
        </is>
      </c>
      <c r="B9" s="4" t="inlineStr">
        <is>
          <t xml:space="preserve">The following table presents the carrying amounts and estimated fair values of our convertible senior notes that are not recorded at fair value on our consolidated balance sheets: December 31, 2023 December 31, 2022 Issuance Net Carrying Amount Estimated Fair Value Net Carrying Amount Estimated Fair Value 2023 notes $ — $ — $ 23,431 $ 22,147 2025 notes 192,002 164,113 512,683 309,292 2027 notes 496,735 325,927 565,474 267,398 As of December 31, 2023, outstanding borrowings of our debt are as follows: Maturity of Debt Lender 2024 2025 2026 2027 2028 Thereafter Warehouse Credit Facilities City National Bank $ 20,046 $ — $ — $ — $ — $ — Origin Bank 30,110 — — — — — M&amp;T Bank 18,870 — — — — — Prosperity Bank 29,358 — — — — — Republic Bank &amp; Trust Company 23,415 — — — — — Wells Fargo Bank, N.A. 30,165 — — — — — Term Loan — — — — 124,416 — Convertible Senior Notes 2025 notes — 192,002 — — — — 2027 notes — — — 496,735 — — Total borrowings $ 151,964 $ 192,002 $ — $ 496,735 $ 124,416 $ — The following table summarizes borrowings under these facilities as of the periods presented: December 31, 2023 December 31, 2022 Lender Borrowing Capacity Outstanding Borrowings Weighted-Average Interest Rate on Outstanding Borrowings Borrowing Capacity Outstanding Borrowings Weighted-Average Interest Rate on Outstanding Borrowings City National Bank $ 50,000 $ 20,046 7.24 % $ 75,000 $ 27,288 5.89 % Comerica Bank N/A N/A N/A 75,000 26,526 6.36 % Origin Bank 75,000 30,110 7.25 % 75,000 23,739 5.98 % M&amp;T Bank 50,000 18,870 7.39 % 50,000 19,126 6.45 % Prosperity Bank 75,000 29,358 7.23 % 100,000 35,856 6.18 % Republic Bank &amp; Trust Company 45,000 23,415 7.28 % 75,000 26,636 5.81 % Wells Fargo Bank, N.A. 100,000 30,165 7.36 % 100,000 31,338 6.41 % Total $ 395,000 $ 151,964 $ 550,000 $ 190,509 </t>
        </is>
      </c>
    </row>
    <row r="10">
      <c r="A10" s="4" t="inlineStr">
        <is>
          <t>Marketable Securities</t>
        </is>
      </c>
      <c r="B10" s="4" t="inlineStr">
        <is>
          <t xml:space="preserve">The cost or amortized cost, gross unrealized gains and losses, and estimated fair market value of our cash, money market funds, restricted cash, available-for-sale investments, and equity securities were as follows: December 31, 2023 Fair Value Hierarchy Cost or Amortized Cost Unrealized Gains Unrealized Losses Estimated Fair Value Cash, Cash Equivalents, Restricted Cash Short-term Investments Long-term Investments Cash N/A $ 34,483 $ — $ — $ 34,483 $ 34,483 $ — $ — Money markets funds Level 1 115,276 — — 115,276 115,276 — — Restricted cash N/A 1,241 — — 1,241 1,241 — — U.S. treasury securities Level 1 13,895 1 (27) 13,869 — 10,720 3,149 Agency bonds Level 1 31,246 — (14) 31,232 — 31,232 — Total $ 196,141 $ 1 $ (41) $ 196,101 $ 151,000 $ 41,952 $ 3,149 December 31, 2022 Fair Value Hierarchy Cost or Amortized Cost Unrealized Gains Unrealized Losses Estimated Fair Value Cash, Cash Equivalents, Restricted Cash Short-term Investments Long-term Investments Cash N/A $ 53,430 $ — $ — $ 53,430 $ 45,790 $ — $ — Money markets funds Level 1 186,410 — — 186,410 186,410 — — Restricted cash N/A 2,406 — — 2,406 2,406 — — U.S. treasury securities Level 1 127,130 28 (753) 126,405 — 96,925 29,480 Agency bonds Level 1 25,339 — (5) 25,334 — 25,334 — Total $ 394,715 $ 28 $ (758) $ 393,985 $ 234,606 $ 122,259 $ 29,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December 31, 2023 2022 Leasehold improvements Shorter of lease term or economic life $ 28,789 $ 32,262 Website and software development costs 3 - 5 75,573 62,963 Computer and office equipment 3 - 5 16,175 19,702 Software 3 1,869 1,871 Furniture 7 7,754 7,911 Property and equipment, gross 130,160 124,709 Accumulated depreciation and amortization (89,275) (76,597) Construction in progress 5,546 6,827 Property and equipment, net $ 46,431 $ 54,939 The following table summarizes depreciation and amortization and capitalized software development costs: Year Ended December 31, 2023 2022 2021 Depreciation and amortization for property and equipment $ 23,774 $ 24,403 $ 18,200 Capitalized software development costs, including stock-based compensation 16,131 18,738 17,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Lease Cost 2023 2022 Operating lease cost: Operating lease cost (cost of revenue) $ 10,874 $ 10,694 Operating lease cost (operating expenses) 7,499 5,394 Short-term lease cost 3,025 5,055 Sublease income (1,408) (951) Total operating lease cost $ 19,990 $ 20,192 Finance lease cost: Amortization of right-of-use assets $ 67 $ 62 Interest on lease liabilities 6 7 Total finance lease cost $ 73 $ 69 December 31, Lease Term and Discount Rate 2023 2022 Weighted-average remaining operating lease term (years) 3.2 3.6 Weighted-average remaining finance lease term (years) 2.5 2.4 Weighted-average discount rate for operating leases 4.5 % 4.5 % Weighted-average discount rate for finance leases 5.4 % 5.4 % Year Ended December 31, Supplemental Cash Flow Information 2023 2022 Cash paid for amounts included in the measurement of lease liabilities Operating cash outflows from operating leases $ 21,292 $ 21,504 Operating cash outflows from finance leases 6 8 Financing cash outflows from finance leases 55 48 Right-of-use assets obtained in exchange for lease liabilities Operating leases $ 8,597 $ 132 Finance leases 62 — </t>
        </is>
      </c>
    </row>
    <row r="5">
      <c r="A5" s="4" t="inlineStr">
        <is>
          <t>Lessee, Operating Lease, Liability, Maturity</t>
        </is>
      </c>
      <c r="B5" s="4" t="inlineStr">
        <is>
          <t>Lease Liabilities Other Leases Total Lease Obligations Maturity of Lease Liabilities Operating (2) Financing Operating 2024 $ 17,106 $ 61 $ 1,834 $ 19,001 2025 13,381 38 484 13,903 2026 10,513 16 385 10,914 2027 5,471 11 320 5,802 2028 1,130 — 293 1,423 Thereafter 26 — 250 276 Total lease payments $ 47,627 $ 126 $ 3,566 $ 51,319 Less: Interest (1) 3,052 8 Present value of lease liabilities $ 44,575 $ 118 (1) Includes interest on operating leases of $1,581 and financing leases of $5 due within the next 12 months.</t>
        </is>
      </c>
    </row>
    <row r="6">
      <c r="A6" s="4" t="inlineStr">
        <is>
          <t>Schedule of Maturity of Financing Lease Liabilities</t>
        </is>
      </c>
      <c r="B6" s="4" t="inlineStr">
        <is>
          <t>Lease Liabilities Other Leases Total Lease Obligations Maturity of Lease Liabilities Operating (2) Financing Operating 2024 $ 17,106 $ 61 $ 1,834 $ 19,001 2025 13,381 38 484 13,903 2026 10,513 16 385 10,914 2027 5,471 11 320 5,802 2028 1,130 — 293 1,423 Thereafter 26 — 250 276 Total lease payments $ 47,627 $ 126 $ 3,566 $ 51,319 Less: Interest (1) 3,052 8 Present value of lease liabilities $ 44,575 $ 118 (1) Includes interest on operating leases of $1,581 and financing leases of $5 due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t>
        </is>
      </c>
      <c r="B4" s="4" t="inlineStr">
        <is>
          <t xml:space="preserve">Future payments due under these agreements as of December 31, 2023 are as follows: Purchase Commitments 2024 $ 27,205 2025 31,926 2026 34,161 2027 18,098 2028 — Thereafter — Total future minimum payments $ 111,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9759</v>
      </c>
      <c r="C3" s="5" t="n">
        <v>232200</v>
      </c>
    </row>
    <row r="4">
      <c r="A4" s="4" t="inlineStr">
        <is>
          <t>Restricted cash</t>
        </is>
      </c>
      <c r="B4" s="6" t="n">
        <v>1241</v>
      </c>
      <c r="C4" s="6" t="n">
        <v>2406</v>
      </c>
    </row>
    <row r="5">
      <c r="A5" s="4" t="inlineStr">
        <is>
          <t>Short-term investments</t>
        </is>
      </c>
      <c r="B5" s="6" t="n">
        <v>41952</v>
      </c>
      <c r="C5" s="6" t="n">
        <v>122259</v>
      </c>
    </row>
    <row r="6">
      <c r="A6" s="4" t="inlineStr">
        <is>
          <t>Accounts receivable, net of allowances for credit losses of $3,234 and $2,223</t>
        </is>
      </c>
      <c r="B6" s="6" t="n">
        <v>51738</v>
      </c>
      <c r="C6" s="6" t="n">
        <v>46375</v>
      </c>
    </row>
    <row r="7">
      <c r="A7" s="4" t="inlineStr">
        <is>
          <t>Loans held for sale</t>
        </is>
      </c>
      <c r="B7" s="6" t="n">
        <v>159587</v>
      </c>
      <c r="C7" s="6" t="n">
        <v>199604</v>
      </c>
    </row>
    <row r="8">
      <c r="A8" s="4" t="inlineStr">
        <is>
          <t>Prepaid expenses</t>
        </is>
      </c>
      <c r="B8" s="6" t="n">
        <v>33296</v>
      </c>
      <c r="C8" s="6" t="n">
        <v>34006</v>
      </c>
    </row>
    <row r="9">
      <c r="A9" s="4" t="inlineStr">
        <is>
          <t>Other current assets</t>
        </is>
      </c>
      <c r="B9" s="6" t="n">
        <v>7472</v>
      </c>
      <c r="C9" s="6" t="n">
        <v>7449</v>
      </c>
    </row>
    <row r="10">
      <c r="A10" s="4" t="inlineStr">
        <is>
          <t>Total current assets</t>
        </is>
      </c>
      <c r="B10" s="6" t="n">
        <v>445045</v>
      </c>
      <c r="C10" s="6" t="n">
        <v>776458</v>
      </c>
    </row>
    <row r="11">
      <c r="A11" s="4" t="inlineStr">
        <is>
          <t>Property and equipment, net</t>
        </is>
      </c>
      <c r="B11" s="6" t="n">
        <v>46431</v>
      </c>
      <c r="C11" s="6" t="n">
        <v>54939</v>
      </c>
    </row>
    <row r="12">
      <c r="A12" s="4" t="inlineStr">
        <is>
          <t>Right-of-use assets, net</t>
        </is>
      </c>
      <c r="B12" s="6" t="n">
        <v>31763</v>
      </c>
      <c r="C12" s="6" t="n">
        <v>40889</v>
      </c>
    </row>
    <row r="13">
      <c r="A13" s="4" t="inlineStr">
        <is>
          <t>Mortgage servicing rights, at fair value</t>
        </is>
      </c>
      <c r="B13" s="6" t="n">
        <v>32171</v>
      </c>
      <c r="C13" s="6" t="n">
        <v>36261</v>
      </c>
    </row>
    <row r="14">
      <c r="A14" s="4" t="inlineStr">
        <is>
          <t>Long-term investments</t>
        </is>
      </c>
      <c r="B14" s="6" t="n">
        <v>3149</v>
      </c>
      <c r="C14" s="6" t="n">
        <v>29480</v>
      </c>
    </row>
    <row r="15">
      <c r="A15" s="4" t="inlineStr">
        <is>
          <t>Goodwill</t>
        </is>
      </c>
      <c r="B15" s="6" t="n">
        <v>461349</v>
      </c>
      <c r="C15" s="6" t="n">
        <v>461349</v>
      </c>
    </row>
    <row r="16">
      <c r="A16" s="4" t="inlineStr">
        <is>
          <t>Intangible assets, net</t>
        </is>
      </c>
      <c r="B16" s="6" t="n">
        <v>123284</v>
      </c>
      <c r="C16" s="6" t="n">
        <v>162272</v>
      </c>
    </row>
    <row r="17">
      <c r="A17" s="4" t="inlineStr">
        <is>
          <t>Other assets, noncurrent</t>
        </is>
      </c>
      <c r="B17" s="6" t="n">
        <v>10456</v>
      </c>
      <c r="C17" s="6" t="n">
        <v>11247</v>
      </c>
    </row>
    <row r="18">
      <c r="A18" s="4" t="inlineStr">
        <is>
          <t>Total assets</t>
        </is>
      </c>
      <c r="B18" s="6" t="n">
        <v>1153648</v>
      </c>
      <c r="C18" s="6" t="n">
        <v>1574204</v>
      </c>
    </row>
    <row r="19">
      <c r="A19" s="3" t="inlineStr">
        <is>
          <t>Current liabilities</t>
        </is>
      </c>
      <c r="B19" s="4" t="inlineStr">
        <is>
          <t xml:space="preserve"> </t>
        </is>
      </c>
      <c r="C19" s="4" t="inlineStr">
        <is>
          <t xml:space="preserve"> </t>
        </is>
      </c>
    </row>
    <row r="20">
      <c r="A20" s="4" t="inlineStr">
        <is>
          <t>Accounts payable</t>
        </is>
      </c>
      <c r="B20" s="6" t="n">
        <v>10507</v>
      </c>
      <c r="C20" s="6" t="n">
        <v>11065</v>
      </c>
    </row>
    <row r="21">
      <c r="A21" s="4" t="inlineStr">
        <is>
          <t>Accrued and other liabilities</t>
        </is>
      </c>
      <c r="B21" s="6" t="n">
        <v>90360</v>
      </c>
      <c r="C21" s="6" t="n">
        <v>106763</v>
      </c>
    </row>
    <row r="22">
      <c r="A22" s="4" t="inlineStr">
        <is>
          <t>Warehouse credit facilities</t>
        </is>
      </c>
      <c r="B22" s="6" t="n">
        <v>151964</v>
      </c>
      <c r="C22" s="6" t="n">
        <v>190509</v>
      </c>
    </row>
    <row r="23">
      <c r="A23" s="4" t="inlineStr">
        <is>
          <t>Convertible senior notes, net</t>
        </is>
      </c>
      <c r="B23" s="6" t="n">
        <v>0</v>
      </c>
      <c r="C23" s="6" t="n">
        <v>23431</v>
      </c>
    </row>
    <row r="24">
      <c r="A24" s="4" t="inlineStr">
        <is>
          <t>Lease liabilities</t>
        </is>
      </c>
      <c r="B24" s="6" t="n">
        <v>15609</v>
      </c>
      <c r="C24" s="6" t="n">
        <v>18560</v>
      </c>
    </row>
    <row r="25">
      <c r="A25" s="4" t="inlineStr">
        <is>
          <t>Total current liabilities</t>
        </is>
      </c>
      <c r="B25" s="6" t="n">
        <v>268440</v>
      </c>
      <c r="C25" s="6" t="n">
        <v>354639</v>
      </c>
    </row>
    <row r="26">
      <c r="A26" s="4" t="inlineStr">
        <is>
          <t>Lease liabilities, noncurrent</t>
        </is>
      </c>
      <c r="B26" s="6" t="n">
        <v>29084</v>
      </c>
      <c r="C26" s="6" t="n">
        <v>36906</v>
      </c>
    </row>
    <row r="27">
      <c r="A27" s="4" t="inlineStr">
        <is>
          <t>Convertible senior notes, net, noncurrent</t>
        </is>
      </c>
      <c r="B27" s="6" t="n">
        <v>688737</v>
      </c>
      <c r="C27" s="6" t="n">
        <v>1078157</v>
      </c>
    </row>
    <row r="28">
      <c r="A28" s="4" t="inlineStr">
        <is>
          <t>Term loan</t>
        </is>
      </c>
      <c r="B28" s="6" t="n">
        <v>124416</v>
      </c>
      <c r="C28" s="6" t="n">
        <v>0</v>
      </c>
    </row>
    <row r="29">
      <c r="A29" s="4" t="inlineStr">
        <is>
          <t>Deferred tax liabilities</t>
        </is>
      </c>
      <c r="B29" s="6" t="n">
        <v>264</v>
      </c>
      <c r="C29" s="6" t="n">
        <v>243</v>
      </c>
    </row>
    <row r="30">
      <c r="A30" s="4" t="inlineStr">
        <is>
          <t>Total liabilities</t>
        </is>
      </c>
      <c r="B30" s="6" t="n">
        <v>1110941</v>
      </c>
      <c r="C30" s="6" t="n">
        <v>1470337</v>
      </c>
    </row>
    <row r="31">
      <c r="A31" s="4" t="inlineStr">
        <is>
          <t>Commitments and contingencies (Note 7)</t>
        </is>
      </c>
      <c r="B31" s="4" t="inlineStr">
        <is>
          <t xml:space="preserve"> </t>
        </is>
      </c>
      <c r="C31" s="4" t="inlineStr">
        <is>
          <t xml:space="preserve"> </t>
        </is>
      </c>
    </row>
    <row r="32">
      <c r="A32" s="4" t="inlineStr">
        <is>
          <t>Series A convertible preferred stock—par value $0.001 per share; 10,000,000 shares authorized; 40,000 and 40,000 shares issued and outstanding at December 31, 2023 and 2022, respectively</t>
        </is>
      </c>
      <c r="B32" s="6" t="n">
        <v>39959</v>
      </c>
      <c r="C32" s="6" t="n">
        <v>39914</v>
      </c>
    </row>
    <row r="33">
      <c r="A33" s="3" t="inlineStr">
        <is>
          <t>Stockholders’ equity</t>
        </is>
      </c>
      <c r="B33" s="4" t="inlineStr">
        <is>
          <t xml:space="preserve"> </t>
        </is>
      </c>
      <c r="C33" s="4" t="inlineStr">
        <is>
          <t xml:space="preserve"> </t>
        </is>
      </c>
    </row>
    <row r="34">
      <c r="A34" s="4" t="inlineStr">
        <is>
          <t>Common stock—par value $0.001 per share; 500,000,000 shares authorized; 117,372,171 and 109,696,178 shares issued and outstanding at December 31, 2023 and 2022, respectively</t>
        </is>
      </c>
      <c r="B34" s="6" t="n">
        <v>117</v>
      </c>
      <c r="C34" s="6" t="n">
        <v>110</v>
      </c>
    </row>
    <row r="35">
      <c r="A35" s="4" t="inlineStr">
        <is>
          <t>Additional paid-in capital</t>
        </is>
      </c>
      <c r="B35" s="6" t="n">
        <v>826146</v>
      </c>
      <c r="C35" s="6" t="n">
        <v>757951</v>
      </c>
    </row>
    <row r="36">
      <c r="A36" s="4" t="inlineStr">
        <is>
          <t>Accumulated other comprehensive loss</t>
        </is>
      </c>
      <c r="B36" s="6" t="n">
        <v>-182</v>
      </c>
      <c r="C36" s="6" t="n">
        <v>-801</v>
      </c>
    </row>
    <row r="37">
      <c r="A37" s="4" t="inlineStr">
        <is>
          <t>Accumulated deficit</t>
        </is>
      </c>
      <c r="B37" s="6" t="n">
        <v>-823333</v>
      </c>
      <c r="C37" s="6" t="n">
        <v>-693307</v>
      </c>
    </row>
    <row r="38">
      <c r="A38" s="4" t="inlineStr">
        <is>
          <t>Total stockholders’ equity</t>
        </is>
      </c>
      <c r="B38" s="6" t="n">
        <v>2748</v>
      </c>
      <c r="C38" s="6" t="n">
        <v>63953</v>
      </c>
    </row>
    <row r="39">
      <c r="A39" s="4" t="inlineStr">
        <is>
          <t>Total liabilities, mezzanine equity, and stockholders’ equity</t>
        </is>
      </c>
      <c r="B39" s="6" t="n">
        <v>1153648</v>
      </c>
      <c r="C39" s="6" t="n">
        <v>1574204</v>
      </c>
    </row>
    <row r="40">
      <c r="A40" s="4" t="inlineStr">
        <is>
          <t>Total current assets of discontinued operations</t>
        </is>
      </c>
      <c r="B40" s="6" t="n">
        <v>0</v>
      </c>
      <c r="C40" s="6" t="n">
        <v>132159</v>
      </c>
    </row>
    <row r="41">
      <c r="A41" s="4" t="inlineStr">
        <is>
          <t>Disposal Group, Including Discontinued Operation, Assets, Noncurrent</t>
        </is>
      </c>
      <c r="B41" s="6" t="n">
        <v>0</v>
      </c>
      <c r="C41" s="6" t="n">
        <v>1309</v>
      </c>
    </row>
    <row r="42">
      <c r="A42" s="4" t="inlineStr">
        <is>
          <t>Total current liabilities of discontinued operations</t>
        </is>
      </c>
      <c r="B42" s="6" t="n">
        <v>0</v>
      </c>
      <c r="C42" s="6" t="n">
        <v>4311</v>
      </c>
    </row>
    <row r="43">
      <c r="A43" s="4" t="inlineStr">
        <is>
          <t>Disposal Group, Including Discontinued Operation, Liabilities, Noncurrent</t>
        </is>
      </c>
      <c r="B43" s="5" t="n">
        <v>0</v>
      </c>
      <c r="C43" s="5" t="n">
        <v>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nd accumulated amortization of intangible assets: December 31, 2023 December 31, 2022 Weighted-Average Useful Gross Accumulated Net Gross Accumulated Net Trade names 9.3 $ 82,690 $ (24,290) $ 58,400 $ 82,690 $ (14,856) $ 67,834 Developed technology 3.3 66,340 (59,883) 6,457 66,340 (38,465) 27,875 Customer relationship 10 81,360 (22,933) 58,427 81,360 (14,797) 66,563 $ 230,390 $ (107,106) $ 123,284 $ 230,390 $ (68,118) $ 162,272 </t>
        </is>
      </c>
    </row>
    <row r="5">
      <c r="A5" s="4" t="inlineStr">
        <is>
          <t>Schedule of Finite-Lived Intangible Assets, Future Amortization Expense</t>
        </is>
      </c>
      <c r="B5" s="4" t="inlineStr">
        <is>
          <t xml:space="preserve">The following table presents our estimate of remaining amortization expense for intangible assets that existed as of December 31, 2023: 2024 $ 23,741 2025 17,618 2026 17,380 2027 15,633 2028 15,050 Thereafter 33,862 Estimated remaining amortization expense $ 123,284 </t>
        </is>
      </c>
    </row>
    <row r="6">
      <c r="A6" s="4" t="inlineStr">
        <is>
          <t>Schedule of Goodwill</t>
        </is>
      </c>
      <c r="B6" s="4" t="inlineStr">
        <is>
          <t xml:space="preserve">The carrying amounts of goodwill by reportable segment were as follows: Real Estate Services Rentals Mortgage Total Balance as of December 31, 2023 and 2022 $ 250,231 $ 159,151 $ 51,967 $ 461,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December 31, 2023 2022 Accrued compensation and benefits $ 58,836 $ 74,079 Miscellaneous accrued and other liabilities 26,037 27,023 Customer contract liabilities 5,487 5,661 Total accrued and other liabilities $ 90,360 $ 106,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December 31, 2023 2022 Stock options issued and outstanding 2,406,453 3,282,789 Restricted stock units outstanding 15,947,173 15,731,632 Shares available for future equity grants 7,991,532 7,951,616 Total shares reserved for future issuance 26,345,158 26,966,037 We have reserved shares of common stock for future issuance under our ESPP as follows: December 31, 2023 2022 Shares available for issuance at beginning of period 4,695,361 5,865,467 Shares issued during the period (1,491,040) (1,170,106) Total shares available for issuance at end of period 3,204,321 4,695,361</t>
        </is>
      </c>
    </row>
    <row r="5">
      <c r="A5" s="4" t="inlineStr">
        <is>
          <t>Schedule of Valuation Assumptions</t>
        </is>
      </c>
      <c r="B5" s="4" t="inlineStr">
        <is>
          <t>The weighted-average grant date fair value and the assumptions used in calculating fair values of shares forecasted to be issued pursuant to our ESPP are as follows: For the Offering Period beginning July 1, 2023 For the Offering Period beginning January 1, 2023 Expected life 0.5 years 0.5 years Volatility 98.62% 98.94% Risk-free interest rate 5.53% 4.77% Dividend yield —% —% Weighted-average grant date fair value $5.22 $1.46</t>
        </is>
      </c>
    </row>
    <row r="6">
      <c r="A6" s="4" t="inlineStr">
        <is>
          <t>Schedule of Stock Option Activity</t>
        </is>
      </c>
      <c r="B6" s="4" t="inlineStr">
        <is>
          <t xml:space="preserve">Option activity for the year ended December 31, 2023 was as follows: Number Of Options Weighted-Average Exercise Price Weighted-Average Remaining Contractual Life (years) Aggregate Intrinsic Value Outstanding at January 1, 2023 3,282,789 $ 9.10 2.90 $ 1,145 Options exercised (801,866) 2.99 Options expired (74,470) 8.97 Outstanding at December 31, 2023 2,406,453 $ 11.14 2.63 $ 3,355 Options exercisable at December 31, 2023 2,406,453 $ 11.14 2.63 $ 3,355 </t>
        </is>
      </c>
    </row>
    <row r="7">
      <c r="A7" s="4" t="inlineStr">
        <is>
          <t>Disclosure of Share-based Compensation Arrangements by Share-based Payment Award</t>
        </is>
      </c>
      <c r="B7" s="4" t="inlineStr">
        <is>
          <t xml:space="preserve">The fair value of stock options vested and the intrinsic value of stock options exercised are as follows: Year Ended December 31, 2023 2022 2021 Fair value of options vested $ — $ 484 $ 793 Intrinsic value of options exercised 4,160 5,588 90,920 </t>
        </is>
      </c>
    </row>
    <row r="8">
      <c r="A8" s="4" t="inlineStr">
        <is>
          <t>Schedule of Share-based Compensation, Restricted Stock Units Award Activity</t>
        </is>
      </c>
      <c r="B8" s="4" t="inlineStr">
        <is>
          <t>Restricted stock unit activity for the year ended December 31, 2023 was as follows: Restricted Stock Units Weighted-Average Grant Date Fair Value Outstanding at January 1, 2023 15,731,632 $ 11.53 Granted 9,328,065 8.44 Vested (6,955,493) 11.81 Forfeited or canceled (2,157,031) 11.25 Outstanding or deferred at December 31, 2023 (1) 15,947,173 $ 9.6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3 includes these restricted stock units. As no further conditions exist to prevent the issuance of the shares of common stock underlying these restricted stock units, the shares are included in the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9">
      <c r="A9" s="4" t="inlineStr">
        <is>
          <t>Schedule of Allocation of Share-based Compensation Costs</t>
        </is>
      </c>
      <c r="B9" s="4" t="inlineStr">
        <is>
          <t>Stock-compensation expense associated with the PSUs is as follows: Year Ended December 31, 2023 2022 2021 Expense associated with the current period $ 2,994 $ 5,341 $ 6,314 Expense due to reassessment of achievement related to prior periods (553) (267) — Total expense $ 2,441 $ 5,074 $ 6,314 Year Ended December 31, 2023 2022 2021 Cost of revenue $ 12,914 $ 15,137 $ 12,388 Technology and development (1) 33,111 26,365 21,172 Marketing 5,148 3,991 2,142 General and administrative 19,528 17,526 13,843 Stock-based compensation from continuing operations 70,701 63,019 49,545 Stock-based compensation from discontinued operations 234 5,238 5,177 Total stock-based compensation $ 70,935 $ 68,257 $ 54,722 (1) Net of $4,003, $3,660 and $4,059 of stock-based compensation expense capitalized for internally developed software for the years ended December 31, 2023,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per share attributable to common stock was as follows: Year Ended December 31, 2023 2022 2021 Numerator: Net loss from continuing operations $ (126,392) $ (249,797) $ (91,224) Dividends on convertible preferred stock (1,074) (1,560) (7,269) Net loss from continuing operations attributable to common stock—basic and diluted $ (127,466) $ (251,357) $ (98,493) Denominator: Weighted-average shares—basic and diluted (1) 113,152,752 107,927,464 104,683,460 Net loss from continuing operations per share attributable to common stock—basic and diluted $ (1.13) $ (2.33) $ (0.94) (1) Basic and diluted weighted-average shares outstanding include (i) common stock earned but not yet issued related to share-based dividends on our convertible preferred stock, and (ii) restricted stock units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from continuing operations per share attributable to common stock for the periods presented because their effect would have been anti-dilutive. Year Ended December 31, 2023 2022 2021 2023 notes as if converted — 769,623 769,623 2025 notes as if converted 2,667,993 7,154,297 9,119,960 2027 notes as if converted 5,379,209 6,147,900 6,147,900 Convertible preferred stock as if converted 2,040,000 2,040,000 2,040,000 Stock options outstanding (1) 2,406,453 3,282,789 4,019,011 Restricted stock units outstanding (1)(2) 15,908,735 15,710,223 4,589,696 Total 28,402,390 35,104,832 26,686,190 (1) Excludes 2,316,061 incremental PSUs that could vest, assuming applicable performance criteria and market conditions are achieved at 200% of target, which is the maximum achievement level. See Note 11 for additional information regarding PSUs. (2) Excludes 38,438 restricted stock units whose settlement into common stock were deferred at the option of certain non-employee directors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The following table represents the significant components of our deferred tax assets and liabilities for the periods presented: December 31, 2023 2022 Deferred income tax assets Net operating loss carryforwards $ 160,329 $ 164,242 Business interest limitation carryforwards 35,402 34,445 Tax credit carryforwards 23,968 23,240 Lease liabilities 11,472 15,019 Capitalized research and development costs 50,780 32,216 Other 15,108 30,719 Gross deferred income tax assets 297,059 299,881 Valuation allowance (257,563) (245,212) Total deferred income tax assets, net of valuation allowance 39,496 54,669 Deferred income tax liabilities Intangible assets (29,608) (40,069) Right-of-use assets (8,155) (11,225) Other (1,997) (3,618) Total deferred income tax liabilities (39,760) (54,912) Net deferred income tax assets and liabilities $ (264) $ (243)</t>
        </is>
      </c>
    </row>
    <row r="5">
      <c r="A5" s="4" t="inlineStr">
        <is>
          <t>Summary of Operating Loss Carryforwards</t>
        </is>
      </c>
      <c r="B5" s="4" t="inlineStr">
        <is>
          <t xml:space="preserve">The following table represents our net operating loss ("NOL") carryforwards as of December 31, 2023 and 2022: December 31, 2023 2022 Federal $ 642,212 $ 651,498 Various states 32,234 34,718 Foreign 5,363 5,255 </t>
        </is>
      </c>
    </row>
    <row r="6">
      <c r="A6" s="4" t="inlineStr">
        <is>
          <t>Schedule of Effective Income Tax Rate Reconciliation</t>
        </is>
      </c>
      <c r="B6" s="4" t="inlineStr">
        <is>
          <t>The following table is a reconciliation of the U.S. federal income tax at statutory rate to our effective income tax rate: December 31, 2023 2022 2021 U.S. federal income tax at statutory rate 21.00 % 21.00 % 21.00 % State taxes (net of federal benefit) 3.26 5.02 9.31 Stock-based compensation (5.18) (3.24) 17.70 Permanent differences (0.36) (0.18) (0.14) Federal research and development credit 0.58 1.77 6.43 Change in valuation allowance (11.62) (20.12) (44.33) Other (0.82) 0.26 (1.99) Acquisition costs — (0.02) (1.71) Expiration of tax attribute carryforwards (7.63) (4.54) — Effective income tax rate (0.77) % (0.05) % 6.27 %</t>
        </is>
      </c>
    </row>
    <row r="7">
      <c r="A7" s="4" t="inlineStr">
        <is>
          <t>Schedule of Components of Income Tax Benefit</t>
        </is>
      </c>
      <c r="B7" s="4" t="inlineStr">
        <is>
          <t>The following table summarizes the components of our income tax expense (benefit) from continuing operations for the periods presented: December 31, 2023 2022 2021 Current income tax expense: U.S. - State $ 959 $ 1,074 $ 1,215 Total current income tax expense 959 1,074 1,215 Deferred income tax benefit: U.S. - Federal 16 97 — U.S. - State 4 (1,055) (7,322) Total deferred income tax benefit 20 (958) (7,322) Total income tax expense (benefit) $ 979 $ 116 $ (6,107)</t>
        </is>
      </c>
    </row>
    <row r="8">
      <c r="A8" s="4" t="inlineStr">
        <is>
          <t>Schedule of Unrecognized Tax Benefits Roll Forward</t>
        </is>
      </c>
      <c r="B8" s="4" t="inlineStr">
        <is>
          <t xml:space="preserve">The following table summarizes the activity related to unrecognized tax benefits: December 31, 2023 2022 2021 Unrecognized benefit—beginning of year $ 5,809 $ 4,692 $ 3,105 Gross (decreases) increases—prior year tax positions (527) (210) 32 Gross increases—current year tax positions 709 1,327 1,555 Unrecognized benefit—end of year $ 5,991 $ 5,809 $ 4,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carrying amounts and estimated fair values of our convertible senior notes that are not recorded at fair value on our consolidated balance sheets: December 31, 2023 December 31, 2022 Issuance Net Carrying Amount Estimated Fair Value Net Carrying Amount Estimated Fair Value 2023 notes $ — $ — $ 23,431 $ 22,147 2025 notes 192,002 164,113 512,683 309,292 2027 notes 496,735 325,927 565,474 267,398 As of December 31, 2023, outstanding borrowings of our debt are as follows: Maturity of Debt Lender 2024 2025 2026 2027 2028 Thereafter Warehouse Credit Facilities City National Bank $ 20,046 $ — $ — $ — $ — $ — Origin Bank 30,110 — — — — — M&amp;T Bank 18,870 — — — — — Prosperity Bank 29,358 — — — — — Republic Bank &amp; Trust Company 23,415 — — — — — Wells Fargo Bank, N.A. 30,165 — — — — — Term Loan — — — — 124,416 — Convertible Senior Notes 2025 notes — 192,002 — — — — 2027 notes — — — 496,735 — — Total borrowings $ 151,964 $ 192,002 $ — $ 496,735 $ 124,416 $ — The following table summarizes borrowings under these facilities as of the periods presented: December 31, 2023 December 31, 2022 Lender Borrowing Capacity Outstanding Borrowings Weighted-Average Interest Rate on Outstanding Borrowings Borrowing Capacity Outstanding Borrowings Weighted-Average Interest Rate on Outstanding Borrowings City National Bank $ 50,000 $ 20,046 7.24 % $ 75,000 $ 27,288 5.89 % Comerica Bank N/A N/A N/A 75,000 26,526 6.36 % Origin Bank 75,000 30,110 7.25 % 75,000 23,739 5.98 % M&amp;T Bank 50,000 18,870 7.39 % 50,000 19,126 6.45 % Prosperity Bank 75,000 29,358 7.23 % 100,000 35,856 6.18 % Republic Bank &amp; Trust Company 45,000 23,415 7.28 % 75,000 26,636 5.81 % Wells Fargo Bank, N.A. 100,000 30,165 7.36 % 100,000 31,338 6.41 % Total $ 395,000 $ 151,964 $ 550,000 $ 190,509 </t>
        </is>
      </c>
    </row>
    <row r="5">
      <c r="A5" s="4" t="inlineStr">
        <is>
          <t>Schedule of Capitalization</t>
        </is>
      </c>
      <c r="B5" s="4" t="inlineStr">
        <is>
          <t xml:space="preserve">The components of the term loan were as follows: December 31, 2023 Aggregate Principal Amount Unamortized Debt Discount Unamortized Debt Issuance Costs Net Carrying Amount 124,688 — 272 124,416 </t>
        </is>
      </c>
    </row>
    <row r="6">
      <c r="A6" s="4" t="inlineStr">
        <is>
          <t>Convertible Senior Notes</t>
        </is>
      </c>
      <c r="B6" s="4" t="inlineStr">
        <is>
          <t xml:space="preserve">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90 % October 1, 2021 April 1; October 1 10.6920 The following table describes repurchase activity for the year ended December 31, 2023: Repurchase Program Repurchases in Conjunction with Apollo Term Loan Issuance Principal Cash Paid Gain on Extinguishment Principal Cash Paid Gain on Extinguishment 2025 notes 320,283 241,808 75,204 5,000 4,075 664 2027 notes — — — 71,894 46,754 18,151 </t>
        </is>
      </c>
    </row>
    <row r="7">
      <c r="A7" s="4" t="inlineStr">
        <is>
          <t>Interest Income and Interest Expense Disclosure</t>
        </is>
      </c>
      <c r="B7" s="4" t="inlineStr">
        <is>
          <t xml:space="preserve">The components of the convertible senior notes are as follows: December 31, 2023 Issuance Aggregate Principal Amount Unamortized Debt Issuance Costs Net Carrying Amount 2025 notes 193,445 1,443 192,002 2027 notes 503,106 6,371 496,735 December 31, 2022 Issuance Aggregate Principal Amount Unamortized Debt Issuance Costs Net Carrying Amount 2023 notes $ 23,512 $ 81 $ 23,431 2025 notes 518,728 6,045 512,683 2027 notes 575,000 9,526 565,474 Year End December 31, 2023 2022 2021 2023 notes Contractual interest expense $ 223 $ 411 $ 413 Amortization of debt issuance costs 81 150 189 Total interest expense $ 304 $ 561 $ 602 2025 notes Contractual interest expense — — — Amortization of debt issuance costs 4,602 2,706 2,760 Total interest expense $ 4,602 $ 2,706 $ 2,760 2027 notes Contractual interest expense 2,785 2,875 2,187 Amortization of debt issuance costs 3,151 2,240 1,705 Total interest expense $ 5,936 $ 5,115 $ 3,892 Total Contractual interest expense 3,008 3,286 2,600 Amortization of debt issuance costs 7,834 5,096 4,654 Total interest expense $ 10,842 $ 8,382 $ 7,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0" customWidth="1" min="2" max="2"/>
    <col width="33" customWidth="1" min="3" max="3"/>
    <col width="33" customWidth="1" min="4" max="4"/>
  </cols>
  <sheetData>
    <row r="1">
      <c r="A1" s="1" t="inlineStr">
        <is>
          <t>Description of Business and Summary of Significant Accounting Policies - Narrative (Details)</t>
        </is>
      </c>
      <c r="B1" s="2" t="inlineStr">
        <is>
          <t>12 Months Ended</t>
        </is>
      </c>
    </row>
    <row r="2">
      <c r="B2" s="2" t="inlineStr">
        <is>
          <t>Dec. 31, 2023 USD ($) sublease classOfReceivable $ / shares</t>
        </is>
      </c>
      <c r="C2" s="2" t="inlineStr">
        <is>
          <t>Dec. 31, 2022 USD ($) $ / shares</t>
        </is>
      </c>
      <c r="D2" s="2" t="inlineStr">
        <is>
          <t>Dec. 31, 2021 USD ($) $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terial classes of receivables | classOfReceivable</t>
        </is>
      </c>
      <c r="B4" s="6" t="n">
        <v>2</v>
      </c>
      <c r="C4" s="4" t="inlineStr">
        <is>
          <t xml:space="preserve"> </t>
        </is>
      </c>
      <c r="D4" s="4" t="inlineStr">
        <is>
          <t xml:space="preserve"> </t>
        </is>
      </c>
    </row>
    <row r="5">
      <c r="A5" s="4" t="inlineStr">
        <is>
          <t>Fair value of loans held for sale</t>
        </is>
      </c>
      <c r="B5" s="5" t="n">
        <v>3712000</v>
      </c>
      <c r="C5" s="5" t="n">
        <v>2650000</v>
      </c>
      <c r="D5" s="4" t="inlineStr">
        <is>
          <t xml:space="preserve"> </t>
        </is>
      </c>
    </row>
    <row r="6">
      <c r="A6" s="4" t="inlineStr">
        <is>
          <t>Goodwill</t>
        </is>
      </c>
      <c r="B6" s="6" t="n">
        <v>461349000</v>
      </c>
      <c r="C6" s="5" t="n">
        <v>461349000</v>
      </c>
      <c r="D6" s="4" t="inlineStr">
        <is>
          <t xml:space="preserve"> </t>
        </is>
      </c>
    </row>
    <row r="7">
      <c r="A7" s="4" t="inlineStr">
        <is>
          <t>Accumulated impairments to goodwill</t>
        </is>
      </c>
      <c r="B7" s="6" t="n">
        <v>0</v>
      </c>
      <c r="C7" s="4" t="inlineStr">
        <is>
          <t xml:space="preserve"> </t>
        </is>
      </c>
      <c r="D7" s="4" t="inlineStr">
        <is>
          <t xml:space="preserve"> </t>
        </is>
      </c>
    </row>
    <row r="8">
      <c r="A8" s="4" t="inlineStr">
        <is>
          <t>Lease impairment loss</t>
        </is>
      </c>
      <c r="B8" s="5" t="n">
        <v>1948000</v>
      </c>
      <c r="C8" s="4" t="inlineStr">
        <is>
          <t xml:space="preserve"> </t>
        </is>
      </c>
      <c r="D8" s="4" t="inlineStr">
        <is>
          <t xml:space="preserve"> </t>
        </is>
      </c>
    </row>
    <row r="9">
      <c r="A9" s="4" t="inlineStr">
        <is>
          <t>Operating leases, number of subleases | sublease</t>
        </is>
      </c>
      <c r="B9" s="6" t="n">
        <v>2</v>
      </c>
      <c r="C9" s="4" t="inlineStr">
        <is>
          <t xml:space="preserve"> </t>
        </is>
      </c>
      <c r="D9" s="4" t="inlineStr">
        <is>
          <t xml:space="preserve"> </t>
        </is>
      </c>
    </row>
    <row r="10">
      <c r="A10" s="4" t="inlineStr">
        <is>
          <t>Net loss per share attributable to common stock—basic (in dollars per share) | $ / shares</t>
        </is>
      </c>
      <c r="B10" s="8" t="n">
        <v>-1.16</v>
      </c>
      <c r="C10" s="8" t="n">
        <v>-2.99</v>
      </c>
      <c r="D10" s="8" t="n">
        <v>-1.12</v>
      </c>
    </row>
    <row r="11">
      <c r="A11" s="4" t="inlineStr">
        <is>
          <t>Earnings Per Share, Diluted | $ / shares</t>
        </is>
      </c>
      <c r="B11" s="8" t="n">
        <v>-1.16</v>
      </c>
      <c r="C11" s="8" t="n">
        <v>-2.99</v>
      </c>
      <c r="D11" s="8" t="n">
        <v>-1.12</v>
      </c>
    </row>
    <row r="12">
      <c r="A12" s="4" t="inlineStr">
        <is>
          <t>Technology and development</t>
        </is>
      </c>
      <c r="B12" s="5" t="n">
        <v>183294000</v>
      </c>
      <c r="C12" s="5" t="n">
        <v>178924000</v>
      </c>
      <c r="D12" s="5" t="n">
        <v>143481000</v>
      </c>
    </row>
    <row r="13">
      <c r="A13" s="4" t="inlineStr">
        <is>
          <t>Net loss</t>
        </is>
      </c>
      <c r="B13" s="5" t="n">
        <v>-130026000</v>
      </c>
      <c r="C13" s="5" t="n">
        <v>-321143000</v>
      </c>
      <c r="D13" s="5" t="n">
        <v>-109613000</v>
      </c>
    </row>
    <row r="14">
      <c r="A14" s="4" t="inlineStr">
        <is>
          <t>Service Lif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Net loss per share attributable to common stock—basic (in dollars per share) | $ / shares</t>
        </is>
      </c>
      <c r="B16" s="8" t="n">
        <v>0.03</v>
      </c>
      <c r="C16" s="4" t="inlineStr">
        <is>
          <t xml:space="preserve"> </t>
        </is>
      </c>
      <c r="D16" s="4" t="inlineStr">
        <is>
          <t xml:space="preserve"> </t>
        </is>
      </c>
    </row>
    <row r="17">
      <c r="A17" s="4" t="inlineStr">
        <is>
          <t>Earnings Per Share, Diluted | $ / shares</t>
        </is>
      </c>
      <c r="B17" s="8" t="n">
        <v>0.03</v>
      </c>
      <c r="C17" s="4" t="inlineStr">
        <is>
          <t xml:space="preserve"> </t>
        </is>
      </c>
      <c r="D17" s="4" t="inlineStr">
        <is>
          <t xml:space="preserve"> </t>
        </is>
      </c>
    </row>
    <row r="18">
      <c r="A18" s="4" t="inlineStr">
        <is>
          <t>Technology and development</t>
        </is>
      </c>
      <c r="B18" s="5" t="n">
        <v>3049000</v>
      </c>
      <c r="C18" s="4" t="inlineStr">
        <is>
          <t xml:space="preserve"> </t>
        </is>
      </c>
      <c r="D18" s="4" t="inlineStr">
        <is>
          <t xml:space="preserve"> </t>
        </is>
      </c>
    </row>
    <row r="19">
      <c r="A19" s="4" t="inlineStr">
        <is>
          <t>Net loss</t>
        </is>
      </c>
      <c r="B19" s="5" t="n">
        <v>30490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Useful Lives (years)</t>
        </is>
      </c>
      <c r="B22" s="4" t="inlineStr">
        <is>
          <t>3 years</t>
        </is>
      </c>
      <c r="C22" s="4" t="inlineStr">
        <is>
          <t xml:space="preserve"> </t>
        </is>
      </c>
      <c r="D22" s="4" t="inlineStr">
        <is>
          <t xml:space="preserve"> </t>
        </is>
      </c>
    </row>
    <row r="23">
      <c r="A23" s="4" t="inlineStr">
        <is>
          <t>Intangible assets, useful life</t>
        </is>
      </c>
      <c r="B23" s="4" t="inlineStr">
        <is>
          <t>3 years</t>
        </is>
      </c>
      <c r="C23" s="4" t="inlineStr">
        <is>
          <t xml:space="preserve"> </t>
        </is>
      </c>
      <c r="D23" s="4" t="inlineStr">
        <is>
          <t xml:space="preserve"> </t>
        </is>
      </c>
    </row>
    <row r="24">
      <c r="A24" s="4" t="inlineStr">
        <is>
          <t>Operating lease term</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Useful Lives (years)</t>
        </is>
      </c>
      <c r="B27" s="4" t="inlineStr">
        <is>
          <t>5 years</t>
        </is>
      </c>
      <c r="C27" s="4" t="inlineStr">
        <is>
          <t xml:space="preserve"> </t>
        </is>
      </c>
      <c r="D27" s="4" t="inlineStr">
        <is>
          <t xml:space="preserve"> </t>
        </is>
      </c>
    </row>
    <row r="28">
      <c r="A28" s="4" t="inlineStr">
        <is>
          <t>Intangible assets, useful life</t>
        </is>
      </c>
      <c r="B28" s="4" t="inlineStr">
        <is>
          <t>10 years</t>
        </is>
      </c>
      <c r="C28" s="4" t="inlineStr">
        <is>
          <t xml:space="preserve"> </t>
        </is>
      </c>
      <c r="D28" s="4" t="inlineStr">
        <is>
          <t xml:space="preserve"> </t>
        </is>
      </c>
    </row>
    <row r="29">
      <c r="A29" s="4" t="inlineStr">
        <is>
          <t>Operating lease term</t>
        </is>
      </c>
      <c r="B29" s="4" t="inlineStr">
        <is>
          <t>11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New Accounting Pronouncement and Changes in Accounting Principl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100321</v>
      </c>
      <c r="C4" s="5" t="n">
        <v>133593</v>
      </c>
      <c r="D4" s="5" t="n">
        <v>119278</v>
      </c>
    </row>
    <row r="5">
      <c r="A5" s="4" t="inlineStr">
        <is>
          <t>Advertising production costs</t>
        </is>
      </c>
      <c r="B5" s="5" t="n">
        <v>2983</v>
      </c>
      <c r="C5" s="5" t="n">
        <v>3425</v>
      </c>
      <c r="D5" s="5" t="n">
        <v>23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USD ($) $ / shares in Units,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5" t="n">
        <v>-3634</v>
      </c>
      <c r="C4" s="5" t="n">
        <v>-71346</v>
      </c>
      <c r="D4" s="5" t="n">
        <v>-18389</v>
      </c>
    </row>
    <row r="5">
      <c r="A5" s="4" t="inlineStr">
        <is>
          <t>Income (Loss) from Discontinued Operations and Disposal of Discontinued Operations, Net of Tax, Per Basic Share</t>
        </is>
      </c>
      <c r="B5" s="8" t="n">
        <v>-0.03</v>
      </c>
      <c r="C5" s="8" t="n">
        <v>-0.66</v>
      </c>
      <c r="D5" s="8" t="n">
        <v>-0.18</v>
      </c>
    </row>
    <row r="6">
      <c r="A6" s="4" t="inlineStr">
        <is>
          <t>Income (Loss) from Discontinued Operations and Disposal of Discontinued Operations, Net of Tax, Per Basic Share</t>
        </is>
      </c>
      <c r="B6" s="8" t="n">
        <v>-0.03</v>
      </c>
      <c r="C6" s="8" t="n">
        <v>-0.66</v>
      </c>
      <c r="D6" s="8" t="n">
        <v>-0.18</v>
      </c>
    </row>
    <row r="7">
      <c r="A7" s="4" t="inlineStr">
        <is>
          <t>Capital expenditures</t>
        </is>
      </c>
      <c r="B7" s="5" t="n">
        <v>34</v>
      </c>
      <c r="C7" s="5" t="n">
        <v>99</v>
      </c>
      <c r="D7" s="5" t="n">
        <v>659</v>
      </c>
    </row>
    <row r="8">
      <c r="A8" s="4" t="inlineStr">
        <is>
          <t>Cash paid for interest</t>
        </is>
      </c>
      <c r="B8" s="6" t="n">
        <v>15589</v>
      </c>
      <c r="C8" s="6" t="n">
        <v>20107</v>
      </c>
      <c r="D8" s="6" t="n">
        <v>7592</v>
      </c>
    </row>
    <row r="9">
      <c r="A9" s="4" t="inlineStr">
        <is>
          <t>Employee termination costs</t>
        </is>
      </c>
      <c r="B9" s="6" t="n">
        <v>7927</v>
      </c>
      <c r="C9" s="6" t="n">
        <v>32353</v>
      </c>
      <c r="D9" s="6" t="n">
        <v>0</v>
      </c>
    </row>
    <row r="10">
      <c r="A10" s="4" t="inlineStr">
        <is>
          <t>Discontinued Operations, Disposed of by Means Other than Sale | Properties Segme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venue</t>
        </is>
      </c>
      <c r="B12" s="6" t="n">
        <v>122576</v>
      </c>
      <c r="C12" s="6" t="n">
        <v>1184868</v>
      </c>
      <c r="D12" s="6" t="n">
        <v>864127</v>
      </c>
    </row>
    <row r="13">
      <c r="A13" s="4" t="inlineStr">
        <is>
          <t>Cost of revenue(1)</t>
        </is>
      </c>
      <c r="B13" s="6" t="n">
        <v>124422</v>
      </c>
      <c r="C13" s="6" t="n">
        <v>1207933</v>
      </c>
      <c r="D13" s="6" t="n">
        <v>853526</v>
      </c>
    </row>
    <row r="14">
      <c r="A14" s="4" t="inlineStr">
        <is>
          <t>Gross (loss) profit</t>
        </is>
      </c>
      <c r="B14" s="6" t="n">
        <v>-1846</v>
      </c>
      <c r="C14" s="6" t="n">
        <v>-23065</v>
      </c>
      <c r="D14" s="6" t="n">
        <v>10601</v>
      </c>
    </row>
    <row r="15">
      <c r="A15" s="4" t="inlineStr">
        <is>
          <t>Technology and development(1)</t>
        </is>
      </c>
      <c r="B15" s="6" t="n">
        <v>552</v>
      </c>
      <c r="C15" s="6" t="n">
        <v>17326</v>
      </c>
      <c r="D15" s="6" t="n">
        <v>13237</v>
      </c>
    </row>
    <row r="16">
      <c r="A16" s="4" t="inlineStr">
        <is>
          <t>Marketing(1)</t>
        </is>
      </c>
      <c r="B16" s="6" t="n">
        <v>523</v>
      </c>
      <c r="C16" s="6" t="n">
        <v>2762</v>
      </c>
      <c r="D16" s="6" t="n">
        <v>1889</v>
      </c>
    </row>
    <row r="17">
      <c r="A17" s="4" t="inlineStr">
        <is>
          <t>General and administrative(1)</t>
        </is>
      </c>
      <c r="B17" s="6" t="n">
        <v>638</v>
      </c>
      <c r="C17" s="6" t="n">
        <v>11204</v>
      </c>
      <c r="D17" s="6" t="n">
        <v>9593</v>
      </c>
    </row>
    <row r="18">
      <c r="A18" s="4" t="inlineStr">
        <is>
          <t>Restructuring and reorganization</t>
        </is>
      </c>
      <c r="B18" s="6" t="n">
        <v>75</v>
      </c>
      <c r="C18" s="6" t="n">
        <v>8116</v>
      </c>
      <c r="D18" s="6" t="n">
        <v>0</v>
      </c>
    </row>
    <row r="19">
      <c r="A19" s="4" t="inlineStr">
        <is>
          <t>Total operating expenses</t>
        </is>
      </c>
      <c r="B19" s="6" t="n">
        <v>1788</v>
      </c>
      <c r="C19" s="6" t="n">
        <v>39408</v>
      </c>
      <c r="D19" s="6" t="n">
        <v>24719</v>
      </c>
    </row>
    <row r="20">
      <c r="A20" s="4" t="inlineStr">
        <is>
          <t>Loss from discontinued operations</t>
        </is>
      </c>
      <c r="B20" s="6" t="n">
        <v>-3634</v>
      </c>
      <c r="C20" s="6" t="n">
        <v>-62473</v>
      </c>
      <c r="D20" s="6" t="n">
        <v>-14118</v>
      </c>
    </row>
    <row r="21">
      <c r="A21" s="4" t="inlineStr">
        <is>
          <t>Interest expense</t>
        </is>
      </c>
      <c r="B21" s="6" t="n">
        <v>0</v>
      </c>
      <c r="C21" s="6" t="n">
        <v>-8859</v>
      </c>
      <c r="D21" s="6" t="n">
        <v>-4271</v>
      </c>
    </row>
    <row r="22">
      <c r="A22" s="4" t="inlineStr">
        <is>
          <t>Income tax expense</t>
        </is>
      </c>
      <c r="B22" s="6" t="n">
        <v>0</v>
      </c>
      <c r="C22" s="6" t="n">
        <v>10</v>
      </c>
      <c r="D22" s="6" t="n">
        <v>0</v>
      </c>
    </row>
    <row r="23">
      <c r="A23" s="4" t="inlineStr">
        <is>
          <t>Other expense, net</t>
        </is>
      </c>
      <c r="B23" s="6" t="n">
        <v>0</v>
      </c>
      <c r="C23" s="6" t="n">
        <v>-4</v>
      </c>
      <c r="D23" s="6" t="n">
        <v>0</v>
      </c>
    </row>
    <row r="24">
      <c r="A24" s="4" t="inlineStr">
        <is>
          <t>Net loss from discontinued operations</t>
        </is>
      </c>
      <c r="B24" s="6" t="n">
        <v>-3634</v>
      </c>
      <c r="C24" s="6" t="n">
        <v>-71346</v>
      </c>
      <c r="D24" s="6" t="n">
        <v>-18389</v>
      </c>
    </row>
    <row r="25">
      <c r="A25" s="4" t="inlineStr">
        <is>
          <t>Amortization of debt discount and debt issuance costs</t>
        </is>
      </c>
      <c r="B25" s="6" t="n">
        <v>0</v>
      </c>
      <c r="C25" s="6" t="n">
        <v>996</v>
      </c>
      <c r="D25" s="6" t="n">
        <v>273</v>
      </c>
    </row>
    <row r="26">
      <c r="A26" s="4" t="inlineStr">
        <is>
          <t>Stock-based compensation</t>
        </is>
      </c>
      <c r="B26" s="6" t="n">
        <v>234</v>
      </c>
      <c r="C26" s="6" t="n">
        <v>5238</v>
      </c>
      <c r="D26" s="6" t="n">
        <v>5177</v>
      </c>
    </row>
    <row r="27">
      <c r="A27" s="4" t="inlineStr">
        <is>
          <t>Depreciation and amortization</t>
        </is>
      </c>
      <c r="B27" s="6" t="n">
        <v>89</v>
      </c>
      <c r="C27" s="6" t="n">
        <v>2337</v>
      </c>
      <c r="D27" s="6" t="n">
        <v>1847</v>
      </c>
    </row>
    <row r="28">
      <c r="A28" s="4" t="inlineStr">
        <is>
          <t>Capital expenditures</t>
        </is>
      </c>
      <c r="B28" s="6" t="n">
        <v>0</v>
      </c>
      <c r="C28" s="6" t="n">
        <v>1213</v>
      </c>
      <c r="D28" s="6" t="n">
        <v>1782</v>
      </c>
    </row>
    <row r="29">
      <c r="A29" s="4" t="inlineStr">
        <is>
          <t>Cash paid for interest</t>
        </is>
      </c>
      <c r="B29" s="6" t="n">
        <v>0</v>
      </c>
      <c r="C29" s="5" t="n">
        <v>7863</v>
      </c>
      <c r="D29" s="5" t="n">
        <v>3946</v>
      </c>
    </row>
    <row r="30">
      <c r="A30" s="4" t="inlineStr">
        <is>
          <t>Employee termination costs</t>
        </is>
      </c>
      <c r="B30" s="6" t="n">
        <v>74</v>
      </c>
      <c r="C30" s="4" t="inlineStr">
        <is>
          <t xml:space="preserve"> </t>
        </is>
      </c>
      <c r="D30" s="4" t="inlineStr">
        <is>
          <t xml:space="preserve"> </t>
        </is>
      </c>
    </row>
    <row r="31">
      <c r="A31" s="4" t="inlineStr">
        <is>
          <t>Restructuring and Related Cost, Cost Incurred to Date</t>
        </is>
      </c>
      <c r="B31" s="6" t="n">
        <v>8671</v>
      </c>
      <c r="C31" s="4" t="inlineStr">
        <is>
          <t xml:space="preserve"> </t>
        </is>
      </c>
      <c r="D31" s="4" t="inlineStr">
        <is>
          <t xml:space="preserve"> </t>
        </is>
      </c>
    </row>
    <row r="32">
      <c r="A32" s="4" t="inlineStr">
        <is>
          <t>Discontinued Operations, Disposed of by Means Other than Sale | Properties Segment | Employee Severance</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Employee termination costs</t>
        </is>
      </c>
      <c r="B34" s="6" t="n">
        <v>539</v>
      </c>
      <c r="C34" s="4" t="inlineStr">
        <is>
          <t xml:space="preserve"> </t>
        </is>
      </c>
      <c r="D34" s="4" t="inlineStr">
        <is>
          <t xml:space="preserve"> </t>
        </is>
      </c>
    </row>
    <row r="35">
      <c r="A35" s="4" t="inlineStr">
        <is>
          <t>Restructuring and Related Cost, Cost Incurred to Date</t>
        </is>
      </c>
      <c r="B35" s="6" t="n">
        <v>8587</v>
      </c>
      <c r="C35" s="4" t="inlineStr">
        <is>
          <t xml:space="preserve"> </t>
        </is>
      </c>
      <c r="D35" s="4" t="inlineStr">
        <is>
          <t xml:space="preserve"> </t>
        </is>
      </c>
    </row>
    <row r="36">
      <c r="A36" s="4" t="inlineStr">
        <is>
          <t>Discontinued Operations, Disposed of by Means Other than Sale | Properties Segment | Asset Write Offs</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row>
    <row r="38">
      <c r="A38" s="4" t="inlineStr">
        <is>
          <t>Employee termination costs</t>
        </is>
      </c>
      <c r="B38" s="6" t="n">
        <v>0</v>
      </c>
      <c r="C38" s="4" t="inlineStr">
        <is>
          <t xml:space="preserve"> </t>
        </is>
      </c>
      <c r="D38" s="4" t="inlineStr">
        <is>
          <t xml:space="preserve"> </t>
        </is>
      </c>
    </row>
    <row r="39">
      <c r="A39" s="4" t="inlineStr">
        <is>
          <t>Restructuring and Related Cost, Cost Incurred to Date</t>
        </is>
      </c>
      <c r="B39" s="6" t="n">
        <v>493</v>
      </c>
      <c r="C39" s="4" t="inlineStr">
        <is>
          <t xml:space="preserve"> </t>
        </is>
      </c>
      <c r="D39" s="4" t="inlineStr">
        <is>
          <t xml:space="preserve"> </t>
        </is>
      </c>
    </row>
    <row r="40">
      <c r="A40" s="4" t="inlineStr">
        <is>
          <t>Discontinued Operations, Disposed of by Means Other than Sale | Properties Segment | Other Restructuring</t>
        </is>
      </c>
      <c r="B40" s="4" t="inlineStr">
        <is>
          <t xml:space="preserve"> </t>
        </is>
      </c>
      <c r="C40" s="4" t="inlineStr">
        <is>
          <t xml:space="preserve"> </t>
        </is>
      </c>
      <c r="D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row>
    <row r="42">
      <c r="A42" s="4" t="inlineStr">
        <is>
          <t>Employee termination costs</t>
        </is>
      </c>
      <c r="B42" s="6" t="n">
        <v>465</v>
      </c>
      <c r="C42" s="4" t="inlineStr">
        <is>
          <t xml:space="preserve"> </t>
        </is>
      </c>
      <c r="D42" s="4" t="inlineStr">
        <is>
          <t xml:space="preserve"> </t>
        </is>
      </c>
    </row>
    <row r="43">
      <c r="A43" s="4" t="inlineStr">
        <is>
          <t>Restructuring and Related Cost, Cost Incurred to Date</t>
        </is>
      </c>
      <c r="B43" s="6" t="n">
        <v>890</v>
      </c>
      <c r="C43" s="4" t="inlineStr">
        <is>
          <t xml:space="preserve"> </t>
        </is>
      </c>
      <c r="D43" s="4" t="inlineStr">
        <is>
          <t xml:space="preserve"> </t>
        </is>
      </c>
    </row>
    <row r="44">
      <c r="A44" s="4" t="inlineStr">
        <is>
          <t>Discontinued Operations, Disposed of by Means Other than Sale | Properties Segment | Accelerated Amortization of Debt Issuance Costs</t>
        </is>
      </c>
      <c r="B44" s="4" t="inlineStr">
        <is>
          <t xml:space="preserve"> </t>
        </is>
      </c>
      <c r="C44" s="4" t="inlineStr">
        <is>
          <t xml:space="preserve"> </t>
        </is>
      </c>
      <c r="D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row>
    <row r="46">
      <c r="A46" s="4" t="inlineStr">
        <is>
          <t>Employee termination costs</t>
        </is>
      </c>
      <c r="B46" s="6" t="n">
        <v>0</v>
      </c>
      <c r="C46" s="4" t="inlineStr">
        <is>
          <t xml:space="preserve"> </t>
        </is>
      </c>
      <c r="D46" s="4" t="inlineStr">
        <is>
          <t xml:space="preserve"> </t>
        </is>
      </c>
    </row>
    <row r="47">
      <c r="A47" s="4" t="inlineStr">
        <is>
          <t>Restructuring and Related Cost, Cost Incurred to Date</t>
        </is>
      </c>
      <c r="B47" s="5" t="n">
        <v>48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5</v>
      </c>
    </row>
    <row r="5">
      <c r="A5" s="4" t="inlineStr">
        <is>
          <t>Number of reportable segments</t>
        </is>
      </c>
      <c r="B5"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credit losses</t>
        </is>
      </c>
      <c r="B3" s="5" t="n">
        <v>3234000</v>
      </c>
      <c r="C3" s="5" t="n">
        <v>2223000</v>
      </c>
    </row>
    <row r="4">
      <c r="A4" s="4" t="inlineStr">
        <is>
          <t>Redeemable convertible preferred stock, par value (in dollars per share)</t>
        </is>
      </c>
      <c r="B4" s="7" t="n">
        <v>0.001</v>
      </c>
      <c r="C4" s="7" t="n">
        <v>0.001</v>
      </c>
    </row>
    <row r="5">
      <c r="A5" s="4" t="inlineStr">
        <is>
          <t>Redeemable convertible preferred stock, authorized (in shares)</t>
        </is>
      </c>
      <c r="B5" s="6" t="n">
        <v>10000000</v>
      </c>
      <c r="C5" s="6" t="n">
        <v>10000000</v>
      </c>
    </row>
    <row r="6">
      <c r="A6" s="4" t="inlineStr">
        <is>
          <t>Redeemable convertible preferred stock, issued (in shares)</t>
        </is>
      </c>
      <c r="B6" s="6" t="n">
        <v>40000</v>
      </c>
      <c r="C6" s="6" t="n">
        <v>40000</v>
      </c>
    </row>
    <row r="7">
      <c r="A7" s="4" t="inlineStr">
        <is>
          <t>Redeemable convertible preferred stock, outstanding (in shares)</t>
        </is>
      </c>
      <c r="B7" s="6" t="n">
        <v>40000</v>
      </c>
      <c r="C7" s="6" t="n">
        <v>40000</v>
      </c>
    </row>
    <row r="8">
      <c r="A8" s="4" t="inlineStr">
        <is>
          <t>Common stock, par value (in dollars per share)</t>
        </is>
      </c>
      <c r="B8" s="7" t="n">
        <v>0.001</v>
      </c>
      <c r="C8" s="7" t="n">
        <v>0.001</v>
      </c>
    </row>
    <row r="9">
      <c r="A9" s="4" t="inlineStr">
        <is>
          <t>Common stock, authorized (in shares)</t>
        </is>
      </c>
      <c r="B9" s="6" t="n">
        <v>500000000</v>
      </c>
      <c r="C9" s="6" t="n">
        <v>500000000</v>
      </c>
    </row>
    <row r="10">
      <c r="A10" s="4" t="inlineStr">
        <is>
          <t>Common stock, issued (in shares)</t>
        </is>
      </c>
      <c r="B10" s="6" t="n">
        <v>117372171</v>
      </c>
      <c r="C10" s="6" t="n">
        <v>109696178</v>
      </c>
    </row>
    <row r="11">
      <c r="A11" s="4" t="inlineStr">
        <is>
          <t>Common stock, outstanding (in shares)</t>
        </is>
      </c>
      <c r="B11" s="6" t="n">
        <v>117372171</v>
      </c>
      <c r="C11" s="6" t="n">
        <v>109696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 Reconciliation of Operating Profit (Loss) from Segments to Consolidated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976672</v>
      </c>
      <c r="C4" s="5" t="n">
        <v>1099574</v>
      </c>
      <c r="D4" s="5" t="n">
        <v>1058638</v>
      </c>
    </row>
    <row r="5">
      <c r="A5" s="4" t="inlineStr">
        <is>
          <t>Cost of revenue</t>
        </is>
      </c>
      <c r="B5" s="6" t="n">
        <v>646853</v>
      </c>
      <c r="C5" s="6" t="n">
        <v>790455</v>
      </c>
      <c r="D5" s="6" t="n">
        <v>665419</v>
      </c>
    </row>
    <row r="6">
      <c r="A6" s="4" t="inlineStr">
        <is>
          <t>Gross profit</t>
        </is>
      </c>
      <c r="B6" s="6" t="n">
        <v>329819</v>
      </c>
      <c r="C6" s="6" t="n">
        <v>309119</v>
      </c>
      <c r="D6" s="6" t="n">
        <v>393219</v>
      </c>
    </row>
    <row r="7">
      <c r="A7" s="4" t="inlineStr">
        <is>
          <t>Technology and development</t>
        </is>
      </c>
      <c r="B7" s="6" t="n">
        <v>183294</v>
      </c>
      <c r="C7" s="6" t="n">
        <v>178924</v>
      </c>
      <c r="D7" s="6" t="n">
        <v>143481</v>
      </c>
    </row>
    <row r="8">
      <c r="A8" s="4" t="inlineStr">
        <is>
          <t>Marketing</t>
        </is>
      </c>
      <c r="B8" s="6" t="n">
        <v>117863</v>
      </c>
      <c r="C8" s="6" t="n">
        <v>155309</v>
      </c>
      <c r="D8" s="6" t="n">
        <v>136851</v>
      </c>
    </row>
    <row r="9">
      <c r="A9" s="4" t="inlineStr">
        <is>
          <t>General and administrative</t>
        </is>
      </c>
      <c r="B9" s="6" t="n">
        <v>238790</v>
      </c>
      <c r="C9" s="6" t="n">
        <v>243390</v>
      </c>
      <c r="D9" s="6" t="n">
        <v>208722</v>
      </c>
    </row>
    <row r="10">
      <c r="A10" s="4" t="inlineStr">
        <is>
          <t>Employee termination costs</t>
        </is>
      </c>
      <c r="B10" s="6" t="n">
        <v>7927</v>
      </c>
      <c r="C10" s="6" t="n">
        <v>32353</v>
      </c>
      <c r="D10" s="6" t="n">
        <v>0</v>
      </c>
    </row>
    <row r="11">
      <c r="A11" s="4" t="inlineStr">
        <is>
          <t>Total operating expenses</t>
        </is>
      </c>
      <c r="B11" s="6" t="n">
        <v>547874</v>
      </c>
      <c r="C11" s="6" t="n">
        <v>609976</v>
      </c>
      <c r="D11" s="6" t="n">
        <v>489054</v>
      </c>
    </row>
    <row r="12">
      <c r="A12" s="4" t="inlineStr">
        <is>
          <t>(Loss) income from continuing operations</t>
        </is>
      </c>
      <c r="B12" s="6" t="n">
        <v>-218055</v>
      </c>
      <c r="C12" s="6" t="n">
        <v>-300857</v>
      </c>
      <c r="D12" s="6" t="n">
        <v>-95835</v>
      </c>
    </row>
    <row r="13">
      <c r="A13" s="4" t="inlineStr">
        <is>
          <t>Interest income, interest expense, income tax expense, gain on extinguishment of convertible senior notes, and other expense, net</t>
        </is>
      </c>
      <c r="B13" s="6" t="n">
        <v>91663</v>
      </c>
      <c r="C13" s="6" t="n">
        <v>51060</v>
      </c>
      <c r="D13" s="6" t="n">
        <v>4611</v>
      </c>
    </row>
    <row r="14">
      <c r="A14" s="4" t="inlineStr">
        <is>
          <t>Income (Loss) from Continuing Operations, Net of Tax, Attributable to Parent</t>
        </is>
      </c>
      <c r="B14" s="6" t="n">
        <v>-126392</v>
      </c>
      <c r="C14" s="6" t="n">
        <v>-249797</v>
      </c>
      <c r="D14" s="6" t="n">
        <v>-91224</v>
      </c>
    </row>
    <row r="15">
      <c r="A15" s="4" t="inlineStr">
        <is>
          <t>Operating Segments | Real estate service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t>
        </is>
      </c>
      <c r="B17" s="6" t="n">
        <v>618577</v>
      </c>
      <c r="C17" s="6" t="n">
        <v>787076</v>
      </c>
      <c r="D17" s="6" t="n">
        <v>903334</v>
      </c>
    </row>
    <row r="18">
      <c r="A18" s="4" t="inlineStr">
        <is>
          <t>Cost of revenue</t>
        </is>
      </c>
      <c r="B18" s="6" t="n">
        <v>462625</v>
      </c>
      <c r="C18" s="6" t="n">
        <v>608027</v>
      </c>
      <c r="D18" s="6" t="n">
        <v>603320</v>
      </c>
    </row>
    <row r="19">
      <c r="A19" s="4" t="inlineStr">
        <is>
          <t>Gross profit</t>
        </is>
      </c>
      <c r="B19" s="6" t="n">
        <v>155952</v>
      </c>
      <c r="C19" s="6" t="n">
        <v>179049</v>
      </c>
      <c r="D19" s="6" t="n">
        <v>300014</v>
      </c>
    </row>
    <row r="20">
      <c r="A20" s="4" t="inlineStr">
        <is>
          <t>Technology and development</t>
        </is>
      </c>
      <c r="B20" s="6" t="n">
        <v>108201</v>
      </c>
      <c r="C20" s="6" t="n">
        <v>105196</v>
      </c>
      <c r="D20" s="6" t="n">
        <v>81588</v>
      </c>
    </row>
    <row r="21">
      <c r="A21" s="4" t="inlineStr">
        <is>
          <t>Marketing</t>
        </is>
      </c>
      <c r="B21" s="6" t="n">
        <v>59746</v>
      </c>
      <c r="C21" s="6" t="n">
        <v>98673</v>
      </c>
      <c r="D21" s="6" t="n">
        <v>98746</v>
      </c>
    </row>
    <row r="22">
      <c r="A22" s="4" t="inlineStr">
        <is>
          <t>General and administrative</t>
        </is>
      </c>
      <c r="B22" s="6" t="n">
        <v>76851</v>
      </c>
      <c r="C22" s="6" t="n">
        <v>88171</v>
      </c>
      <c r="D22" s="6" t="n">
        <v>84655</v>
      </c>
    </row>
    <row r="23">
      <c r="A23" s="4" t="inlineStr">
        <is>
          <t>Employee termination costs</t>
        </is>
      </c>
      <c r="B23" s="6" t="n">
        <v>0</v>
      </c>
      <c r="C23" s="6" t="n">
        <v>0</v>
      </c>
      <c r="D23" s="4" t="inlineStr">
        <is>
          <t xml:space="preserve"> </t>
        </is>
      </c>
    </row>
    <row r="24">
      <c r="A24" s="4" t="inlineStr">
        <is>
          <t>Total operating expenses</t>
        </is>
      </c>
      <c r="B24" s="6" t="n">
        <v>244798</v>
      </c>
      <c r="C24" s="6" t="n">
        <v>292040</v>
      </c>
      <c r="D24" s="6" t="n">
        <v>264989</v>
      </c>
    </row>
    <row r="25">
      <c r="A25" s="4" t="inlineStr">
        <is>
          <t>(Loss) income from continuing operations</t>
        </is>
      </c>
      <c r="B25" s="6" t="n">
        <v>-88846</v>
      </c>
      <c r="C25" s="6" t="n">
        <v>-112991</v>
      </c>
      <c r="D25" s="6" t="n">
        <v>35025</v>
      </c>
    </row>
    <row r="26">
      <c r="A26" s="4" t="inlineStr">
        <is>
          <t>Interest income, interest expense, income tax expense, gain on extinguishment of convertible senior notes, and other expense, net</t>
        </is>
      </c>
      <c r="B26" s="6" t="n">
        <v>59</v>
      </c>
      <c r="C26" s="6" t="n">
        <v>-123</v>
      </c>
      <c r="D26" s="6" t="n">
        <v>-87</v>
      </c>
    </row>
    <row r="27">
      <c r="A27" s="4" t="inlineStr">
        <is>
          <t>Income (Loss) from Continuing Operations, Net of Tax, Attributable to Parent</t>
        </is>
      </c>
      <c r="B27" s="6" t="n">
        <v>-88787</v>
      </c>
      <c r="C27" s="6" t="n">
        <v>-113114</v>
      </c>
      <c r="D27" s="6" t="n">
        <v>34938</v>
      </c>
    </row>
    <row r="28">
      <c r="A28" s="4" t="inlineStr">
        <is>
          <t>Operating Segments | Rental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Revenue</t>
        </is>
      </c>
      <c r="B30" s="6" t="n">
        <v>184812</v>
      </c>
      <c r="C30" s="6" t="n">
        <v>155910</v>
      </c>
      <c r="D30" s="6" t="n">
        <v>121877</v>
      </c>
    </row>
    <row r="31">
      <c r="A31" s="4" t="inlineStr">
        <is>
          <t>Cost of revenue</t>
        </is>
      </c>
      <c r="B31" s="6" t="n">
        <v>42086</v>
      </c>
      <c r="C31" s="6" t="n">
        <v>33416</v>
      </c>
      <c r="D31" s="6" t="n">
        <v>21739</v>
      </c>
    </row>
    <row r="32">
      <c r="A32" s="4" t="inlineStr">
        <is>
          <t>Gross profit</t>
        </is>
      </c>
      <c r="B32" s="6" t="n">
        <v>142726</v>
      </c>
      <c r="C32" s="6" t="n">
        <v>122494</v>
      </c>
      <c r="D32" s="6" t="n">
        <v>100138</v>
      </c>
    </row>
    <row r="33">
      <c r="A33" s="4" t="inlineStr">
        <is>
          <t>Technology and development</t>
        </is>
      </c>
      <c r="B33" s="6" t="n">
        <v>63934</v>
      </c>
      <c r="C33" s="6" t="n">
        <v>59899</v>
      </c>
      <c r="D33" s="6" t="n">
        <v>41492</v>
      </c>
    </row>
    <row r="34">
      <c r="A34" s="4" t="inlineStr">
        <is>
          <t>Marketing</t>
        </is>
      </c>
      <c r="B34" s="6" t="n">
        <v>53952</v>
      </c>
      <c r="C34" s="6" t="n">
        <v>51064</v>
      </c>
      <c r="D34" s="6" t="n">
        <v>36174</v>
      </c>
    </row>
    <row r="35">
      <c r="A35" s="4" t="inlineStr">
        <is>
          <t>General and administrative</t>
        </is>
      </c>
      <c r="B35" s="6" t="n">
        <v>94252</v>
      </c>
      <c r="C35" s="6" t="n">
        <v>92728</v>
      </c>
      <c r="D35" s="6" t="n">
        <v>71943</v>
      </c>
    </row>
    <row r="36">
      <c r="A36" s="4" t="inlineStr">
        <is>
          <t>Employee termination costs</t>
        </is>
      </c>
      <c r="B36" s="6" t="n">
        <v>503</v>
      </c>
      <c r="C36" s="6" t="n">
        <v>0</v>
      </c>
      <c r="D36" s="4" t="inlineStr">
        <is>
          <t xml:space="preserve"> </t>
        </is>
      </c>
    </row>
    <row r="37">
      <c r="A37" s="4" t="inlineStr">
        <is>
          <t>Total operating expenses</t>
        </is>
      </c>
      <c r="B37" s="6" t="n">
        <v>212641</v>
      </c>
      <c r="C37" s="6" t="n">
        <v>203691</v>
      </c>
      <c r="D37" s="6" t="n">
        <v>149609</v>
      </c>
    </row>
    <row r="38">
      <c r="A38" s="4" t="inlineStr">
        <is>
          <t>(Loss) income from continuing operations</t>
        </is>
      </c>
      <c r="B38" s="6" t="n">
        <v>-69915</v>
      </c>
      <c r="C38" s="6" t="n">
        <v>-81197</v>
      </c>
      <c r="D38" s="6" t="n">
        <v>-49471</v>
      </c>
    </row>
    <row r="39">
      <c r="A39" s="4" t="inlineStr">
        <is>
          <t>Interest income, interest expense, income tax expense, gain on extinguishment of convertible senior notes, and other expense, net</t>
        </is>
      </c>
      <c r="B39" s="6" t="n">
        <v>215</v>
      </c>
      <c r="C39" s="6" t="n">
        <v>1389</v>
      </c>
      <c r="D39" s="6" t="n">
        <v>3301</v>
      </c>
    </row>
    <row r="40">
      <c r="A40" s="4" t="inlineStr">
        <is>
          <t>Income (Loss) from Continuing Operations, Net of Tax, Attributable to Parent</t>
        </is>
      </c>
      <c r="B40" s="6" t="n">
        <v>-69700</v>
      </c>
      <c r="C40" s="6" t="n">
        <v>-79808</v>
      </c>
      <c r="D40" s="6" t="n">
        <v>-46170</v>
      </c>
    </row>
    <row r="41">
      <c r="A41" s="4" t="inlineStr">
        <is>
          <t>Operating Segments | Mortgage</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Revenue</t>
        </is>
      </c>
      <c r="B43" s="6" t="n">
        <v>134108</v>
      </c>
      <c r="C43" s="6" t="n">
        <v>132904</v>
      </c>
      <c r="D43" s="6" t="n">
        <v>19818</v>
      </c>
    </row>
    <row r="44">
      <c r="A44" s="4" t="inlineStr">
        <is>
          <t>Cost of revenue</t>
        </is>
      </c>
      <c r="B44" s="6" t="n">
        <v>118178</v>
      </c>
      <c r="C44" s="6" t="n">
        <v>126552</v>
      </c>
      <c r="D44" s="6" t="n">
        <v>26096</v>
      </c>
    </row>
    <row r="45">
      <c r="A45" s="4" t="inlineStr">
        <is>
          <t>Gross profit</t>
        </is>
      </c>
      <c r="B45" s="6" t="n">
        <v>15930</v>
      </c>
      <c r="C45" s="6" t="n">
        <v>6352</v>
      </c>
      <c r="D45" s="6" t="n">
        <v>-6278</v>
      </c>
    </row>
    <row r="46">
      <c r="A46" s="4" t="inlineStr">
        <is>
          <t>Technology and development</t>
        </is>
      </c>
      <c r="B46" s="6" t="n">
        <v>2871</v>
      </c>
      <c r="C46" s="6" t="n">
        <v>6034</v>
      </c>
      <c r="D46" s="6" t="n">
        <v>10396</v>
      </c>
    </row>
    <row r="47">
      <c r="A47" s="4" t="inlineStr">
        <is>
          <t>Marketing</t>
        </is>
      </c>
      <c r="B47" s="6" t="n">
        <v>4064</v>
      </c>
      <c r="C47" s="6" t="n">
        <v>4889</v>
      </c>
      <c r="D47" s="6" t="n">
        <v>561</v>
      </c>
    </row>
    <row r="48">
      <c r="A48" s="4" t="inlineStr">
        <is>
          <t>General and administrative</t>
        </is>
      </c>
      <c r="B48" s="6" t="n">
        <v>25012</v>
      </c>
      <c r="C48" s="6" t="n">
        <v>25680</v>
      </c>
      <c r="D48" s="6" t="n">
        <v>8306</v>
      </c>
    </row>
    <row r="49">
      <c r="A49" s="4" t="inlineStr">
        <is>
          <t>Employee termination costs</t>
        </is>
      </c>
      <c r="B49" s="6" t="n">
        <v>0</v>
      </c>
      <c r="C49" s="6" t="n">
        <v>0</v>
      </c>
      <c r="D49" s="4" t="inlineStr">
        <is>
          <t xml:space="preserve"> </t>
        </is>
      </c>
    </row>
    <row r="50">
      <c r="A50" s="4" t="inlineStr">
        <is>
          <t>Total operating expenses</t>
        </is>
      </c>
      <c r="B50" s="6" t="n">
        <v>31947</v>
      </c>
      <c r="C50" s="6" t="n">
        <v>36603</v>
      </c>
      <c r="D50" s="6" t="n">
        <v>19263</v>
      </c>
    </row>
    <row r="51">
      <c r="A51" s="4" t="inlineStr">
        <is>
          <t>(Loss) income from continuing operations</t>
        </is>
      </c>
      <c r="B51" s="6" t="n">
        <v>-16017</v>
      </c>
      <c r="C51" s="6" t="n">
        <v>-30251</v>
      </c>
      <c r="D51" s="6" t="n">
        <v>-25541</v>
      </c>
    </row>
    <row r="52">
      <c r="A52" s="4" t="inlineStr">
        <is>
          <t>Interest income, interest expense, income tax expense, gain on extinguishment of convertible senior notes, and other expense, net</t>
        </is>
      </c>
      <c r="B52" s="6" t="n">
        <v>-392</v>
      </c>
      <c r="C52" s="6" t="n">
        <v>-114</v>
      </c>
      <c r="D52" s="6" t="n">
        <v>3</v>
      </c>
    </row>
    <row r="53">
      <c r="A53" s="4" t="inlineStr">
        <is>
          <t>Income (Loss) from Continuing Operations, Net of Tax, Attributable to Parent</t>
        </is>
      </c>
      <c r="B53" s="6" t="n">
        <v>-16409</v>
      </c>
      <c r="C53" s="6" t="n">
        <v>-30365</v>
      </c>
      <c r="D53" s="6" t="n">
        <v>-25538</v>
      </c>
    </row>
    <row r="54">
      <c r="A54" s="4" t="inlineStr">
        <is>
          <t>Operating Segments | Discontinued Properties Segment</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Revenue</t>
        </is>
      </c>
      <c r="B56" s="6" t="n">
        <v>1244</v>
      </c>
      <c r="C56" s="6" t="n">
        <v>17783</v>
      </c>
      <c r="D56" s="6" t="n">
        <v>16526</v>
      </c>
    </row>
    <row r="57">
      <c r="A57" s="4" t="inlineStr">
        <is>
          <t>Other</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Revenue</t>
        </is>
      </c>
      <c r="B59" s="6" t="n">
        <v>39175</v>
      </c>
      <c r="C59" s="6" t="n">
        <v>23684</v>
      </c>
      <c r="D59" s="6" t="n">
        <v>13609</v>
      </c>
    </row>
    <row r="60">
      <c r="A60" s="4" t="inlineStr">
        <is>
          <t>Cost of revenue</t>
        </is>
      </c>
      <c r="B60" s="6" t="n">
        <v>23964</v>
      </c>
      <c r="C60" s="6" t="n">
        <v>22460</v>
      </c>
      <c r="D60" s="6" t="n">
        <v>14264</v>
      </c>
    </row>
    <row r="61">
      <c r="A61" s="4" t="inlineStr">
        <is>
          <t>Gross profit</t>
        </is>
      </c>
      <c r="B61" s="6" t="n">
        <v>15211</v>
      </c>
      <c r="C61" s="6" t="n">
        <v>1224</v>
      </c>
      <c r="D61" s="6" t="n">
        <v>-655</v>
      </c>
    </row>
    <row r="62">
      <c r="A62" s="4" t="inlineStr">
        <is>
          <t>Technology and development</t>
        </is>
      </c>
      <c r="B62" s="6" t="n">
        <v>4504</v>
      </c>
      <c r="C62" s="6" t="n">
        <v>3591</v>
      </c>
      <c r="D62" s="6" t="n">
        <v>2528</v>
      </c>
    </row>
    <row r="63">
      <c r="A63" s="4" t="inlineStr">
        <is>
          <t>Marketing</t>
        </is>
      </c>
      <c r="B63" s="6" t="n">
        <v>60</v>
      </c>
      <c r="C63" s="6" t="n">
        <v>199</v>
      </c>
      <c r="D63" s="6" t="n">
        <v>209</v>
      </c>
    </row>
    <row r="64">
      <c r="A64" s="4" t="inlineStr">
        <is>
          <t>General and administrative</t>
        </is>
      </c>
      <c r="B64" s="6" t="n">
        <v>4017</v>
      </c>
      <c r="C64" s="6" t="n">
        <v>3307</v>
      </c>
      <c r="D64" s="6" t="n">
        <v>2288</v>
      </c>
    </row>
    <row r="65">
      <c r="A65" s="4" t="inlineStr">
        <is>
          <t>Employee termination costs</t>
        </is>
      </c>
      <c r="B65" s="6" t="n">
        <v>0</v>
      </c>
      <c r="C65" s="6" t="n">
        <v>0</v>
      </c>
      <c r="D65" s="4" t="inlineStr">
        <is>
          <t xml:space="preserve"> </t>
        </is>
      </c>
    </row>
    <row r="66">
      <c r="A66" s="4" t="inlineStr">
        <is>
          <t>Total operating expenses</t>
        </is>
      </c>
      <c r="B66" s="6" t="n">
        <v>8581</v>
      </c>
      <c r="C66" s="6" t="n">
        <v>7097</v>
      </c>
      <c r="D66" s="6" t="n">
        <v>5025</v>
      </c>
    </row>
    <row r="67">
      <c r="A67" s="4" t="inlineStr">
        <is>
          <t>(Loss) income from continuing operations</t>
        </is>
      </c>
      <c r="B67" s="6" t="n">
        <v>6630</v>
      </c>
      <c r="C67" s="6" t="n">
        <v>-5873</v>
      </c>
      <c r="D67" s="6" t="n">
        <v>-5680</v>
      </c>
    </row>
    <row r="68">
      <c r="A68" s="4" t="inlineStr">
        <is>
          <t>Interest income, interest expense, income tax expense, gain on extinguishment of convertible senior notes, and other expense, net</t>
        </is>
      </c>
      <c r="B68" s="6" t="n">
        <v>712</v>
      </c>
      <c r="C68" s="6" t="n">
        <v>140</v>
      </c>
      <c r="D68" s="6" t="n">
        <v>2</v>
      </c>
    </row>
    <row r="69">
      <c r="A69" s="4" t="inlineStr">
        <is>
          <t>Income (Loss) from Continuing Operations, Net of Tax, Attributable to Parent</t>
        </is>
      </c>
      <c r="B69" s="6" t="n">
        <v>7342</v>
      </c>
      <c r="C69" s="6" t="n">
        <v>-5733</v>
      </c>
      <c r="D69" s="6" t="n">
        <v>-5678</v>
      </c>
    </row>
    <row r="70">
      <c r="A70" s="4" t="inlineStr">
        <is>
          <t>Corporate overhead</t>
        </is>
      </c>
      <c r="B70" s="4" t="inlineStr">
        <is>
          <t xml:space="preserve"> </t>
        </is>
      </c>
      <c r="C70" s="4" t="inlineStr">
        <is>
          <t xml:space="preserve"> </t>
        </is>
      </c>
      <c r="D70" s="4" t="inlineStr">
        <is>
          <t xml:space="preserve"> </t>
        </is>
      </c>
    </row>
    <row r="71">
      <c r="A71" s="3" t="inlineStr">
        <is>
          <t>Segment Reporting, Reconciling Item for Operating Profit (Loss) from Segment to Consolidated [Line Items]</t>
        </is>
      </c>
      <c r="B71" s="4" t="inlineStr">
        <is>
          <t xml:space="preserve"> </t>
        </is>
      </c>
      <c r="C71" s="4" t="inlineStr">
        <is>
          <t xml:space="preserve"> </t>
        </is>
      </c>
      <c r="D71" s="4" t="inlineStr">
        <is>
          <t xml:space="preserve"> </t>
        </is>
      </c>
    </row>
    <row r="72">
      <c r="A72" s="4" t="inlineStr">
        <is>
          <t>Revenue</t>
        </is>
      </c>
      <c r="B72" s="6" t="n">
        <v>0</v>
      </c>
      <c r="C72" s="6" t="n">
        <v>0</v>
      </c>
      <c r="D72" s="6" t="n">
        <v>0</v>
      </c>
    </row>
    <row r="73">
      <c r="A73" s="4" t="inlineStr">
        <is>
          <t>Cost of revenue</t>
        </is>
      </c>
      <c r="B73" s="6" t="n">
        <v>0</v>
      </c>
      <c r="C73" s="6" t="n">
        <v>0</v>
      </c>
      <c r="D73" s="6" t="n">
        <v>0</v>
      </c>
    </row>
    <row r="74">
      <c r="A74" s="4" t="inlineStr">
        <is>
          <t>Gross profit</t>
        </is>
      </c>
      <c r="B74" s="6" t="n">
        <v>0</v>
      </c>
      <c r="C74" s="6" t="n">
        <v>0</v>
      </c>
      <c r="D74" s="6" t="n">
        <v>0</v>
      </c>
    </row>
    <row r="75">
      <c r="A75" s="4" t="inlineStr">
        <is>
          <t>Technology and development</t>
        </is>
      </c>
      <c r="B75" s="6" t="n">
        <v>3784</v>
      </c>
      <c r="C75" s="6" t="n">
        <v>4204</v>
      </c>
      <c r="D75" s="6" t="n">
        <v>7477</v>
      </c>
    </row>
    <row r="76">
      <c r="A76" s="4" t="inlineStr">
        <is>
          <t>Marketing</t>
        </is>
      </c>
      <c r="B76" s="6" t="n">
        <v>41</v>
      </c>
      <c r="C76" s="6" t="n">
        <v>484</v>
      </c>
      <c r="D76" s="6" t="n">
        <v>1161</v>
      </c>
    </row>
    <row r="77">
      <c r="A77" s="4" t="inlineStr">
        <is>
          <t>General and administrative</t>
        </is>
      </c>
      <c r="B77" s="6" t="n">
        <v>38658</v>
      </c>
      <c r="C77" s="6" t="n">
        <v>33504</v>
      </c>
      <c r="D77" s="6" t="n">
        <v>41530</v>
      </c>
    </row>
    <row r="78">
      <c r="A78" s="4" t="inlineStr">
        <is>
          <t>Employee termination costs</t>
        </is>
      </c>
      <c r="B78" s="6" t="n">
        <v>7424</v>
      </c>
      <c r="C78" s="6" t="n">
        <v>32353</v>
      </c>
      <c r="D78" s="4" t="inlineStr">
        <is>
          <t xml:space="preserve"> </t>
        </is>
      </c>
    </row>
    <row r="79">
      <c r="A79" s="4" t="inlineStr">
        <is>
          <t>Total operating expenses</t>
        </is>
      </c>
      <c r="B79" s="6" t="n">
        <v>49907</v>
      </c>
      <c r="C79" s="6" t="n">
        <v>70545</v>
      </c>
      <c r="D79" s="6" t="n">
        <v>50168</v>
      </c>
    </row>
    <row r="80">
      <c r="A80" s="4" t="inlineStr">
        <is>
          <t>(Loss) income from continuing operations</t>
        </is>
      </c>
      <c r="B80" s="6" t="n">
        <v>-49907</v>
      </c>
      <c r="C80" s="6" t="n">
        <v>-70545</v>
      </c>
      <c r="D80" s="6" t="n">
        <v>-50168</v>
      </c>
    </row>
    <row r="81">
      <c r="A81" s="4" t="inlineStr">
        <is>
          <t>Interest income, interest expense, income tax expense, gain on extinguishment of convertible senior notes, and other expense, net</t>
        </is>
      </c>
      <c r="B81" s="6" t="n">
        <v>91069</v>
      </c>
      <c r="C81" s="6" t="n">
        <v>49768</v>
      </c>
      <c r="D81" s="6" t="n">
        <v>1392</v>
      </c>
    </row>
    <row r="82">
      <c r="A82" s="4" t="inlineStr">
        <is>
          <t>Income (Loss) from Continuing Operations, Net of Tax, Attributable to Parent</t>
        </is>
      </c>
      <c r="B82" s="5" t="n">
        <v>41162</v>
      </c>
      <c r="C82" s="5" t="n">
        <v>-20777</v>
      </c>
      <c r="D82" s="5" t="n">
        <v>-4877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of Outstanding Derivative Positions (Details) - USD ($) $ in Thousands</t>
        </is>
      </c>
      <c r="B1" s="2" t="inlineStr">
        <is>
          <t>Dec. 31, 2023</t>
        </is>
      </c>
      <c r="C1" s="2" t="inlineStr">
        <is>
          <t>Dec. 31, 2022</t>
        </is>
      </c>
    </row>
    <row r="2">
      <c r="A2" s="4" t="inlineStr">
        <is>
          <t>Forward sales commitment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otional Amounts</t>
        </is>
      </c>
      <c r="B4" s="5" t="n">
        <v>274400</v>
      </c>
      <c r="C4" s="5" t="n">
        <v>301548</v>
      </c>
    </row>
    <row r="5">
      <c r="A5" s="4" t="inlineStr">
        <is>
          <t>IRLC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Notional Amounts</t>
        </is>
      </c>
      <c r="B7" s="5" t="n">
        <v>188554</v>
      </c>
      <c r="C7" s="5" t="n">
        <v>210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Gain (Loss) (Details) - USD ($) $ in Thousands</t>
        </is>
      </c>
      <c r="B1" s="2" t="inlineStr">
        <is>
          <t>12 Months Ended</t>
        </is>
      </c>
    </row>
    <row r="2">
      <c r="B2" s="2" t="inlineStr">
        <is>
          <t>Dec. 31, 2023</t>
        </is>
      </c>
      <c r="C2" s="2" t="inlineStr">
        <is>
          <t>Dec. 31, 2022</t>
        </is>
      </c>
      <c r="D2" s="2" t="inlineStr">
        <is>
          <t>Dec. 31, 2021</t>
        </is>
      </c>
    </row>
    <row r="3">
      <c r="A3" s="4" t="inlineStr">
        <is>
          <t>Forward sales commitment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Gain (loss) on derivative</t>
        </is>
      </c>
      <c r="B5" s="5" t="n">
        <v>-2226</v>
      </c>
      <c r="C5" s="5" t="n">
        <v>-11336</v>
      </c>
      <c r="D5" s="5" t="n">
        <v>518</v>
      </c>
    </row>
    <row r="6">
      <c r="A6" s="4" t="inlineStr">
        <is>
          <t>IRLC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Gain (loss) on derivative</t>
        </is>
      </c>
      <c r="B8" s="5" t="n">
        <v>3156</v>
      </c>
      <c r="C8" s="5" t="n">
        <v>-4184</v>
      </c>
      <c r="D8" s="5" t="n">
        <v>-6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 Schedule of Assets, Liabilities, and Equity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Type [Extensible Enumeration]</t>
        </is>
      </c>
      <c r="B3" s="4" t="inlineStr">
        <is>
          <t>Other current assets</t>
        </is>
      </c>
      <c r="C3" s="4" t="inlineStr">
        <is>
          <t xml:space="preserve"> </t>
        </is>
      </c>
    </row>
    <row r="4">
      <c r="A4" s="4" t="inlineStr">
        <is>
          <t>Mortgage servicing rights, at fair value</t>
        </is>
      </c>
      <c r="B4" s="5" t="n">
        <v>32171</v>
      </c>
      <c r="C4" s="5" t="n">
        <v>36261</v>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115276</v>
      </c>
      <c r="C7" s="6" t="n">
        <v>186410</v>
      </c>
    </row>
    <row r="8">
      <c r="A8" s="4" t="inlineStr">
        <is>
          <t>Short-term investments</t>
        </is>
      </c>
      <c r="B8" s="6" t="n">
        <v>41952</v>
      </c>
      <c r="C8" s="6" t="n">
        <v>122259</v>
      </c>
    </row>
    <row r="9">
      <c r="A9" s="4" t="inlineStr">
        <is>
          <t>Loans held for sale</t>
        </is>
      </c>
      <c r="B9" s="6" t="n">
        <v>159587</v>
      </c>
      <c r="C9" s="6" t="n">
        <v>199604</v>
      </c>
    </row>
    <row r="10">
      <c r="A10" s="4" t="inlineStr">
        <is>
          <t>Other current assets</t>
        </is>
      </c>
      <c r="B10" s="6" t="n">
        <v>4600</v>
      </c>
      <c r="C10" s="6" t="n">
        <v>4007</v>
      </c>
    </row>
    <row r="11">
      <c r="A11" s="4" t="inlineStr">
        <is>
          <t>Mortgage servicing rights, at fair value</t>
        </is>
      </c>
      <c r="B11" s="6" t="n">
        <v>32171</v>
      </c>
      <c r="C11" s="6" t="n">
        <v>36261</v>
      </c>
    </row>
    <row r="12">
      <c r="A12" s="4" t="inlineStr">
        <is>
          <t>Long-term investments</t>
        </is>
      </c>
      <c r="B12" s="6" t="n">
        <v>3149</v>
      </c>
      <c r="C12" s="6" t="n">
        <v>29480</v>
      </c>
    </row>
    <row r="13">
      <c r="A13" s="4" t="inlineStr">
        <is>
          <t>Total assets</t>
        </is>
      </c>
      <c r="B13" s="6" t="n">
        <v>356735</v>
      </c>
      <c r="C13" s="6" t="n">
        <v>578021</v>
      </c>
    </row>
    <row r="14">
      <c r="A14" s="3" t="inlineStr">
        <is>
          <t>Liabilities</t>
        </is>
      </c>
      <c r="B14" s="4" t="inlineStr">
        <is>
          <t xml:space="preserve"> </t>
        </is>
      </c>
      <c r="C14" s="4" t="inlineStr">
        <is>
          <t xml:space="preserve"> </t>
        </is>
      </c>
    </row>
    <row r="15">
      <c r="A15" s="4" t="inlineStr">
        <is>
          <t>Total liabilities</t>
        </is>
      </c>
      <c r="B15" s="6" t="n">
        <v>2576</v>
      </c>
      <c r="C15" s="6" t="n">
        <v>2914</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115276</v>
      </c>
      <c r="C18" s="6" t="n">
        <v>186410</v>
      </c>
    </row>
    <row r="19">
      <c r="A19" s="4" t="inlineStr">
        <is>
          <t>Short-term investments</t>
        </is>
      </c>
      <c r="B19" s="6" t="n">
        <v>41952</v>
      </c>
      <c r="C19" s="4" t="inlineStr">
        <is>
          <t xml:space="preserve"> </t>
        </is>
      </c>
    </row>
    <row r="20">
      <c r="A20" s="4" t="inlineStr">
        <is>
          <t>Loans held for sale</t>
        </is>
      </c>
      <c r="B20" s="6" t="n">
        <v>0</v>
      </c>
      <c r="C20" s="6" t="n">
        <v>0</v>
      </c>
    </row>
    <row r="21">
      <c r="A21" s="4" t="inlineStr">
        <is>
          <t>Other current assets</t>
        </is>
      </c>
      <c r="B21" s="6" t="n">
        <v>0</v>
      </c>
      <c r="C21" s="6" t="n">
        <v>0</v>
      </c>
    </row>
    <row r="22">
      <c r="A22" s="4" t="inlineStr">
        <is>
          <t>Mortgage servicing rights, at fair value</t>
        </is>
      </c>
      <c r="B22" s="6" t="n">
        <v>0</v>
      </c>
      <c r="C22" s="6" t="n">
        <v>0</v>
      </c>
    </row>
    <row r="23">
      <c r="A23" s="4" t="inlineStr">
        <is>
          <t>Total assets</t>
        </is>
      </c>
      <c r="B23" s="6" t="n">
        <v>160377</v>
      </c>
      <c r="C23" s="6" t="n">
        <v>338149</v>
      </c>
    </row>
    <row r="24">
      <c r="A24" s="3" t="inlineStr">
        <is>
          <t>Liabilities</t>
        </is>
      </c>
      <c r="B24" s="4" t="inlineStr">
        <is>
          <t xml:space="preserve"> </t>
        </is>
      </c>
      <c r="C24" s="4" t="inlineStr">
        <is>
          <t xml:space="preserve"> </t>
        </is>
      </c>
    </row>
    <row r="25">
      <c r="A25" s="4" t="inlineStr">
        <is>
          <t>Total liabilities</t>
        </is>
      </c>
      <c r="B25" s="6" t="n">
        <v>0</v>
      </c>
      <c r="C25" s="6" t="n">
        <v>0</v>
      </c>
    </row>
    <row r="26">
      <c r="A26" s="4" t="inlineStr">
        <is>
          <t>Fair Value, Measurements, Recurring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0</v>
      </c>
      <c r="C28" s="6" t="n">
        <v>0</v>
      </c>
    </row>
    <row r="29">
      <c r="A29" s="4" t="inlineStr">
        <is>
          <t>Short-term investments</t>
        </is>
      </c>
      <c r="B29" s="6" t="n">
        <v>0</v>
      </c>
      <c r="C29" s="4" t="inlineStr">
        <is>
          <t xml:space="preserve"> </t>
        </is>
      </c>
    </row>
    <row r="30">
      <c r="A30" s="4" t="inlineStr">
        <is>
          <t>Loans held for sale</t>
        </is>
      </c>
      <c r="B30" s="6" t="n">
        <v>159587</v>
      </c>
      <c r="C30" s="6" t="n">
        <v>199604</v>
      </c>
    </row>
    <row r="31">
      <c r="A31" s="4" t="inlineStr">
        <is>
          <t>Other current assets</t>
        </is>
      </c>
      <c r="B31" s="6" t="n">
        <v>0</v>
      </c>
      <c r="C31" s="6" t="n">
        <v>1669</v>
      </c>
    </row>
    <row r="32">
      <c r="A32" s="4" t="inlineStr">
        <is>
          <t>Mortgage servicing rights, at fair value</t>
        </is>
      </c>
      <c r="B32" s="6" t="n">
        <v>0</v>
      </c>
      <c r="C32" s="6" t="n">
        <v>0</v>
      </c>
    </row>
    <row r="33">
      <c r="A33" s="4" t="inlineStr">
        <is>
          <t>Total assets</t>
        </is>
      </c>
      <c r="B33" s="6" t="n">
        <v>159587</v>
      </c>
      <c r="C33" s="6" t="n">
        <v>201273</v>
      </c>
    </row>
    <row r="34">
      <c r="A34" s="3" t="inlineStr">
        <is>
          <t>Liabilities</t>
        </is>
      </c>
      <c r="B34" s="4" t="inlineStr">
        <is>
          <t xml:space="preserve"> </t>
        </is>
      </c>
      <c r="C34" s="4" t="inlineStr">
        <is>
          <t xml:space="preserve"> </t>
        </is>
      </c>
    </row>
    <row r="35">
      <c r="A35" s="4" t="inlineStr">
        <is>
          <t>Total liabilities</t>
        </is>
      </c>
      <c r="B35" s="6" t="n">
        <v>2429</v>
      </c>
      <c r="C35" s="6" t="n">
        <v>1873</v>
      </c>
    </row>
    <row r="36">
      <c r="A36" s="4" t="inlineStr">
        <is>
          <t>Fair Value, Measurements, Recurring | Significant Unobservabl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0</v>
      </c>
      <c r="C38" s="6" t="n">
        <v>0</v>
      </c>
    </row>
    <row r="39">
      <c r="A39" s="4" t="inlineStr">
        <is>
          <t>Short-term investments</t>
        </is>
      </c>
      <c r="B39" s="6" t="n">
        <v>0</v>
      </c>
      <c r="C39" s="4" t="inlineStr">
        <is>
          <t xml:space="preserve"> </t>
        </is>
      </c>
    </row>
    <row r="40">
      <c r="A40" s="4" t="inlineStr">
        <is>
          <t>Loans held for sale</t>
        </is>
      </c>
      <c r="B40" s="6" t="n">
        <v>0</v>
      </c>
      <c r="C40" s="6" t="n">
        <v>0</v>
      </c>
    </row>
    <row r="41">
      <c r="A41" s="4" t="inlineStr">
        <is>
          <t>Other current assets</t>
        </is>
      </c>
      <c r="B41" s="6" t="n">
        <v>4600</v>
      </c>
      <c r="C41" s="6" t="n">
        <v>2338</v>
      </c>
    </row>
    <row r="42">
      <c r="A42" s="4" t="inlineStr">
        <is>
          <t>Mortgage servicing rights, at fair value</t>
        </is>
      </c>
      <c r="B42" s="6" t="n">
        <v>32171</v>
      </c>
      <c r="C42" s="6" t="n">
        <v>36261</v>
      </c>
    </row>
    <row r="43">
      <c r="A43" s="4" t="inlineStr">
        <is>
          <t>Total assets</t>
        </is>
      </c>
      <c r="B43" s="6" t="n">
        <v>36771</v>
      </c>
      <c r="C43" s="6" t="n">
        <v>38599</v>
      </c>
    </row>
    <row r="44">
      <c r="A44" s="3" t="inlineStr">
        <is>
          <t>Liabilities</t>
        </is>
      </c>
      <c r="B44" s="4" t="inlineStr">
        <is>
          <t xml:space="preserve"> </t>
        </is>
      </c>
      <c r="C44" s="4" t="inlineStr">
        <is>
          <t xml:space="preserve"> </t>
        </is>
      </c>
    </row>
    <row r="45">
      <c r="A45" s="4" t="inlineStr">
        <is>
          <t>Total liabilities</t>
        </is>
      </c>
      <c r="B45" s="6" t="n">
        <v>147</v>
      </c>
      <c r="C45" s="6" t="n">
        <v>1041</v>
      </c>
    </row>
    <row r="46">
      <c r="A46" s="4" t="inlineStr">
        <is>
          <t>Fair Value, Measurements, Recurring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6" t="n">
        <v>115276</v>
      </c>
      <c r="C48" s="6" t="n">
        <v>186410</v>
      </c>
    </row>
    <row r="49">
      <c r="A49" s="4" t="inlineStr">
        <is>
          <t>Fair Value, Measurements, Recurring | Money market fund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6" t="n">
        <v>115276</v>
      </c>
      <c r="C51" s="6" t="n">
        <v>186410</v>
      </c>
    </row>
    <row r="52">
      <c r="A52" s="4" t="inlineStr">
        <is>
          <t>Fair Value, Measurements, Recurring | Money market fund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0</v>
      </c>
      <c r="C54" s="6" t="n">
        <v>0</v>
      </c>
    </row>
    <row r="55">
      <c r="A55" s="4" t="inlineStr">
        <is>
          <t>Fair Value, Measurements, Recurring | Money market funds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6" t="n">
        <v>0</v>
      </c>
      <c r="C57" s="6" t="n">
        <v>0</v>
      </c>
    </row>
    <row r="58">
      <c r="A58" s="4" t="inlineStr">
        <is>
          <t>U.S. treasury securities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6" t="n">
        <v>10720</v>
      </c>
      <c r="C60" s="6" t="n">
        <v>96925</v>
      </c>
    </row>
    <row r="61">
      <c r="A61" s="4" t="inlineStr">
        <is>
          <t>Long-term investments</t>
        </is>
      </c>
      <c r="B61" s="6" t="n">
        <v>3149</v>
      </c>
      <c r="C61" s="6" t="n">
        <v>29480</v>
      </c>
    </row>
    <row r="62">
      <c r="A62" s="4" t="inlineStr">
        <is>
          <t>U.S. treasury securities | Fair Value, Measurements, Recurring | Quoted Prices in Active Markets for Identical Ass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6" t="n">
        <v>10720</v>
      </c>
      <c r="C64" s="6" t="n">
        <v>96925</v>
      </c>
    </row>
    <row r="65">
      <c r="A65" s="4" t="inlineStr">
        <is>
          <t>Long-term investments</t>
        </is>
      </c>
      <c r="B65" s="6" t="n">
        <v>3149</v>
      </c>
      <c r="C65" s="6" t="n">
        <v>29480</v>
      </c>
    </row>
    <row r="66">
      <c r="A66" s="4" t="inlineStr">
        <is>
          <t>U.S. treasury securities | 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6" t="n">
        <v>0</v>
      </c>
      <c r="C68" s="6" t="n">
        <v>0</v>
      </c>
    </row>
    <row r="69">
      <c r="A69" s="4" t="inlineStr">
        <is>
          <t>Long-term investments</t>
        </is>
      </c>
      <c r="B69" s="6" t="n">
        <v>0</v>
      </c>
      <c r="C69" s="6" t="n">
        <v>0</v>
      </c>
    </row>
    <row r="70">
      <c r="A70" s="4" t="inlineStr">
        <is>
          <t>U.S. treasury securities | Fair Value, Measurements, Recurring | Significant Unobservable Inputs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0</v>
      </c>
      <c r="C72" s="6" t="n">
        <v>0</v>
      </c>
    </row>
    <row r="73">
      <c r="A73" s="4" t="inlineStr">
        <is>
          <t>Long-term investments</t>
        </is>
      </c>
      <c r="B73" s="6" t="n">
        <v>0</v>
      </c>
      <c r="C73" s="6" t="n">
        <v>0</v>
      </c>
    </row>
    <row r="74">
      <c r="A74" s="4" t="inlineStr">
        <is>
          <t>Agency bonds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hort-term investments</t>
        </is>
      </c>
      <c r="B76" s="6" t="n">
        <v>31232</v>
      </c>
      <c r="C76" s="6" t="n">
        <v>25334</v>
      </c>
    </row>
    <row r="77">
      <c r="A77" s="4" t="inlineStr">
        <is>
          <t>Long-term investments</t>
        </is>
      </c>
      <c r="B77" s="6" t="n">
        <v>0</v>
      </c>
      <c r="C77" s="6" t="n">
        <v>0</v>
      </c>
    </row>
    <row r="78">
      <c r="A78" s="4" t="inlineStr">
        <is>
          <t>Agency bonds | Fair Value, Measurements, Recurring | Quoted Prices in Active Markets for Identical Assets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6" t="n">
        <v>31232</v>
      </c>
      <c r="C80" s="6" t="n">
        <v>25334</v>
      </c>
    </row>
    <row r="81">
      <c r="A81" s="4" t="inlineStr">
        <is>
          <t>Agency bonds | Fair Value, Measurements, Recurring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6" t="n">
        <v>0</v>
      </c>
      <c r="C83" s="6" t="n">
        <v>0</v>
      </c>
    </row>
    <row r="84">
      <c r="A84" s="4" t="inlineStr">
        <is>
          <t>Agency bonds | Fair Value, Measurements, Recurring | Significant Unobservable Inputs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0</v>
      </c>
      <c r="C86" s="6" t="n">
        <v>0</v>
      </c>
    </row>
    <row r="87">
      <c r="A87" s="4" t="inlineStr">
        <is>
          <t>Total short-term investments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4" t="inlineStr">
        <is>
          <t xml:space="preserve"> </t>
        </is>
      </c>
      <c r="C89" s="6" t="n">
        <v>122259</v>
      </c>
    </row>
    <row r="90">
      <c r="A90" s="4" t="inlineStr">
        <is>
          <t>Total short-term investments | Fair Value, Measurements, Recurring | Quoted Prices in Active Markets for Identical Assets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4" t="inlineStr">
        <is>
          <t xml:space="preserve"> </t>
        </is>
      </c>
      <c r="C92" s="6" t="n">
        <v>122259</v>
      </c>
    </row>
    <row r="93">
      <c r="A93" s="4" t="inlineStr">
        <is>
          <t>Total short-term investments | Fair Value, Measurements, Recurring | Significant Other Observable Inputs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hort-term investments</t>
        </is>
      </c>
      <c r="B95" s="4" t="inlineStr">
        <is>
          <t xml:space="preserve"> </t>
        </is>
      </c>
      <c r="C95" s="6" t="n">
        <v>0</v>
      </c>
    </row>
    <row r="96">
      <c r="A96" s="4" t="inlineStr">
        <is>
          <t>Total short-term investments | Fair Value, Measurements, Recurring | Significant Unobservable Inputs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s</t>
        </is>
      </c>
      <c r="B98" s="4" t="inlineStr">
        <is>
          <t xml:space="preserve"> </t>
        </is>
      </c>
      <c r="C98" s="6" t="n">
        <v>0</v>
      </c>
    </row>
    <row r="99">
      <c r="A99" s="4" t="inlineStr">
        <is>
          <t>Forward sales commitments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Other current assets</t>
        </is>
      </c>
      <c r="B101" s="4" t="inlineStr">
        <is>
          <t xml:space="preserve"> </t>
        </is>
      </c>
      <c r="C101" s="6" t="n">
        <v>1669</v>
      </c>
    </row>
    <row r="102">
      <c r="A102" s="3" t="inlineStr">
        <is>
          <t>Liabilities</t>
        </is>
      </c>
      <c r="B102" s="4" t="inlineStr">
        <is>
          <t xml:space="preserve"> </t>
        </is>
      </c>
      <c r="C102" s="4" t="inlineStr">
        <is>
          <t xml:space="preserve"> </t>
        </is>
      </c>
    </row>
    <row r="103">
      <c r="A103" s="4" t="inlineStr">
        <is>
          <t>Liabilities</t>
        </is>
      </c>
      <c r="B103" s="6" t="n">
        <v>2429</v>
      </c>
      <c r="C103" s="6" t="n">
        <v>1873</v>
      </c>
    </row>
    <row r="104">
      <c r="A104" s="4" t="inlineStr">
        <is>
          <t>Forward sales commitments | Fair Value, Measurements, Recurring | Quoted Prices in Active Markets for Identical Assets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current assets</t>
        </is>
      </c>
      <c r="B106" s="4" t="inlineStr">
        <is>
          <t xml:space="preserve"> </t>
        </is>
      </c>
      <c r="C106" s="6" t="n">
        <v>0</v>
      </c>
    </row>
    <row r="107">
      <c r="A107" s="3" t="inlineStr">
        <is>
          <t>Liabilities</t>
        </is>
      </c>
      <c r="B107" s="4" t="inlineStr">
        <is>
          <t xml:space="preserve"> </t>
        </is>
      </c>
      <c r="C107" s="4" t="inlineStr">
        <is>
          <t xml:space="preserve"> </t>
        </is>
      </c>
    </row>
    <row r="108">
      <c r="A108" s="4" t="inlineStr">
        <is>
          <t>Liabilities</t>
        </is>
      </c>
      <c r="B108" s="6" t="n">
        <v>0</v>
      </c>
      <c r="C108" s="6" t="n">
        <v>0</v>
      </c>
    </row>
    <row r="109">
      <c r="A109" s="4" t="inlineStr">
        <is>
          <t>Forward sales commitments | Fair Value, Measurements, Recurring | Significant Other Observable Inputs (Level 2)</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current assets</t>
        </is>
      </c>
      <c r="B111" s="4" t="inlineStr">
        <is>
          <t xml:space="preserve"> </t>
        </is>
      </c>
      <c r="C111" s="6" t="n">
        <v>1669</v>
      </c>
    </row>
    <row r="112">
      <c r="A112" s="3" t="inlineStr">
        <is>
          <t>Liabilities</t>
        </is>
      </c>
      <c r="B112" s="4" t="inlineStr">
        <is>
          <t xml:space="preserve"> </t>
        </is>
      </c>
      <c r="C112" s="4" t="inlineStr">
        <is>
          <t xml:space="preserve"> </t>
        </is>
      </c>
    </row>
    <row r="113">
      <c r="A113" s="4" t="inlineStr">
        <is>
          <t>Liabilities</t>
        </is>
      </c>
      <c r="B113" s="6" t="n">
        <v>2429</v>
      </c>
      <c r="C113" s="6" t="n">
        <v>1873</v>
      </c>
    </row>
    <row r="114">
      <c r="A114" s="4" t="inlineStr">
        <is>
          <t>Forward sales commitments | Fair Value, Measurements, Recurring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current assets</t>
        </is>
      </c>
      <c r="B116" s="4" t="inlineStr">
        <is>
          <t xml:space="preserve"> </t>
        </is>
      </c>
      <c r="C116" s="6" t="n">
        <v>0</v>
      </c>
    </row>
    <row r="117">
      <c r="A117" s="3" t="inlineStr">
        <is>
          <t>Liabilities</t>
        </is>
      </c>
      <c r="B117" s="4" t="inlineStr">
        <is>
          <t xml:space="preserve"> </t>
        </is>
      </c>
      <c r="C117" s="4" t="inlineStr">
        <is>
          <t xml:space="preserve"> </t>
        </is>
      </c>
    </row>
    <row r="118">
      <c r="A118" s="4" t="inlineStr">
        <is>
          <t>Liabilities</t>
        </is>
      </c>
      <c r="B118" s="6" t="n">
        <v>0</v>
      </c>
      <c r="C118" s="6" t="n">
        <v>0</v>
      </c>
    </row>
    <row r="119">
      <c r="A119" s="4" t="inlineStr">
        <is>
          <t>IRLCs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current assets</t>
        </is>
      </c>
      <c r="B121" s="6" t="n">
        <v>4600</v>
      </c>
      <c r="C121" s="6" t="n">
        <v>2338</v>
      </c>
    </row>
    <row r="122">
      <c r="A122" s="3" t="inlineStr">
        <is>
          <t>Liabilities</t>
        </is>
      </c>
      <c r="B122" s="4" t="inlineStr">
        <is>
          <t xml:space="preserve"> </t>
        </is>
      </c>
      <c r="C122" s="4" t="inlineStr">
        <is>
          <t xml:space="preserve"> </t>
        </is>
      </c>
    </row>
    <row r="123">
      <c r="A123" s="4" t="inlineStr">
        <is>
          <t>Liabilities</t>
        </is>
      </c>
      <c r="B123" s="6" t="n">
        <v>147</v>
      </c>
      <c r="C123" s="6" t="n">
        <v>1041</v>
      </c>
    </row>
    <row r="124">
      <c r="A124" s="4" t="inlineStr">
        <is>
          <t>IRLCs | Fair Value, Measurements, Recurring | Quoted Prices in Active Markets for Identical Assets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current assets</t>
        </is>
      </c>
      <c r="B126" s="6" t="n">
        <v>0</v>
      </c>
      <c r="C126" s="6" t="n">
        <v>0</v>
      </c>
    </row>
    <row r="127">
      <c r="A127" s="3" t="inlineStr">
        <is>
          <t>Liabilities</t>
        </is>
      </c>
      <c r="B127" s="4" t="inlineStr">
        <is>
          <t xml:space="preserve"> </t>
        </is>
      </c>
      <c r="C127" s="4" t="inlineStr">
        <is>
          <t xml:space="preserve"> </t>
        </is>
      </c>
    </row>
    <row r="128">
      <c r="A128" s="4" t="inlineStr">
        <is>
          <t>Liabilities</t>
        </is>
      </c>
      <c r="B128" s="6" t="n">
        <v>0</v>
      </c>
      <c r="C128" s="6" t="n">
        <v>0</v>
      </c>
    </row>
    <row r="129">
      <c r="A129" s="4" t="inlineStr">
        <is>
          <t>IRLCs | Fair Value, Measurements, Recurring | Significant Other Observable Inputs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6" t="n">
        <v>0</v>
      </c>
      <c r="C131" s="6" t="n">
        <v>0</v>
      </c>
    </row>
    <row r="132">
      <c r="A132" s="3" t="inlineStr">
        <is>
          <t>Liabilities</t>
        </is>
      </c>
      <c r="B132" s="4" t="inlineStr">
        <is>
          <t xml:space="preserve"> </t>
        </is>
      </c>
      <c r="C132" s="4" t="inlineStr">
        <is>
          <t xml:space="preserve"> </t>
        </is>
      </c>
    </row>
    <row r="133">
      <c r="A133" s="4" t="inlineStr">
        <is>
          <t>Liabilities</t>
        </is>
      </c>
      <c r="B133" s="6" t="n">
        <v>0</v>
      </c>
      <c r="C133" s="6" t="n">
        <v>0</v>
      </c>
    </row>
    <row r="134">
      <c r="A134" s="4" t="inlineStr">
        <is>
          <t>IRLCs | Fair Value, Measurements, Recurring | Significant Unobservable Inputs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Other current assets</t>
        </is>
      </c>
      <c r="B136" s="6" t="n">
        <v>4600</v>
      </c>
      <c r="C136" s="6" t="n">
        <v>2338</v>
      </c>
    </row>
    <row r="137">
      <c r="A137" s="3" t="inlineStr">
        <is>
          <t>Liabilities</t>
        </is>
      </c>
      <c r="B137" s="4" t="inlineStr">
        <is>
          <t xml:space="preserve"> </t>
        </is>
      </c>
      <c r="C137" s="4" t="inlineStr">
        <is>
          <t xml:space="preserve"> </t>
        </is>
      </c>
    </row>
    <row r="138">
      <c r="A138" s="4" t="inlineStr">
        <is>
          <t>Liabilities</t>
        </is>
      </c>
      <c r="B138" s="5" t="n">
        <v>147</v>
      </c>
      <c r="C138" s="5" t="n">
        <v>1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losing price of common stock (in dollars per share)</t>
        </is>
      </c>
      <c r="B3" s="8" t="n">
        <v>10.32</v>
      </c>
      <c r="C3" s="4" t="inlineStr">
        <is>
          <t xml:space="preserve"> </t>
        </is>
      </c>
    </row>
    <row r="4">
      <c r="A4" s="4" t="inlineStr">
        <is>
          <t>Unrealized loss position</t>
        </is>
      </c>
      <c r="B4" s="5" t="n">
        <v>38684000</v>
      </c>
      <c r="C4" s="5" t="n">
        <v>77277000</v>
      </c>
    </row>
    <row r="5">
      <c r="A5" s="4" t="inlineStr">
        <is>
          <t>Aggregate unrealized losses</t>
        </is>
      </c>
      <c r="B5" s="6" t="n">
        <v>41000</v>
      </c>
      <c r="C5" s="6" t="n">
        <v>758000</v>
      </c>
    </row>
    <row r="6">
      <c r="A6" s="4" t="inlineStr">
        <is>
          <t>Accrued interest</t>
        </is>
      </c>
      <c r="B6" s="6" t="n">
        <v>332000</v>
      </c>
      <c r="C6" s="6" t="n">
        <v>576000</v>
      </c>
    </row>
    <row r="7">
      <c r="A7" s="4" t="inlineStr">
        <is>
          <t>Expected credit losses</t>
        </is>
      </c>
      <c r="B7" s="6" t="n">
        <v>0</v>
      </c>
      <c r="C7" s="5" t="n">
        <v>0</v>
      </c>
    </row>
    <row r="8">
      <c r="A8" s="4" t="inlineStr">
        <is>
          <t>2025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Principal Amount</t>
        </is>
      </c>
      <c r="B10" s="6" t="n">
        <v>193445000</v>
      </c>
      <c r="C10" s="4" t="inlineStr">
        <is>
          <t xml:space="preserve"> </t>
        </is>
      </c>
    </row>
    <row r="11">
      <c r="A11" s="4" t="inlineStr">
        <is>
          <t>2027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Principal Amount</t>
        </is>
      </c>
      <c r="B13" s="5" t="n">
        <v>503106000</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Dec. 31, 2023</t>
        </is>
      </c>
      <c r="C1" s="2" t="inlineStr">
        <is>
          <t>Dec. 31, 2022</t>
        </is>
      </c>
    </row>
    <row r="2">
      <c r="A2" s="4" t="inlineStr">
        <is>
          <t>IRLCs | Pull-through rate | Market pric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instrument, measurement input</t>
        </is>
      </c>
      <c r="B4" s="9" t="n">
        <v>0.877</v>
      </c>
      <c r="C4" s="9" t="n">
        <v>0.91</v>
      </c>
    </row>
    <row r="5">
      <c r="A5" s="4" t="inlineStr">
        <is>
          <t>IRLCs | Pull-through rate | Market pricing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instrument, measurement input</t>
        </is>
      </c>
      <c r="B7" s="9" t="n">
        <v>0.672</v>
      </c>
      <c r="C7" s="9" t="n">
        <v>0.62</v>
      </c>
    </row>
    <row r="8">
      <c r="A8" s="4" t="inlineStr">
        <is>
          <t>IRLCs | Pull-through rate | Market pricing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instrument, measurement input</t>
        </is>
      </c>
      <c r="B10" s="6" t="n">
        <v>1</v>
      </c>
      <c r="C10" s="6" t="n">
        <v>1</v>
      </c>
    </row>
    <row r="11">
      <c r="A11" s="4" t="inlineStr">
        <is>
          <t>MSRs | Prepayment speed | Valuation Technique,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instrument, measurement input</t>
        </is>
      </c>
      <c r="B13" s="9" t="n">
        <v>0.068</v>
      </c>
      <c r="C13" s="9" t="n">
        <v>0.066</v>
      </c>
    </row>
    <row r="14">
      <c r="A14" s="4" t="inlineStr">
        <is>
          <t>MSRs | Prepayment speed | Valuation Technique, Discounted Cash Flow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instrument, measurement input</t>
        </is>
      </c>
      <c r="B16" s="9" t="n">
        <v>0.06</v>
      </c>
      <c r="C16" s="9" t="n">
        <v>0.06</v>
      </c>
    </row>
    <row r="17">
      <c r="A17" s="4" t="inlineStr">
        <is>
          <t>MSRs | Prepayment speed | Valuation Technique, Discounted Cash Flow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instrument, measurement input</t>
        </is>
      </c>
      <c r="B19" s="9" t="n">
        <v>0.19</v>
      </c>
      <c r="C19" s="9" t="n">
        <v>0.144</v>
      </c>
    </row>
    <row r="20">
      <c r="A20" s="4" t="inlineStr">
        <is>
          <t>MSRs | Default rates | Valuation Technique,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instrument, measurement input</t>
        </is>
      </c>
      <c r="B22" s="9" t="n">
        <v>0.002</v>
      </c>
      <c r="C22" s="9" t="n">
        <v>0.001</v>
      </c>
    </row>
    <row r="23">
      <c r="A23" s="4" t="inlineStr">
        <is>
          <t>MSRs | Default rates | Valuation Technique, Discounted Cash Flow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instrument, measurement input</t>
        </is>
      </c>
      <c r="B25" s="9" t="n">
        <v>0.001</v>
      </c>
      <c r="C25" s="6" t="n">
        <v>0</v>
      </c>
    </row>
    <row r="26">
      <c r="A26" s="4" t="inlineStr">
        <is>
          <t>MSRs | Default rates | Valuation Technique, Discounted Cash Flow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instrument, measurement input</t>
        </is>
      </c>
      <c r="B28" s="9" t="n">
        <v>0.012</v>
      </c>
      <c r="C28" s="9" t="n">
        <v>0.005</v>
      </c>
    </row>
    <row r="29">
      <c r="A29" s="4" t="inlineStr">
        <is>
          <t>MSRs | Discount rate | Valuation Technique,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instrument, measurement input</t>
        </is>
      </c>
      <c r="B31" s="9" t="n">
        <v>0.102</v>
      </c>
      <c r="C31" s="9" t="n">
        <v>0.096</v>
      </c>
    </row>
    <row r="32">
      <c r="A32" s="4" t="inlineStr">
        <is>
          <t>MSRs | Discount rate | Valuation Technique, Discounted Cash Flow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instrument, measurement input</t>
        </is>
      </c>
      <c r="B34" s="9" t="n">
        <v>0.1</v>
      </c>
      <c r="C34" s="9" t="n">
        <v>0.095</v>
      </c>
    </row>
    <row r="35">
      <c r="A35" s="4" t="inlineStr">
        <is>
          <t>MSRs | Discount rate | Valuation Technique, Discounted Cash Flow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instrument, measurement input</t>
        </is>
      </c>
      <c r="B37" s="9" t="n">
        <v>0.17</v>
      </c>
      <c r="C37" s="9" t="n">
        <v>0.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the Fair Value of IRLCs (Details) - IRLCs - USD ($) $ in Thousands</t>
        </is>
      </c>
      <c r="B1" s="2" t="inlineStr">
        <is>
          <t>12 Months Ended</t>
        </is>
      </c>
    </row>
    <row r="2">
      <c r="B2" s="2" t="inlineStr">
        <is>
          <t>Dec. 31, 2023</t>
        </is>
      </c>
      <c r="C2" s="2" t="inlineStr">
        <is>
          <t>Dec. 31, 2022</t>
        </is>
      </c>
      <c r="D2" s="2" t="inlineStr">
        <is>
          <t>Dec. 31, 2021</t>
        </is>
      </c>
    </row>
    <row r="3">
      <c r="A3" s="3" t="inlineStr">
        <is>
          <t>Changes of fair value of interest rate lock commitments [Roll Forward]</t>
        </is>
      </c>
      <c r="B3" s="4" t="inlineStr">
        <is>
          <t xml:space="preserve"> </t>
        </is>
      </c>
      <c r="C3" s="4" t="inlineStr">
        <is>
          <t xml:space="preserve"> </t>
        </is>
      </c>
      <c r="D3" s="4" t="inlineStr">
        <is>
          <t xml:space="preserve"> </t>
        </is>
      </c>
    </row>
    <row r="4">
      <c r="A4" s="4" t="inlineStr">
        <is>
          <t>Balance, net—beginning of period</t>
        </is>
      </c>
      <c r="B4" s="5" t="n">
        <v>1297</v>
      </c>
      <c r="C4" s="5" t="n">
        <v>1131</v>
      </c>
      <c r="D4" s="5" t="n">
        <v>1771</v>
      </c>
    </row>
    <row r="5">
      <c r="A5" s="4" t="inlineStr">
        <is>
          <t>IRLCs acquired in business combination</t>
        </is>
      </c>
      <c r="B5" s="6" t="n">
        <v>0</v>
      </c>
      <c r="C5" s="6" t="n">
        <v>4326</v>
      </c>
      <c r="D5" s="6" t="n">
        <v>0</v>
      </c>
    </row>
    <row r="6">
      <c r="A6" s="4" t="inlineStr">
        <is>
          <t>Issuances of IRLCs</t>
        </is>
      </c>
      <c r="B6" s="6" t="n">
        <v>51089</v>
      </c>
      <c r="C6" s="6" t="n">
        <v>51453</v>
      </c>
      <c r="D6" s="6" t="n">
        <v>18415</v>
      </c>
    </row>
    <row r="7">
      <c r="A7" s="4" t="inlineStr">
        <is>
          <t>Settlements of IRLCs</t>
        </is>
      </c>
      <c r="B7" s="6" t="n">
        <v>-48902</v>
      </c>
      <c r="C7" s="6" t="n">
        <v>-54784</v>
      </c>
      <c r="D7" s="6" t="n">
        <v>-18827</v>
      </c>
    </row>
    <row r="8">
      <c r="A8" s="4" t="inlineStr">
        <is>
          <t>Fair value changes recognized in earnings</t>
        </is>
      </c>
      <c r="B8" s="6" t="n">
        <v>969</v>
      </c>
      <c r="C8" s="6" t="n">
        <v>-829</v>
      </c>
      <c r="D8" s="6" t="n">
        <v>-228</v>
      </c>
    </row>
    <row r="9">
      <c r="A9" s="4" t="inlineStr">
        <is>
          <t>Balance, net—end of period</t>
        </is>
      </c>
      <c r="B9" s="5" t="n">
        <v>4453</v>
      </c>
      <c r="C9" s="5" t="n">
        <v>1297</v>
      </c>
      <c r="D9" s="5" t="n">
        <v>11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the Fair Value MSRs (Details) - MSR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 net—beginning of period</t>
        </is>
      </c>
      <c r="B4" s="5" t="n">
        <v>36261</v>
      </c>
      <c r="C4" s="5" t="n">
        <v>0</v>
      </c>
      <c r="D4" s="5" t="n">
        <v>0</v>
      </c>
    </row>
    <row r="5">
      <c r="A5" s="4" t="inlineStr">
        <is>
          <t>IRLCs acquired in business combination</t>
        </is>
      </c>
      <c r="B5" s="6" t="n">
        <v>0</v>
      </c>
      <c r="C5" s="6" t="n">
        <v>33982</v>
      </c>
      <c r="D5" s="6" t="n">
        <v>0</v>
      </c>
    </row>
    <row r="6">
      <c r="A6" s="4" t="inlineStr">
        <is>
          <t>MSRs originated</t>
        </is>
      </c>
      <c r="B6" s="6" t="n">
        <v>565</v>
      </c>
      <c r="C6" s="6" t="n">
        <v>3140</v>
      </c>
      <c r="D6" s="6" t="n">
        <v>0</v>
      </c>
    </row>
    <row r="7">
      <c r="A7" s="4" t="inlineStr">
        <is>
          <t>MSRs sales</t>
        </is>
      </c>
      <c r="B7" s="6" t="n">
        <v>-1457</v>
      </c>
      <c r="C7" s="6" t="n">
        <v>-1662</v>
      </c>
      <c r="D7" s="6" t="n">
        <v>0</v>
      </c>
    </row>
    <row r="8">
      <c r="A8" s="4" t="inlineStr">
        <is>
          <t>Fair value changes recognized in earnings</t>
        </is>
      </c>
      <c r="B8" s="6" t="n">
        <v>-3198</v>
      </c>
      <c r="C8" s="6" t="n">
        <v>801</v>
      </c>
      <c r="D8" s="6" t="n">
        <v>0</v>
      </c>
    </row>
    <row r="9">
      <c r="A9" s="4" t="inlineStr">
        <is>
          <t>Balance, net—end of period</t>
        </is>
      </c>
      <c r="B9" s="5" t="n">
        <v>32171</v>
      </c>
      <c r="C9" s="5" t="n">
        <v>36261</v>
      </c>
      <c r="D9"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Instruments (Details) - USD ($) $ in Thousands</t>
        </is>
      </c>
      <c r="B1" s="2" t="inlineStr">
        <is>
          <t>Dec. 31, 2023</t>
        </is>
      </c>
      <c r="C1" s="2" t="inlineStr">
        <is>
          <t>Dec. 31, 2022</t>
        </is>
      </c>
    </row>
    <row r="2">
      <c r="A2" s="4" t="inlineStr">
        <is>
          <t>2023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et Carrying Amount</t>
        </is>
      </c>
      <c r="B4" s="5" t="n">
        <v>0</v>
      </c>
      <c r="C4" s="5" t="n">
        <v>23431</v>
      </c>
    </row>
    <row r="5">
      <c r="A5" s="4" t="inlineStr">
        <is>
          <t>Estimated Fair Value</t>
        </is>
      </c>
      <c r="B5" s="6" t="n">
        <v>0</v>
      </c>
      <c r="C5" s="6" t="n">
        <v>22147</v>
      </c>
    </row>
    <row r="6">
      <c r="A6" s="4" t="inlineStr">
        <is>
          <t>2025 not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Carrying Amount</t>
        </is>
      </c>
      <c r="B8" s="6" t="n">
        <v>192002</v>
      </c>
      <c r="C8" s="6" t="n">
        <v>512683</v>
      </c>
    </row>
    <row r="9">
      <c r="A9" s="4" t="inlineStr">
        <is>
          <t>Estimated Fair Value</t>
        </is>
      </c>
      <c r="B9" s="6" t="n">
        <v>164113</v>
      </c>
      <c r="C9" s="6" t="n">
        <v>309292</v>
      </c>
    </row>
    <row r="10">
      <c r="A10" s="4" t="inlineStr">
        <is>
          <t>2027 no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Carrying Amount</t>
        </is>
      </c>
      <c r="B12" s="6" t="n">
        <v>496735</v>
      </c>
      <c r="C12" s="6" t="n">
        <v>565474</v>
      </c>
    </row>
    <row r="13">
      <c r="A13" s="4" t="inlineStr">
        <is>
          <t>Estimated Fair Value</t>
        </is>
      </c>
      <c r="B13" s="5" t="n">
        <v>325927</v>
      </c>
      <c r="C13" s="5" t="n">
        <v>267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Marketable Securities (Details) - USD ($) $ in Thousands</t>
        </is>
      </c>
      <c r="B1" s="2" t="inlineStr">
        <is>
          <t>Dec. 31, 2023</t>
        </is>
      </c>
      <c r="C1" s="2" t="inlineStr">
        <is>
          <t>Dec. 31, 2022</t>
        </is>
      </c>
      <c r="D1" s="2" t="inlineStr">
        <is>
          <t>Dec. 31, 2021</t>
        </is>
      </c>
      <c r="E1" s="2" t="inlineStr">
        <is>
          <t>Dec. 31, 2020</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149759</v>
      </c>
      <c r="C3" s="5" t="n">
        <v>232200</v>
      </c>
      <c r="D3" s="5" t="n">
        <v>571384</v>
      </c>
      <c r="E3" s="4" t="inlineStr">
        <is>
          <t xml:space="preserve"> </t>
        </is>
      </c>
    </row>
    <row r="4">
      <c r="A4" s="4" t="inlineStr">
        <is>
          <t>Restricted cash</t>
        </is>
      </c>
      <c r="B4" s="6" t="n">
        <v>1241</v>
      </c>
      <c r="C4" s="6" t="n">
        <v>2406</v>
      </c>
      <c r="D4" s="6" t="n">
        <v>5244</v>
      </c>
      <c r="E4" s="4" t="inlineStr">
        <is>
          <t xml:space="preserve"> </t>
        </is>
      </c>
    </row>
    <row r="5">
      <c r="A5" s="3" t="inlineStr">
        <is>
          <t>Estimated Fair Value</t>
        </is>
      </c>
      <c r="B5" s="4" t="inlineStr">
        <is>
          <t xml:space="preserve"> </t>
        </is>
      </c>
      <c r="C5" s="4" t="inlineStr">
        <is>
          <t xml:space="preserve"> </t>
        </is>
      </c>
      <c r="D5" s="4" t="inlineStr">
        <is>
          <t xml:space="preserve"> </t>
        </is>
      </c>
      <c r="E5" s="4" t="inlineStr">
        <is>
          <t xml:space="preserve"> </t>
        </is>
      </c>
    </row>
    <row r="6">
      <c r="A6" s="4" t="inlineStr">
        <is>
          <t>Restricted cash</t>
        </is>
      </c>
      <c r="B6" s="6" t="n">
        <v>1241</v>
      </c>
      <c r="C6" s="6" t="n">
        <v>2406</v>
      </c>
      <c r="D6" s="6" t="n">
        <v>5244</v>
      </c>
      <c r="E6" s="4" t="inlineStr">
        <is>
          <t xml:space="preserve"> </t>
        </is>
      </c>
    </row>
    <row r="7">
      <c r="A7" s="3" t="inlineStr">
        <is>
          <t>Cash, Cash Equivalents, Restricted Cash</t>
        </is>
      </c>
      <c r="B7" s="4" t="inlineStr">
        <is>
          <t xml:space="preserve"> </t>
        </is>
      </c>
      <c r="C7" s="4" t="inlineStr">
        <is>
          <t xml:space="preserve"> </t>
        </is>
      </c>
      <c r="D7" s="4" t="inlineStr">
        <is>
          <t xml:space="preserve"> </t>
        </is>
      </c>
      <c r="E7" s="4" t="inlineStr">
        <is>
          <t xml:space="preserve"> </t>
        </is>
      </c>
    </row>
    <row r="8">
      <c r="A8" s="4" t="inlineStr">
        <is>
          <t>Cash, Cash Equivalents, Restricted Cash, and Restricted Cash Equivalents</t>
        </is>
      </c>
      <c r="B8" s="6" t="n">
        <v>151000</v>
      </c>
      <c r="C8" s="6" t="n">
        <v>242246</v>
      </c>
      <c r="D8" s="5" t="n">
        <v>718281</v>
      </c>
      <c r="E8" s="5" t="n">
        <v>945820</v>
      </c>
    </row>
    <row r="9">
      <c r="A9" s="4" t="inlineStr">
        <is>
          <t>Fair Value, Measurements, Recurring</t>
        </is>
      </c>
      <c r="B9" s="4" t="inlineStr">
        <is>
          <t xml:space="preserve"> </t>
        </is>
      </c>
      <c r="C9" s="4" t="inlineStr">
        <is>
          <t xml:space="preserve"> </t>
        </is>
      </c>
      <c r="D9" s="4" t="inlineStr">
        <is>
          <t xml:space="preserve"> </t>
        </is>
      </c>
      <c r="E9" s="4" t="inlineStr">
        <is>
          <t xml:space="preserve"> </t>
        </is>
      </c>
    </row>
    <row r="10">
      <c r="A10" s="3" t="inlineStr">
        <is>
          <t>Cost or Amortized Cost</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1241</v>
      </c>
      <c r="C11" s="6" t="n">
        <v>2406</v>
      </c>
      <c r="D11" s="4" t="inlineStr">
        <is>
          <t xml:space="preserve"> </t>
        </is>
      </c>
      <c r="E11" s="4" t="inlineStr">
        <is>
          <t xml:space="preserve"> </t>
        </is>
      </c>
    </row>
    <row r="12">
      <c r="A12" s="4" t="inlineStr">
        <is>
          <t>Cash, cash equivalents, and available-for-sale debt securities, amortized cost</t>
        </is>
      </c>
      <c r="B12" s="6" t="n">
        <v>196141</v>
      </c>
      <c r="C12" s="6" t="n">
        <v>394715</v>
      </c>
      <c r="D12" s="4" t="inlineStr">
        <is>
          <t xml:space="preserve"> </t>
        </is>
      </c>
      <c r="E12" s="4" t="inlineStr">
        <is>
          <t xml:space="preserve"> </t>
        </is>
      </c>
    </row>
    <row r="13">
      <c r="A13" s="3" t="inlineStr">
        <is>
          <t>Unrealized Gains (Losses)</t>
        </is>
      </c>
      <c r="B13" s="4" t="inlineStr">
        <is>
          <t xml:space="preserve"> </t>
        </is>
      </c>
      <c r="C13" s="4" t="inlineStr">
        <is>
          <t xml:space="preserve"> </t>
        </is>
      </c>
      <c r="D13" s="4" t="inlineStr">
        <is>
          <t xml:space="preserve"> </t>
        </is>
      </c>
      <c r="E13" s="4" t="inlineStr">
        <is>
          <t xml:space="preserve"> </t>
        </is>
      </c>
    </row>
    <row r="14">
      <c r="A14" s="4" t="inlineStr">
        <is>
          <t>Unrealized Gains</t>
        </is>
      </c>
      <c r="B14" s="6" t="n">
        <v>1</v>
      </c>
      <c r="C14" s="6" t="n">
        <v>28</v>
      </c>
      <c r="D14" s="4" t="inlineStr">
        <is>
          <t xml:space="preserve"> </t>
        </is>
      </c>
      <c r="E14" s="4" t="inlineStr">
        <is>
          <t xml:space="preserve"> </t>
        </is>
      </c>
    </row>
    <row r="15">
      <c r="A15" s="4" t="inlineStr">
        <is>
          <t>Unrealized Losses</t>
        </is>
      </c>
      <c r="B15" s="6" t="n">
        <v>-41</v>
      </c>
      <c r="C15" s="6" t="n">
        <v>-758</v>
      </c>
      <c r="D15" s="4" t="inlineStr">
        <is>
          <t xml:space="preserve"> </t>
        </is>
      </c>
      <c r="E15" s="4" t="inlineStr">
        <is>
          <t xml:space="preserve"> </t>
        </is>
      </c>
    </row>
    <row r="16">
      <c r="A16" s="3" t="inlineStr">
        <is>
          <t>Estimated Fair Value</t>
        </is>
      </c>
      <c r="B16" s="4" t="inlineStr">
        <is>
          <t xml:space="preserve"> </t>
        </is>
      </c>
      <c r="C16" s="4" t="inlineStr">
        <is>
          <t xml:space="preserve"> </t>
        </is>
      </c>
      <c r="D16" s="4" t="inlineStr">
        <is>
          <t xml:space="preserve"> </t>
        </is>
      </c>
      <c r="E16" s="4" t="inlineStr">
        <is>
          <t xml:space="preserve"> </t>
        </is>
      </c>
    </row>
    <row r="17">
      <c r="A17" s="4" t="inlineStr">
        <is>
          <t>Cash and cash equivalents, fair value disclosure</t>
        </is>
      </c>
      <c r="B17" s="6" t="n">
        <v>115276</v>
      </c>
      <c r="C17" s="6" t="n">
        <v>186410</v>
      </c>
      <c r="D17" s="4" t="inlineStr">
        <is>
          <t xml:space="preserve"> </t>
        </is>
      </c>
      <c r="E17" s="4" t="inlineStr">
        <is>
          <t xml:space="preserve"> </t>
        </is>
      </c>
    </row>
    <row r="18">
      <c r="A18" s="4" t="inlineStr">
        <is>
          <t>Restricted cash</t>
        </is>
      </c>
      <c r="B18" s="6" t="n">
        <v>1241</v>
      </c>
      <c r="C18" s="6" t="n">
        <v>2406</v>
      </c>
      <c r="D18" s="4" t="inlineStr">
        <is>
          <t xml:space="preserve"> </t>
        </is>
      </c>
      <c r="E18" s="4" t="inlineStr">
        <is>
          <t xml:space="preserve"> </t>
        </is>
      </c>
    </row>
    <row r="19">
      <c r="A19" s="4" t="inlineStr">
        <is>
          <t>Cash, cash equivalents, and available-for-sale debt securities</t>
        </is>
      </c>
      <c r="B19" s="6" t="n">
        <v>196101</v>
      </c>
      <c r="C19" s="6" t="n">
        <v>393985</v>
      </c>
      <c r="D19" s="4" t="inlineStr">
        <is>
          <t xml:space="preserve"> </t>
        </is>
      </c>
      <c r="E19" s="4" t="inlineStr">
        <is>
          <t xml:space="preserve"> </t>
        </is>
      </c>
    </row>
    <row r="20">
      <c r="A20" s="3" t="inlineStr">
        <is>
          <t>Cash, Cash Equivalents, Restricted Cash</t>
        </is>
      </c>
      <c r="B20" s="4" t="inlineStr">
        <is>
          <t xml:space="preserve"> </t>
        </is>
      </c>
      <c r="C20" s="4" t="inlineStr">
        <is>
          <t xml:space="preserve"> </t>
        </is>
      </c>
      <c r="D20" s="4" t="inlineStr">
        <is>
          <t xml:space="preserve"> </t>
        </is>
      </c>
      <c r="E20" s="4" t="inlineStr">
        <is>
          <t xml:space="preserve"> </t>
        </is>
      </c>
    </row>
    <row r="21">
      <c r="A21" s="4" t="inlineStr">
        <is>
          <t>Cash, Cash Equivalents, Restricted Cash, and Restricted Cash Equivalents</t>
        </is>
      </c>
      <c r="B21" s="6" t="n">
        <v>151000</v>
      </c>
      <c r="C21" s="6" t="n">
        <v>234606</v>
      </c>
      <c r="D21" s="4" t="inlineStr">
        <is>
          <t xml:space="preserve"> </t>
        </is>
      </c>
      <c r="E21" s="4" t="inlineStr">
        <is>
          <t xml:space="preserve"> </t>
        </is>
      </c>
    </row>
    <row r="22">
      <c r="A22" s="3" t="inlineStr">
        <is>
          <t>Short-term Investments</t>
        </is>
      </c>
      <c r="B22" s="4" t="inlineStr">
        <is>
          <t xml:space="preserve"> </t>
        </is>
      </c>
      <c r="C22" s="4" t="inlineStr">
        <is>
          <t xml:space="preserve"> </t>
        </is>
      </c>
      <c r="D22" s="4" t="inlineStr">
        <is>
          <t xml:space="preserve"> </t>
        </is>
      </c>
      <c r="E22" s="4" t="inlineStr">
        <is>
          <t xml:space="preserve"> </t>
        </is>
      </c>
    </row>
    <row r="23">
      <c r="A23" s="4" t="inlineStr">
        <is>
          <t>Short-term investments</t>
        </is>
      </c>
      <c r="B23" s="6" t="n">
        <v>41952</v>
      </c>
      <c r="C23" s="6" t="n">
        <v>122259</v>
      </c>
      <c r="D23" s="4" t="inlineStr">
        <is>
          <t xml:space="preserve"> </t>
        </is>
      </c>
      <c r="E23" s="4" t="inlineStr">
        <is>
          <t xml:space="preserve"> </t>
        </is>
      </c>
    </row>
    <row r="24">
      <c r="A24" s="3" t="inlineStr">
        <is>
          <t>Long-term Investments</t>
        </is>
      </c>
      <c r="B24" s="4" t="inlineStr">
        <is>
          <t xml:space="preserve"> </t>
        </is>
      </c>
      <c r="C24" s="4" t="inlineStr">
        <is>
          <t xml:space="preserve"> </t>
        </is>
      </c>
      <c r="D24" s="4" t="inlineStr">
        <is>
          <t xml:space="preserve"> </t>
        </is>
      </c>
      <c r="E24" s="4" t="inlineStr">
        <is>
          <t xml:space="preserve"> </t>
        </is>
      </c>
    </row>
    <row r="25">
      <c r="A25" s="4" t="inlineStr">
        <is>
          <t>Long-term investments</t>
        </is>
      </c>
      <c r="B25" s="6" t="n">
        <v>3149</v>
      </c>
      <c r="C25" s="6" t="n">
        <v>29480</v>
      </c>
      <c r="D25" s="4" t="inlineStr">
        <is>
          <t xml:space="preserve"> </t>
        </is>
      </c>
      <c r="E25" s="4" t="inlineStr">
        <is>
          <t xml:space="preserve"> </t>
        </is>
      </c>
    </row>
    <row r="26">
      <c r="A26" s="4" t="inlineStr">
        <is>
          <t>U.S. treasury securities | Fair Value, Measurements, Recurring</t>
        </is>
      </c>
      <c r="B26" s="4" t="inlineStr">
        <is>
          <t xml:space="preserve"> </t>
        </is>
      </c>
      <c r="C26" s="4" t="inlineStr">
        <is>
          <t xml:space="preserve"> </t>
        </is>
      </c>
      <c r="D26" s="4" t="inlineStr">
        <is>
          <t xml:space="preserve"> </t>
        </is>
      </c>
      <c r="E26" s="4" t="inlineStr">
        <is>
          <t xml:space="preserve"> </t>
        </is>
      </c>
    </row>
    <row r="27">
      <c r="A27" s="3" t="inlineStr">
        <is>
          <t>Cost or Amortized Cost</t>
        </is>
      </c>
      <c r="B27" s="4" t="inlineStr">
        <is>
          <t xml:space="preserve"> </t>
        </is>
      </c>
      <c r="C27" s="4" t="inlineStr">
        <is>
          <t xml:space="preserve"> </t>
        </is>
      </c>
      <c r="D27" s="4" t="inlineStr">
        <is>
          <t xml:space="preserve"> </t>
        </is>
      </c>
      <c r="E27" s="4" t="inlineStr">
        <is>
          <t xml:space="preserve"> </t>
        </is>
      </c>
    </row>
    <row r="28">
      <c r="A28" s="4" t="inlineStr">
        <is>
          <t>Debt securities, available-for-sale, amortized cost</t>
        </is>
      </c>
      <c r="B28" s="6" t="n">
        <v>13895</v>
      </c>
      <c r="C28" s="6" t="n">
        <v>127130</v>
      </c>
      <c r="D28" s="4" t="inlineStr">
        <is>
          <t xml:space="preserve"> </t>
        </is>
      </c>
      <c r="E28" s="4" t="inlineStr">
        <is>
          <t xml:space="preserve"> </t>
        </is>
      </c>
    </row>
    <row r="29">
      <c r="A29" s="3" t="inlineStr">
        <is>
          <t>Unrealized Gains (Losses)</t>
        </is>
      </c>
      <c r="B29" s="4" t="inlineStr">
        <is>
          <t xml:space="preserve"> </t>
        </is>
      </c>
      <c r="C29" s="4" t="inlineStr">
        <is>
          <t xml:space="preserve"> </t>
        </is>
      </c>
      <c r="D29" s="4" t="inlineStr">
        <is>
          <t xml:space="preserve"> </t>
        </is>
      </c>
      <c r="E29" s="4" t="inlineStr">
        <is>
          <t xml:space="preserve"> </t>
        </is>
      </c>
    </row>
    <row r="30">
      <c r="A30" s="4" t="inlineStr">
        <is>
          <t>Unrealized Gains</t>
        </is>
      </c>
      <c r="B30" s="6" t="n">
        <v>1</v>
      </c>
      <c r="C30" s="6" t="n">
        <v>28</v>
      </c>
      <c r="D30" s="4" t="inlineStr">
        <is>
          <t xml:space="preserve"> </t>
        </is>
      </c>
      <c r="E30" s="4" t="inlineStr">
        <is>
          <t xml:space="preserve"> </t>
        </is>
      </c>
    </row>
    <row r="31">
      <c r="A31" s="4" t="inlineStr">
        <is>
          <t>Unrealized Losses</t>
        </is>
      </c>
      <c r="B31" s="6" t="n">
        <v>-27</v>
      </c>
      <c r="C31" s="6" t="n">
        <v>-753</v>
      </c>
      <c r="D31" s="4" t="inlineStr">
        <is>
          <t xml:space="preserve"> </t>
        </is>
      </c>
      <c r="E31" s="4" t="inlineStr">
        <is>
          <t xml:space="preserve"> </t>
        </is>
      </c>
    </row>
    <row r="32">
      <c r="A32" s="3" t="inlineStr">
        <is>
          <t>Estimated Fair Value</t>
        </is>
      </c>
      <c r="B32" s="4" t="inlineStr">
        <is>
          <t xml:space="preserve"> </t>
        </is>
      </c>
      <c r="C32" s="4" t="inlineStr">
        <is>
          <t xml:space="preserve"> </t>
        </is>
      </c>
      <c r="D32" s="4" t="inlineStr">
        <is>
          <t xml:space="preserve"> </t>
        </is>
      </c>
      <c r="E32" s="4" t="inlineStr">
        <is>
          <t xml:space="preserve"> </t>
        </is>
      </c>
    </row>
    <row r="33">
      <c r="A33" s="4" t="inlineStr">
        <is>
          <t>Debt securities, available for sale, estimated fair value</t>
        </is>
      </c>
      <c r="B33" s="6" t="n">
        <v>13869</v>
      </c>
      <c r="C33" s="6" t="n">
        <v>126405</v>
      </c>
      <c r="D33" s="4" t="inlineStr">
        <is>
          <t xml:space="preserve"> </t>
        </is>
      </c>
      <c r="E33" s="4" t="inlineStr">
        <is>
          <t xml:space="preserve"> </t>
        </is>
      </c>
    </row>
    <row r="34">
      <c r="A34" s="3" t="inlineStr">
        <is>
          <t>Short-term Investments</t>
        </is>
      </c>
      <c r="B34" s="4" t="inlineStr">
        <is>
          <t xml:space="preserve"> </t>
        </is>
      </c>
      <c r="C34" s="4" t="inlineStr">
        <is>
          <t xml:space="preserve"> </t>
        </is>
      </c>
      <c r="D34" s="4" t="inlineStr">
        <is>
          <t xml:space="preserve"> </t>
        </is>
      </c>
      <c r="E34" s="4" t="inlineStr">
        <is>
          <t xml:space="preserve"> </t>
        </is>
      </c>
    </row>
    <row r="35">
      <c r="A35" s="4" t="inlineStr">
        <is>
          <t>Short-term investments</t>
        </is>
      </c>
      <c r="B35" s="6" t="n">
        <v>10720</v>
      </c>
      <c r="C35" s="6" t="n">
        <v>96925</v>
      </c>
      <c r="D35" s="4" t="inlineStr">
        <is>
          <t xml:space="preserve"> </t>
        </is>
      </c>
      <c r="E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row>
    <row r="37">
      <c r="A37" s="4" t="inlineStr">
        <is>
          <t>Long-term investments</t>
        </is>
      </c>
      <c r="B37" s="6" t="n">
        <v>3149</v>
      </c>
      <c r="C37" s="6" t="n">
        <v>29480</v>
      </c>
      <c r="D37" s="4" t="inlineStr">
        <is>
          <t xml:space="preserve"> </t>
        </is>
      </c>
      <c r="E37" s="4" t="inlineStr">
        <is>
          <t xml:space="preserve"> </t>
        </is>
      </c>
    </row>
    <row r="38">
      <c r="A38" s="4" t="inlineStr">
        <is>
          <t>Agency bonds | Fair Value, Measurements, Recurring</t>
        </is>
      </c>
      <c r="B38" s="4" t="inlineStr">
        <is>
          <t xml:space="preserve"> </t>
        </is>
      </c>
      <c r="C38" s="4" t="inlineStr">
        <is>
          <t xml:space="preserve"> </t>
        </is>
      </c>
      <c r="D38" s="4" t="inlineStr">
        <is>
          <t xml:space="preserve"> </t>
        </is>
      </c>
      <c r="E38" s="4" t="inlineStr">
        <is>
          <t xml:space="preserve"> </t>
        </is>
      </c>
    </row>
    <row r="39">
      <c r="A39" s="3" t="inlineStr">
        <is>
          <t>Cost or Amortized Cost</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6" t="n">
        <v>31246</v>
      </c>
      <c r="C40" s="6" t="n">
        <v>25339</v>
      </c>
      <c r="D40" s="4" t="inlineStr">
        <is>
          <t xml:space="preserve"> </t>
        </is>
      </c>
      <c r="E40" s="4" t="inlineStr">
        <is>
          <t xml:space="preserve"> </t>
        </is>
      </c>
    </row>
    <row r="41">
      <c r="A41" s="3" t="inlineStr">
        <is>
          <t>Unrealized Gains (Losses)</t>
        </is>
      </c>
      <c r="B41" s="4" t="inlineStr">
        <is>
          <t xml:space="preserve"> </t>
        </is>
      </c>
      <c r="C41" s="4" t="inlineStr">
        <is>
          <t xml:space="preserve"> </t>
        </is>
      </c>
      <c r="D41" s="4" t="inlineStr">
        <is>
          <t xml:space="preserve"> </t>
        </is>
      </c>
      <c r="E41" s="4" t="inlineStr">
        <is>
          <t xml:space="preserve"> </t>
        </is>
      </c>
    </row>
    <row r="42">
      <c r="A42" s="4" t="inlineStr">
        <is>
          <t>Unrealized Gains</t>
        </is>
      </c>
      <c r="B42" s="6" t="n">
        <v>0</v>
      </c>
      <c r="C42" s="6" t="n">
        <v>0</v>
      </c>
      <c r="D42" s="4" t="inlineStr">
        <is>
          <t xml:space="preserve"> </t>
        </is>
      </c>
      <c r="E42" s="4" t="inlineStr">
        <is>
          <t xml:space="preserve"> </t>
        </is>
      </c>
    </row>
    <row r="43">
      <c r="A43" s="4" t="inlineStr">
        <is>
          <t>Unrealized Losses</t>
        </is>
      </c>
      <c r="B43" s="6" t="n">
        <v>-14</v>
      </c>
      <c r="C43" s="6" t="n">
        <v>-5</v>
      </c>
      <c r="D43" s="4" t="inlineStr">
        <is>
          <t xml:space="preserve"> </t>
        </is>
      </c>
      <c r="E43" s="4" t="inlineStr">
        <is>
          <t xml:space="preserve"> </t>
        </is>
      </c>
    </row>
    <row r="44">
      <c r="A44" s="3" t="inlineStr">
        <is>
          <t>Estimated Fair Value</t>
        </is>
      </c>
      <c r="B44" s="4" t="inlineStr">
        <is>
          <t xml:space="preserve"> </t>
        </is>
      </c>
      <c r="C44" s="4" t="inlineStr">
        <is>
          <t xml:space="preserve"> </t>
        </is>
      </c>
      <c r="D44" s="4" t="inlineStr">
        <is>
          <t xml:space="preserve"> </t>
        </is>
      </c>
      <c r="E44" s="4" t="inlineStr">
        <is>
          <t xml:space="preserve"> </t>
        </is>
      </c>
    </row>
    <row r="45">
      <c r="A45" s="4" t="inlineStr">
        <is>
          <t>Debt securities, available for sale, estimated fair value</t>
        </is>
      </c>
      <c r="B45" s="6" t="n">
        <v>31232</v>
      </c>
      <c r="C45" s="6" t="n">
        <v>25334</v>
      </c>
      <c r="D45" s="4" t="inlineStr">
        <is>
          <t xml:space="preserve"> </t>
        </is>
      </c>
      <c r="E45" s="4" t="inlineStr">
        <is>
          <t xml:space="preserve"> </t>
        </is>
      </c>
    </row>
    <row r="46">
      <c r="A46" s="3" t="inlineStr">
        <is>
          <t>Short-term Investments</t>
        </is>
      </c>
      <c r="B46" s="4" t="inlineStr">
        <is>
          <t xml:space="preserve"> </t>
        </is>
      </c>
      <c r="C46" s="4" t="inlineStr">
        <is>
          <t xml:space="preserve"> </t>
        </is>
      </c>
      <c r="D46" s="4" t="inlineStr">
        <is>
          <t xml:space="preserve"> </t>
        </is>
      </c>
      <c r="E46" s="4" t="inlineStr">
        <is>
          <t xml:space="preserve"> </t>
        </is>
      </c>
    </row>
    <row r="47">
      <c r="A47" s="4" t="inlineStr">
        <is>
          <t>Short-term investments</t>
        </is>
      </c>
      <c r="B47" s="6" t="n">
        <v>31232</v>
      </c>
      <c r="C47" s="6" t="n">
        <v>25334</v>
      </c>
      <c r="D47" s="4" t="inlineStr">
        <is>
          <t xml:space="preserve"> </t>
        </is>
      </c>
      <c r="E47" s="4" t="inlineStr">
        <is>
          <t xml:space="preserve"> </t>
        </is>
      </c>
    </row>
    <row r="48">
      <c r="A48" s="3" t="inlineStr">
        <is>
          <t>Long-term Investments</t>
        </is>
      </c>
      <c r="B48" s="4" t="inlineStr">
        <is>
          <t xml:space="preserve"> </t>
        </is>
      </c>
      <c r="C48" s="4" t="inlineStr">
        <is>
          <t xml:space="preserve"> </t>
        </is>
      </c>
      <c r="D48" s="4" t="inlineStr">
        <is>
          <t xml:space="preserve"> </t>
        </is>
      </c>
      <c r="E48" s="4" t="inlineStr">
        <is>
          <t xml:space="preserve"> </t>
        </is>
      </c>
    </row>
    <row r="49">
      <c r="A49" s="4" t="inlineStr">
        <is>
          <t>Long-term investments</t>
        </is>
      </c>
      <c r="B49" s="6" t="n">
        <v>0</v>
      </c>
      <c r="C49" s="6" t="n">
        <v>0</v>
      </c>
      <c r="D49" s="4" t="inlineStr">
        <is>
          <t xml:space="preserve"> </t>
        </is>
      </c>
      <c r="E49" s="4" t="inlineStr">
        <is>
          <t xml:space="preserve"> </t>
        </is>
      </c>
    </row>
    <row r="50">
      <c r="A50" s="4" t="inlineStr">
        <is>
          <t>Total short-term investments | Fair Value, Measurements, Recurring</t>
        </is>
      </c>
      <c r="B50" s="4" t="inlineStr">
        <is>
          <t xml:space="preserve"> </t>
        </is>
      </c>
      <c r="C50" s="4" t="inlineStr">
        <is>
          <t xml:space="preserve"> </t>
        </is>
      </c>
      <c r="D50" s="4" t="inlineStr">
        <is>
          <t xml:space="preserve"> </t>
        </is>
      </c>
      <c r="E50" s="4" t="inlineStr">
        <is>
          <t xml:space="preserve"> </t>
        </is>
      </c>
    </row>
    <row r="51">
      <c r="A51" s="3" t="inlineStr">
        <is>
          <t>Short-term Investments</t>
        </is>
      </c>
      <c r="B51" s="4" t="inlineStr">
        <is>
          <t xml:space="preserve"> </t>
        </is>
      </c>
      <c r="C51" s="4" t="inlineStr">
        <is>
          <t xml:space="preserve"> </t>
        </is>
      </c>
      <c r="D51" s="4" t="inlineStr">
        <is>
          <t xml:space="preserve"> </t>
        </is>
      </c>
      <c r="E51" s="4" t="inlineStr">
        <is>
          <t xml:space="preserve"> </t>
        </is>
      </c>
    </row>
    <row r="52">
      <c r="A52" s="4" t="inlineStr">
        <is>
          <t>Short-term investments</t>
        </is>
      </c>
      <c r="B52" s="4" t="inlineStr">
        <is>
          <t xml:space="preserve"> </t>
        </is>
      </c>
      <c r="C52" s="6" t="n">
        <v>122259</v>
      </c>
      <c r="D52" s="4" t="inlineStr">
        <is>
          <t xml:space="preserve"> </t>
        </is>
      </c>
      <c r="E52" s="4" t="inlineStr">
        <is>
          <t xml:space="preserve"> </t>
        </is>
      </c>
    </row>
    <row r="53">
      <c r="A53" s="4" t="inlineStr">
        <is>
          <t>Cash | Fair Value, Measurements, Recurring</t>
        </is>
      </c>
      <c r="B53" s="4" t="inlineStr">
        <is>
          <t xml:space="preserve"> </t>
        </is>
      </c>
      <c r="C53" s="4" t="inlineStr">
        <is>
          <t xml:space="preserve"> </t>
        </is>
      </c>
      <c r="D53" s="4" t="inlineStr">
        <is>
          <t xml:space="preserve"> </t>
        </is>
      </c>
      <c r="E53" s="4" t="inlineStr">
        <is>
          <t xml:space="preserve"> </t>
        </is>
      </c>
    </row>
    <row r="54">
      <c r="A54" s="3" t="inlineStr">
        <is>
          <t>Cost or Amortized Cost</t>
        </is>
      </c>
      <c r="B54" s="4" t="inlineStr">
        <is>
          <t xml:space="preserve"> </t>
        </is>
      </c>
      <c r="C54" s="4" t="inlineStr">
        <is>
          <t xml:space="preserve"> </t>
        </is>
      </c>
      <c r="D54" s="4" t="inlineStr">
        <is>
          <t xml:space="preserve"> </t>
        </is>
      </c>
      <c r="E54" s="4" t="inlineStr">
        <is>
          <t xml:space="preserve"> </t>
        </is>
      </c>
    </row>
    <row r="55">
      <c r="A55" s="4" t="inlineStr">
        <is>
          <t>Cash and cash equivalents, at carrying value</t>
        </is>
      </c>
      <c r="B55" s="6" t="n">
        <v>34483</v>
      </c>
      <c r="C55" s="6" t="n">
        <v>53430</v>
      </c>
      <c r="D55" s="4" t="inlineStr">
        <is>
          <t xml:space="preserve"> </t>
        </is>
      </c>
      <c r="E55" s="4" t="inlineStr">
        <is>
          <t xml:space="preserve"> </t>
        </is>
      </c>
    </row>
    <row r="56">
      <c r="A56" s="3" t="inlineStr">
        <is>
          <t>Estimated Fair Value</t>
        </is>
      </c>
      <c r="B56" s="4" t="inlineStr">
        <is>
          <t xml:space="preserve"> </t>
        </is>
      </c>
      <c r="C56" s="4" t="inlineStr">
        <is>
          <t xml:space="preserve"> </t>
        </is>
      </c>
      <c r="D56" s="4" t="inlineStr">
        <is>
          <t xml:space="preserve"> </t>
        </is>
      </c>
      <c r="E56" s="4" t="inlineStr">
        <is>
          <t xml:space="preserve"> </t>
        </is>
      </c>
    </row>
    <row r="57">
      <c r="A57" s="4" t="inlineStr">
        <is>
          <t>Cash and cash equivalents, fair value disclosure</t>
        </is>
      </c>
      <c r="B57" s="6" t="n">
        <v>34483</v>
      </c>
      <c r="C57" s="6" t="n">
        <v>53430</v>
      </c>
      <c r="D57" s="4" t="inlineStr">
        <is>
          <t xml:space="preserve"> </t>
        </is>
      </c>
      <c r="E57" s="4" t="inlineStr">
        <is>
          <t xml:space="preserve"> </t>
        </is>
      </c>
    </row>
    <row r="58">
      <c r="A58" s="3" t="inlineStr">
        <is>
          <t>Cash, Cash Equivalents, Restricted Cash</t>
        </is>
      </c>
      <c r="B58" s="4" t="inlineStr">
        <is>
          <t xml:space="preserve"> </t>
        </is>
      </c>
      <c r="C58" s="4" t="inlineStr">
        <is>
          <t xml:space="preserve"> </t>
        </is>
      </c>
      <c r="D58" s="4" t="inlineStr">
        <is>
          <t xml:space="preserve"> </t>
        </is>
      </c>
      <c r="E58" s="4" t="inlineStr">
        <is>
          <t xml:space="preserve"> </t>
        </is>
      </c>
    </row>
    <row r="59">
      <c r="A59" s="4" t="inlineStr">
        <is>
          <t>Cash, Cash Equivalents, Restricted Cash, and Restricted Cash Equivalents</t>
        </is>
      </c>
      <c r="B59" s="6" t="n">
        <v>34483</v>
      </c>
      <c r="C59" s="6" t="n">
        <v>45790</v>
      </c>
      <c r="D59" s="4" t="inlineStr">
        <is>
          <t xml:space="preserve"> </t>
        </is>
      </c>
      <c r="E59" s="4" t="inlineStr">
        <is>
          <t xml:space="preserve"> </t>
        </is>
      </c>
    </row>
    <row r="60">
      <c r="A60" s="4" t="inlineStr">
        <is>
          <t>Money markets funds | Fair Value, Measurements, Recurring</t>
        </is>
      </c>
      <c r="B60" s="4" t="inlineStr">
        <is>
          <t xml:space="preserve"> </t>
        </is>
      </c>
      <c r="C60" s="4" t="inlineStr">
        <is>
          <t xml:space="preserve"> </t>
        </is>
      </c>
      <c r="D60" s="4" t="inlineStr">
        <is>
          <t xml:space="preserve"> </t>
        </is>
      </c>
      <c r="E60" s="4" t="inlineStr">
        <is>
          <t xml:space="preserve"> </t>
        </is>
      </c>
    </row>
    <row r="61">
      <c r="A61" s="3" t="inlineStr">
        <is>
          <t>Cost or Amortized Cost</t>
        </is>
      </c>
      <c r="B61" s="4" t="inlineStr">
        <is>
          <t xml:space="preserve"> </t>
        </is>
      </c>
      <c r="C61" s="4" t="inlineStr">
        <is>
          <t xml:space="preserve"> </t>
        </is>
      </c>
      <c r="D61" s="4" t="inlineStr">
        <is>
          <t xml:space="preserve"> </t>
        </is>
      </c>
      <c r="E61" s="4" t="inlineStr">
        <is>
          <t xml:space="preserve"> </t>
        </is>
      </c>
    </row>
    <row r="62">
      <c r="A62" s="4" t="inlineStr">
        <is>
          <t>Cash and cash equivalents, at carrying value</t>
        </is>
      </c>
      <c r="B62" s="6" t="n">
        <v>115276</v>
      </c>
      <c r="C62" s="6" t="n">
        <v>186410</v>
      </c>
      <c r="D62" s="4" t="inlineStr">
        <is>
          <t xml:space="preserve"> </t>
        </is>
      </c>
      <c r="E62" s="4" t="inlineStr">
        <is>
          <t xml:space="preserve"> </t>
        </is>
      </c>
    </row>
    <row r="63">
      <c r="A63" s="3" t="inlineStr">
        <is>
          <t>Estimated Fair Value</t>
        </is>
      </c>
      <c r="B63" s="4" t="inlineStr">
        <is>
          <t xml:space="preserve"> </t>
        </is>
      </c>
      <c r="C63" s="4" t="inlineStr">
        <is>
          <t xml:space="preserve"> </t>
        </is>
      </c>
      <c r="D63" s="4" t="inlineStr">
        <is>
          <t xml:space="preserve"> </t>
        </is>
      </c>
      <c r="E63" s="4" t="inlineStr">
        <is>
          <t xml:space="preserve"> </t>
        </is>
      </c>
    </row>
    <row r="64">
      <c r="A64" s="4" t="inlineStr">
        <is>
          <t>Cash and cash equivalents, fair value disclosure</t>
        </is>
      </c>
      <c r="B64" s="6" t="n">
        <v>115276</v>
      </c>
      <c r="C64" s="6" t="n">
        <v>186410</v>
      </c>
      <c r="D64" s="4" t="inlineStr">
        <is>
          <t xml:space="preserve"> </t>
        </is>
      </c>
      <c r="E64" s="4" t="inlineStr">
        <is>
          <t xml:space="preserve"> </t>
        </is>
      </c>
    </row>
    <row r="65">
      <c r="A65" s="3" t="inlineStr">
        <is>
          <t>Cash, Cash Equivalents, Restricted Cash</t>
        </is>
      </c>
      <c r="B65" s="4" t="inlineStr">
        <is>
          <t xml:space="preserve"> </t>
        </is>
      </c>
      <c r="C65" s="4" t="inlineStr">
        <is>
          <t xml:space="preserve"> </t>
        </is>
      </c>
      <c r="D65" s="4" t="inlineStr">
        <is>
          <t xml:space="preserve"> </t>
        </is>
      </c>
      <c r="E65" s="4" t="inlineStr">
        <is>
          <t xml:space="preserve"> </t>
        </is>
      </c>
    </row>
    <row r="66">
      <c r="A66" s="4" t="inlineStr">
        <is>
          <t>Cash, Cash Equivalents, Restricted Cash, and Restricted Cash Equivalents</t>
        </is>
      </c>
      <c r="B66" s="5" t="n">
        <v>115276</v>
      </c>
      <c r="C66" s="5" t="n">
        <v>186410</v>
      </c>
      <c r="D66" s="4" t="inlineStr">
        <is>
          <t xml:space="preserve"> </t>
        </is>
      </c>
      <c r="E6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76672</v>
      </c>
      <c r="C4" s="5" t="n">
        <v>1099574</v>
      </c>
      <c r="D4" s="5" t="n">
        <v>1058638</v>
      </c>
    </row>
    <row r="5">
      <c r="A5" s="4" t="inlineStr">
        <is>
          <t>Cost of revenue</t>
        </is>
      </c>
      <c r="B5" s="6" t="n">
        <v>646853</v>
      </c>
      <c r="C5" s="6" t="n">
        <v>790455</v>
      </c>
      <c r="D5" s="6" t="n">
        <v>665419</v>
      </c>
    </row>
    <row r="6">
      <c r="A6" s="4" t="inlineStr">
        <is>
          <t>Gross profit</t>
        </is>
      </c>
      <c r="B6" s="6" t="n">
        <v>329819</v>
      </c>
      <c r="C6" s="6" t="n">
        <v>309119</v>
      </c>
      <c r="D6" s="6" t="n">
        <v>393219</v>
      </c>
    </row>
    <row r="7">
      <c r="A7" s="3" t="inlineStr">
        <is>
          <t>Operating expenses</t>
        </is>
      </c>
      <c r="B7" s="4" t="inlineStr">
        <is>
          <t xml:space="preserve"> </t>
        </is>
      </c>
      <c r="C7" s="4" t="inlineStr">
        <is>
          <t xml:space="preserve"> </t>
        </is>
      </c>
      <c r="D7" s="4" t="inlineStr">
        <is>
          <t xml:space="preserve"> </t>
        </is>
      </c>
    </row>
    <row r="8">
      <c r="A8" s="4" t="inlineStr">
        <is>
          <t>Technology and development</t>
        </is>
      </c>
      <c r="B8" s="6" t="n">
        <v>183294</v>
      </c>
      <c r="C8" s="6" t="n">
        <v>178924</v>
      </c>
      <c r="D8" s="6" t="n">
        <v>143481</v>
      </c>
    </row>
    <row r="9">
      <c r="A9" s="4" t="inlineStr">
        <is>
          <t>Marketing</t>
        </is>
      </c>
      <c r="B9" s="6" t="n">
        <v>117863</v>
      </c>
      <c r="C9" s="6" t="n">
        <v>155309</v>
      </c>
      <c r="D9" s="6" t="n">
        <v>136851</v>
      </c>
    </row>
    <row r="10">
      <c r="A10" s="4" t="inlineStr">
        <is>
          <t>General and administrative</t>
        </is>
      </c>
      <c r="B10" s="6" t="n">
        <v>238790</v>
      </c>
      <c r="C10" s="6" t="n">
        <v>243390</v>
      </c>
      <c r="D10" s="6" t="n">
        <v>208722</v>
      </c>
    </row>
    <row r="11">
      <c r="A11" s="4" t="inlineStr">
        <is>
          <t>Employee termination costs</t>
        </is>
      </c>
      <c r="B11" s="6" t="n">
        <v>7927</v>
      </c>
      <c r="C11" s="6" t="n">
        <v>32353</v>
      </c>
      <c r="D11" s="6" t="n">
        <v>0</v>
      </c>
    </row>
    <row r="12">
      <c r="A12" s="4" t="inlineStr">
        <is>
          <t>Total operating expenses</t>
        </is>
      </c>
      <c r="B12" s="6" t="n">
        <v>547874</v>
      </c>
      <c r="C12" s="6" t="n">
        <v>609976</v>
      </c>
      <c r="D12" s="6" t="n">
        <v>489054</v>
      </c>
    </row>
    <row r="13">
      <c r="A13" s="4" t="inlineStr">
        <is>
          <t>Loss from continuing operations</t>
        </is>
      </c>
      <c r="B13" s="6" t="n">
        <v>-218055</v>
      </c>
      <c r="C13" s="6" t="n">
        <v>-300857</v>
      </c>
      <c r="D13" s="6" t="n">
        <v>-95835</v>
      </c>
    </row>
    <row r="14">
      <c r="A14" s="4" t="inlineStr">
        <is>
          <t>Interest income</t>
        </is>
      </c>
      <c r="B14" s="6" t="n">
        <v>10532</v>
      </c>
      <c r="C14" s="6" t="n">
        <v>6639</v>
      </c>
      <c r="D14" s="6" t="n">
        <v>635</v>
      </c>
    </row>
    <row r="15">
      <c r="A15" s="4" t="inlineStr">
        <is>
          <t>Interest expense</t>
        </is>
      </c>
      <c r="B15" s="6" t="n">
        <v>-9524</v>
      </c>
      <c r="C15" s="6" t="n">
        <v>-8886</v>
      </c>
      <c r="D15" s="6" t="n">
        <v>-7491</v>
      </c>
    </row>
    <row r="16">
      <c r="A16" s="4" t="inlineStr">
        <is>
          <t>Income tax (expense) benefit</t>
        </is>
      </c>
      <c r="B16" s="6" t="n">
        <v>-979</v>
      </c>
      <c r="C16" s="6" t="n">
        <v>-116</v>
      </c>
      <c r="D16" s="6" t="n">
        <v>6107</v>
      </c>
    </row>
    <row r="17">
      <c r="A17" s="4" t="inlineStr">
        <is>
          <t>Gain on extinguishment of convertible senior notes</t>
        </is>
      </c>
      <c r="B17" s="6" t="n">
        <v>94019</v>
      </c>
      <c r="C17" s="6" t="n">
        <v>57193</v>
      </c>
      <c r="D17" s="6" t="n">
        <v>0</v>
      </c>
    </row>
    <row r="18">
      <c r="A18" s="4" t="inlineStr">
        <is>
          <t>Other (expense) income, net</t>
        </is>
      </c>
      <c r="B18" s="6" t="n">
        <v>-2385</v>
      </c>
      <c r="C18" s="6" t="n">
        <v>-3770</v>
      </c>
      <c r="D18" s="6" t="n">
        <v>5360</v>
      </c>
    </row>
    <row r="19">
      <c r="A19" s="4" t="inlineStr">
        <is>
          <t>Net loss</t>
        </is>
      </c>
      <c r="B19" s="6" t="n">
        <v>-130026</v>
      </c>
      <c r="C19" s="6" t="n">
        <v>-321143</v>
      </c>
      <c r="D19" s="6" t="n">
        <v>-109613</v>
      </c>
    </row>
    <row r="20">
      <c r="A20" s="4" t="inlineStr">
        <is>
          <t>Dividends on convertible preferred stock</t>
        </is>
      </c>
      <c r="B20" s="6" t="n">
        <v>-1074</v>
      </c>
      <c r="C20" s="6" t="n">
        <v>-1560</v>
      </c>
      <c r="D20" s="6" t="n">
        <v>-7269</v>
      </c>
    </row>
    <row r="21">
      <c r="A21" s="4" t="inlineStr">
        <is>
          <t>Net loss attributable to common stock—basic</t>
        </is>
      </c>
      <c r="B21" s="6" t="n">
        <v>-131100</v>
      </c>
      <c r="C21" s="6" t="n">
        <v>-322703</v>
      </c>
      <c r="D21" s="6" t="n">
        <v>-116882</v>
      </c>
    </row>
    <row r="22">
      <c r="A22" s="4" t="inlineStr">
        <is>
          <t>Net loss attributable to common stock—diluted</t>
        </is>
      </c>
      <c r="B22" s="5" t="n">
        <v>-131100</v>
      </c>
      <c r="C22" s="5" t="n">
        <v>-322703</v>
      </c>
      <c r="D22" s="5" t="n">
        <v>-116882</v>
      </c>
    </row>
    <row r="23">
      <c r="A23" s="4" t="inlineStr">
        <is>
          <t>Net loss per share attributable to common stock—basic (in dollars per share)</t>
        </is>
      </c>
      <c r="B23" s="8" t="n">
        <v>-1.16</v>
      </c>
      <c r="C23" s="8" t="n">
        <v>-2.99</v>
      </c>
      <c r="D23" s="8" t="n">
        <v>-1.12</v>
      </c>
    </row>
    <row r="24">
      <c r="A24" s="4" t="inlineStr">
        <is>
          <t>Net loss per share attributable to common stock— diluted (in dollars per share)</t>
        </is>
      </c>
      <c r="B24" s="8" t="n">
        <v>-1.16</v>
      </c>
      <c r="C24" s="8" t="n">
        <v>-2.99</v>
      </c>
      <c r="D24" s="8" t="n">
        <v>-1.12</v>
      </c>
    </row>
    <row r="25">
      <c r="A25" s="4" t="inlineStr">
        <is>
          <t>Weighted average shares of common stock— basic (in shares)</t>
        </is>
      </c>
      <c r="B25" s="6" t="n">
        <v>113152752</v>
      </c>
      <c r="C25" s="6" t="n">
        <v>107927464</v>
      </c>
      <c r="D25" s="6" t="n">
        <v>104683460</v>
      </c>
    </row>
    <row r="26">
      <c r="A26" s="4" t="inlineStr">
        <is>
          <t>Weighted average shares of common stock— diluted (in shares)</t>
        </is>
      </c>
      <c r="B26" s="6" t="n">
        <v>113152752</v>
      </c>
      <c r="C26" s="6" t="n">
        <v>107927464</v>
      </c>
      <c r="D26" s="6" t="n">
        <v>104683460</v>
      </c>
    </row>
    <row r="27">
      <c r="A27" s="3" t="inlineStr">
        <is>
          <t>Other comprehensive income</t>
        </is>
      </c>
      <c r="B27" s="4" t="inlineStr">
        <is>
          <t xml:space="preserve"> </t>
        </is>
      </c>
      <c r="C27" s="4" t="inlineStr">
        <is>
          <t xml:space="preserve"> </t>
        </is>
      </c>
      <c r="D27" s="4" t="inlineStr">
        <is>
          <t xml:space="preserve"> </t>
        </is>
      </c>
    </row>
    <row r="28">
      <c r="A28" s="4" t="inlineStr">
        <is>
          <t>Foreign currency translation adjustments</t>
        </is>
      </c>
      <c r="B28" s="5" t="n">
        <v>-71</v>
      </c>
      <c r="C28" s="5" t="n">
        <v>94</v>
      </c>
      <c r="D28" s="5" t="n">
        <v>6</v>
      </c>
    </row>
    <row r="29">
      <c r="A29" s="4" t="inlineStr">
        <is>
          <t>Unrealized gain on available-for-sale securities</t>
        </is>
      </c>
      <c r="B29" s="6" t="n">
        <v>690</v>
      </c>
      <c r="C29" s="6" t="n">
        <v>533</v>
      </c>
      <c r="D29" s="6" t="n">
        <v>379</v>
      </c>
    </row>
    <row r="30">
      <c r="A30" s="4" t="inlineStr">
        <is>
          <t>Comprehensive loss</t>
        </is>
      </c>
      <c r="B30" s="6" t="n">
        <v>-129407</v>
      </c>
      <c r="C30" s="6" t="n">
        <v>-320516</v>
      </c>
      <c r="D30" s="6" t="n">
        <v>-109228</v>
      </c>
    </row>
    <row r="31">
      <c r="A31" s="4" t="inlineStr">
        <is>
          <t>Income (Loss) from Continuing Operations, Net of Tax, Attributable to Parent</t>
        </is>
      </c>
      <c r="B31" s="6" t="n">
        <v>-126392</v>
      </c>
      <c r="C31" s="6" t="n">
        <v>-249797</v>
      </c>
      <c r="D31" s="6" t="n">
        <v>-91224</v>
      </c>
    </row>
    <row r="32">
      <c r="A32" s="4" t="inlineStr">
        <is>
          <t>Net loss from discontinued operations</t>
        </is>
      </c>
      <c r="B32" s="6" t="n">
        <v>-3634</v>
      </c>
      <c r="C32" s="6" t="n">
        <v>-71346</v>
      </c>
      <c r="D32" s="6" t="n">
        <v>-18389</v>
      </c>
    </row>
    <row r="33">
      <c r="A33" s="4" t="inlineStr">
        <is>
          <t>Net Income (Loss) from Continuing Operations Available to Common Shareholders, Basic</t>
        </is>
      </c>
      <c r="B33" s="5" t="n">
        <v>-127466</v>
      </c>
      <c r="C33" s="5" t="n">
        <v>-251357</v>
      </c>
      <c r="D33" s="5" t="n">
        <v>-984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89275</v>
      </c>
      <c r="C3" s="5" t="n">
        <v>-76597</v>
      </c>
    </row>
    <row r="4">
      <c r="A4" s="4" t="inlineStr">
        <is>
          <t>Property and equipment, net</t>
        </is>
      </c>
      <c r="B4" s="5" t="n">
        <v>46431</v>
      </c>
      <c r="C4" s="6" t="n">
        <v>54939</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ves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 (years)</t>
        </is>
      </c>
      <c r="B10" s="4" t="inlineStr">
        <is>
          <t>5 years</t>
        </is>
      </c>
      <c r="C10" s="4" t="inlineStr">
        <is>
          <t xml:space="preserve"> </t>
        </is>
      </c>
    </row>
    <row r="11">
      <c r="A11" s="4" t="inlineStr">
        <is>
          <t>Property and equipment, gro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30160</v>
      </c>
      <c r="C13" s="6" t="n">
        <v>124709</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8789</v>
      </c>
      <c r="C16" s="6" t="n">
        <v>32262</v>
      </c>
    </row>
    <row r="17">
      <c r="A17" s="4" t="inlineStr">
        <is>
          <t>Website and software development cos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75573</v>
      </c>
      <c r="C19" s="6" t="n">
        <v>62963</v>
      </c>
    </row>
    <row r="20">
      <c r="A20" s="4" t="inlineStr">
        <is>
          <t>Website and software development cos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 (years)</t>
        </is>
      </c>
      <c r="B22" s="4" t="inlineStr">
        <is>
          <t>3 years</t>
        </is>
      </c>
      <c r="C22" s="4" t="inlineStr">
        <is>
          <t xml:space="preserve"> </t>
        </is>
      </c>
    </row>
    <row r="23">
      <c r="A23" s="4" t="inlineStr">
        <is>
          <t>Website and software development cos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years)</t>
        </is>
      </c>
      <c r="B25" s="4" t="inlineStr">
        <is>
          <t>5 years</t>
        </is>
      </c>
      <c r="C25" s="4" t="inlineStr">
        <is>
          <t xml:space="preserve"> </t>
        </is>
      </c>
    </row>
    <row r="26">
      <c r="A26" s="4" t="inlineStr">
        <is>
          <t>Computer and office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16175</v>
      </c>
      <c r="C28" s="6" t="n">
        <v>19702</v>
      </c>
    </row>
    <row r="29">
      <c r="A29" s="4" t="inlineStr">
        <is>
          <t>Computer and office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Computer and office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ves (years)</t>
        </is>
      </c>
      <c r="B34" s="4" t="inlineStr">
        <is>
          <t>5 years</t>
        </is>
      </c>
      <c r="C34" s="4" t="inlineStr">
        <is>
          <t xml:space="preserve"> </t>
        </is>
      </c>
    </row>
    <row r="35">
      <c r="A35" s="4" t="inlineStr">
        <is>
          <t>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 (years)</t>
        </is>
      </c>
      <c r="B37" s="4" t="inlineStr">
        <is>
          <t>3 years</t>
        </is>
      </c>
      <c r="C37" s="4" t="inlineStr">
        <is>
          <t xml:space="preserve"> </t>
        </is>
      </c>
    </row>
    <row r="38">
      <c r="A38" s="4" t="inlineStr">
        <is>
          <t>Property and equipment, gross</t>
        </is>
      </c>
      <c r="B38" s="5" t="n">
        <v>1869</v>
      </c>
      <c r="C38" s="6" t="n">
        <v>1871</v>
      </c>
    </row>
    <row r="39">
      <c r="A39" s="4" t="inlineStr">
        <is>
          <t>Furnitu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 (years)</t>
        </is>
      </c>
      <c r="B41" s="4" t="inlineStr">
        <is>
          <t>7 years</t>
        </is>
      </c>
      <c r="C41" s="4" t="inlineStr">
        <is>
          <t xml:space="preserve"> </t>
        </is>
      </c>
    </row>
    <row r="42">
      <c r="A42" s="4" t="inlineStr">
        <is>
          <t>Property and equipment, gross</t>
        </is>
      </c>
      <c r="B42" s="5" t="n">
        <v>7754</v>
      </c>
      <c r="C42" s="6" t="n">
        <v>7911</v>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5546</v>
      </c>
      <c r="C45" s="5" t="n">
        <v>6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Software Develo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for property and equipment</t>
        </is>
      </c>
      <c r="B4" s="5" t="n">
        <v>23774</v>
      </c>
      <c r="C4" s="5" t="n">
        <v>24403</v>
      </c>
      <c r="D4" s="5" t="n">
        <v>18200</v>
      </c>
    </row>
    <row r="5">
      <c r="A5" s="4" t="inlineStr">
        <is>
          <t>Capitalized software development costs, including stock-based compensation</t>
        </is>
      </c>
      <c r="B5" s="5" t="n">
        <v>16131</v>
      </c>
      <c r="C5" s="5" t="n">
        <v>18738</v>
      </c>
      <c r="D5" s="5" t="n">
        <v>175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5" t="n">
        <v>19990</v>
      </c>
      <c r="D4" s="5" t="n">
        <v>20192</v>
      </c>
    </row>
    <row r="5">
      <c r="A5" s="4" t="inlineStr">
        <is>
          <t>Sublease Income</t>
        </is>
      </c>
      <c r="B5" s="4" t="inlineStr">
        <is>
          <t xml:space="preserve"> </t>
        </is>
      </c>
      <c r="C5" s="6" t="n">
        <v>-1408</v>
      </c>
      <c r="D5" s="6" t="n">
        <v>-951</v>
      </c>
    </row>
    <row r="6">
      <c r="A6" s="4" t="inlineStr">
        <is>
          <t>Finance lease, right-of-use asset, amortization</t>
        </is>
      </c>
      <c r="B6" s="4" t="inlineStr">
        <is>
          <t xml:space="preserve"> </t>
        </is>
      </c>
      <c r="C6" s="6" t="n">
        <v>67</v>
      </c>
      <c r="D6" s="6" t="n">
        <v>62</v>
      </c>
    </row>
    <row r="7">
      <c r="A7" s="4" t="inlineStr">
        <is>
          <t>Finance lease, interest expense</t>
        </is>
      </c>
      <c r="B7" s="4" t="inlineStr">
        <is>
          <t xml:space="preserve"> </t>
        </is>
      </c>
      <c r="C7" s="6" t="n">
        <v>6</v>
      </c>
      <c r="D7" s="6" t="n">
        <v>7</v>
      </c>
    </row>
    <row r="8">
      <c r="A8" s="4" t="inlineStr">
        <is>
          <t>Finance lease cost</t>
        </is>
      </c>
      <c r="B8" s="4" t="inlineStr">
        <is>
          <t xml:space="preserve"> </t>
        </is>
      </c>
      <c r="C8" s="6" t="n">
        <v>73</v>
      </c>
      <c r="D8" s="6" t="n">
        <v>69</v>
      </c>
    </row>
    <row r="9">
      <c r="A9" s="4" t="inlineStr">
        <is>
          <t>Short-term lease cost</t>
        </is>
      </c>
      <c r="B9" s="4" t="inlineStr">
        <is>
          <t xml:space="preserve"> </t>
        </is>
      </c>
      <c r="C9" s="6" t="n">
        <v>3025</v>
      </c>
      <c r="D9" s="6" t="n">
        <v>5055</v>
      </c>
    </row>
    <row r="10">
      <c r="A10" s="4" t="inlineStr">
        <is>
          <t>Forecast</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ublease Income</t>
        </is>
      </c>
      <c r="B12" s="5" t="n">
        <v>-1677</v>
      </c>
      <c r="C12" s="4" t="inlineStr">
        <is>
          <t xml:space="preserve"> </t>
        </is>
      </c>
      <c r="D12" s="4" t="inlineStr">
        <is>
          <t xml:space="preserve"> </t>
        </is>
      </c>
    </row>
    <row r="13">
      <c r="A13" s="4" t="inlineStr">
        <is>
          <t>Operating lease cost (cost of revenu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 cost</t>
        </is>
      </c>
      <c r="B15" s="4" t="inlineStr">
        <is>
          <t xml:space="preserve"> </t>
        </is>
      </c>
      <c r="C15" s="6" t="n">
        <v>10874</v>
      </c>
      <c r="D15" s="6" t="n">
        <v>10694</v>
      </c>
    </row>
    <row r="16">
      <c r="A16" s="4" t="inlineStr">
        <is>
          <t>Operating lease cost (operating expenses)</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 cost</t>
        </is>
      </c>
      <c r="B18" s="4" t="inlineStr">
        <is>
          <t xml:space="preserve"> </t>
        </is>
      </c>
      <c r="C18" s="5" t="n">
        <v>7499</v>
      </c>
      <c r="D18" s="5" t="n">
        <v>53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Maturity of Lease Liabiliti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2024</t>
        </is>
      </c>
      <c r="B4" s="4" t="inlineStr">
        <is>
          <t xml:space="preserve"> </t>
        </is>
      </c>
      <c r="C4" s="5" t="n">
        <v>17106</v>
      </c>
      <c r="D4" s="4" t="inlineStr">
        <is>
          <t xml:space="preserve"> </t>
        </is>
      </c>
    </row>
    <row r="5">
      <c r="A5" s="4" t="inlineStr">
        <is>
          <t>2025</t>
        </is>
      </c>
      <c r="B5" s="4" t="inlineStr">
        <is>
          <t xml:space="preserve"> </t>
        </is>
      </c>
      <c r="C5" s="6" t="n">
        <v>13381</v>
      </c>
      <c r="D5" s="4" t="inlineStr">
        <is>
          <t xml:space="preserve"> </t>
        </is>
      </c>
    </row>
    <row r="6">
      <c r="A6" s="4" t="inlineStr">
        <is>
          <t>2026</t>
        </is>
      </c>
      <c r="B6" s="4" t="inlineStr">
        <is>
          <t xml:space="preserve"> </t>
        </is>
      </c>
      <c r="C6" s="6" t="n">
        <v>10513</v>
      </c>
      <c r="D6" s="4" t="inlineStr">
        <is>
          <t xml:space="preserve"> </t>
        </is>
      </c>
    </row>
    <row r="7">
      <c r="A7" s="4" t="inlineStr">
        <is>
          <t>2027</t>
        </is>
      </c>
      <c r="B7" s="4" t="inlineStr">
        <is>
          <t xml:space="preserve"> </t>
        </is>
      </c>
      <c r="C7" s="6" t="n">
        <v>5471</v>
      </c>
      <c r="D7" s="4" t="inlineStr">
        <is>
          <t xml:space="preserve"> </t>
        </is>
      </c>
    </row>
    <row r="8">
      <c r="A8" s="4" t="inlineStr">
        <is>
          <t>2028</t>
        </is>
      </c>
      <c r="B8" s="4" t="inlineStr">
        <is>
          <t xml:space="preserve"> </t>
        </is>
      </c>
      <c r="C8" s="6" t="n">
        <v>1130</v>
      </c>
      <c r="D8" s="4" t="inlineStr">
        <is>
          <t xml:space="preserve"> </t>
        </is>
      </c>
    </row>
    <row r="9">
      <c r="A9" s="4" t="inlineStr">
        <is>
          <t>Thereafter</t>
        </is>
      </c>
      <c r="B9" s="4" t="inlineStr">
        <is>
          <t xml:space="preserve"> </t>
        </is>
      </c>
      <c r="C9" s="6" t="n">
        <v>26</v>
      </c>
      <c r="D9" s="4" t="inlineStr">
        <is>
          <t xml:space="preserve"> </t>
        </is>
      </c>
    </row>
    <row r="10">
      <c r="A10" s="4" t="inlineStr">
        <is>
          <t>Total future minimum payments</t>
        </is>
      </c>
      <c r="B10" s="4" t="inlineStr">
        <is>
          <t xml:space="preserve"> </t>
        </is>
      </c>
      <c r="C10" s="6" t="n">
        <v>47627</v>
      </c>
      <c r="D10" s="4" t="inlineStr">
        <is>
          <t xml:space="preserve"> </t>
        </is>
      </c>
    </row>
    <row r="11">
      <c r="A11" s="4" t="inlineStr">
        <is>
          <t>Less: Interest</t>
        </is>
      </c>
      <c r="B11" s="4" t="inlineStr">
        <is>
          <t xml:space="preserve"> </t>
        </is>
      </c>
      <c r="C11" s="6" t="n">
        <v>3052</v>
      </c>
      <c r="D11" s="4" t="inlineStr">
        <is>
          <t xml:space="preserve"> </t>
        </is>
      </c>
    </row>
    <row r="12">
      <c r="A12" s="4" t="inlineStr">
        <is>
          <t>Present value of lease liabilities</t>
        </is>
      </c>
      <c r="B12" s="4" t="inlineStr">
        <is>
          <t xml:space="preserve"> </t>
        </is>
      </c>
      <c r="C12" s="6" t="n">
        <v>44575</v>
      </c>
      <c r="D12" s="4" t="inlineStr">
        <is>
          <t xml:space="preserve"> </t>
        </is>
      </c>
    </row>
    <row r="13">
      <c r="A13" s="3" t="inlineStr">
        <is>
          <t>Financing</t>
        </is>
      </c>
      <c r="B13" s="4" t="inlineStr">
        <is>
          <t xml:space="preserve"> </t>
        </is>
      </c>
      <c r="C13" s="4" t="inlineStr">
        <is>
          <t xml:space="preserve"> </t>
        </is>
      </c>
      <c r="D13" s="4" t="inlineStr">
        <is>
          <t xml:space="preserve"> </t>
        </is>
      </c>
    </row>
    <row r="14">
      <c r="A14" s="4" t="inlineStr">
        <is>
          <t>2024</t>
        </is>
      </c>
      <c r="B14" s="4" t="inlineStr">
        <is>
          <t xml:space="preserve"> </t>
        </is>
      </c>
      <c r="C14" s="6" t="n">
        <v>61</v>
      </c>
      <c r="D14" s="4" t="inlineStr">
        <is>
          <t xml:space="preserve"> </t>
        </is>
      </c>
    </row>
    <row r="15">
      <c r="A15" s="4" t="inlineStr">
        <is>
          <t>2025</t>
        </is>
      </c>
      <c r="B15" s="4" t="inlineStr">
        <is>
          <t xml:space="preserve"> </t>
        </is>
      </c>
      <c r="C15" s="6" t="n">
        <v>38</v>
      </c>
      <c r="D15" s="4" t="inlineStr">
        <is>
          <t xml:space="preserve"> </t>
        </is>
      </c>
    </row>
    <row r="16">
      <c r="A16" s="4" t="inlineStr">
        <is>
          <t>2026</t>
        </is>
      </c>
      <c r="B16" s="4" t="inlineStr">
        <is>
          <t xml:space="preserve"> </t>
        </is>
      </c>
      <c r="C16" s="6" t="n">
        <v>16</v>
      </c>
      <c r="D16" s="4" t="inlineStr">
        <is>
          <t xml:space="preserve"> </t>
        </is>
      </c>
    </row>
    <row r="17">
      <c r="A17" s="4" t="inlineStr">
        <is>
          <t>2027</t>
        </is>
      </c>
      <c r="B17" s="4" t="inlineStr">
        <is>
          <t xml:space="preserve"> </t>
        </is>
      </c>
      <c r="C17" s="6" t="n">
        <v>11</v>
      </c>
      <c r="D17" s="4" t="inlineStr">
        <is>
          <t xml:space="preserve"> </t>
        </is>
      </c>
    </row>
    <row r="18">
      <c r="A18" s="4" t="inlineStr">
        <is>
          <t>2028</t>
        </is>
      </c>
      <c r="B18" s="4" t="inlineStr">
        <is>
          <t xml:space="preserve"> </t>
        </is>
      </c>
      <c r="C18" s="6" t="n">
        <v>0</v>
      </c>
      <c r="D18" s="4" t="inlineStr">
        <is>
          <t xml:space="preserve"> </t>
        </is>
      </c>
    </row>
    <row r="19">
      <c r="A19" s="4" t="inlineStr">
        <is>
          <t>Thereafter</t>
        </is>
      </c>
      <c r="B19" s="4" t="inlineStr">
        <is>
          <t xml:space="preserve"> </t>
        </is>
      </c>
      <c r="C19" s="6" t="n">
        <v>0</v>
      </c>
      <c r="D19" s="4" t="inlineStr">
        <is>
          <t xml:space="preserve"> </t>
        </is>
      </c>
    </row>
    <row r="20">
      <c r="A20" s="4" t="inlineStr">
        <is>
          <t>Total lease payments</t>
        </is>
      </c>
      <c r="B20" s="4" t="inlineStr">
        <is>
          <t xml:space="preserve"> </t>
        </is>
      </c>
      <c r="C20" s="6" t="n">
        <v>126</v>
      </c>
      <c r="D20" s="4" t="inlineStr">
        <is>
          <t xml:space="preserve"> </t>
        </is>
      </c>
    </row>
    <row r="21">
      <c r="A21" s="4" t="inlineStr">
        <is>
          <t>Less: Interest</t>
        </is>
      </c>
      <c r="B21" s="4" t="inlineStr">
        <is>
          <t xml:space="preserve"> </t>
        </is>
      </c>
      <c r="C21" s="6" t="n">
        <v>8</v>
      </c>
      <c r="D21" s="4" t="inlineStr">
        <is>
          <t xml:space="preserve"> </t>
        </is>
      </c>
    </row>
    <row r="22">
      <c r="A22" s="4" t="inlineStr">
        <is>
          <t>Present value of lease liabilities</t>
        </is>
      </c>
      <c r="B22" s="4" t="inlineStr">
        <is>
          <t xml:space="preserve"> </t>
        </is>
      </c>
      <c r="C22" s="6" t="n">
        <v>118</v>
      </c>
      <c r="D22" s="4" t="inlineStr">
        <is>
          <t xml:space="preserve"> </t>
        </is>
      </c>
    </row>
    <row r="23">
      <c r="A23" s="3" t="inlineStr">
        <is>
          <t>Other Leases</t>
        </is>
      </c>
      <c r="B23" s="4" t="inlineStr">
        <is>
          <t xml:space="preserve"> </t>
        </is>
      </c>
      <c r="C23" s="4" t="inlineStr">
        <is>
          <t xml:space="preserve"> </t>
        </is>
      </c>
      <c r="D23" s="4" t="inlineStr">
        <is>
          <t xml:space="preserve"> </t>
        </is>
      </c>
    </row>
    <row r="24">
      <c r="A24" s="4" t="inlineStr">
        <is>
          <t>2024</t>
        </is>
      </c>
      <c r="B24" s="4" t="inlineStr">
        <is>
          <t xml:space="preserve"> </t>
        </is>
      </c>
      <c r="C24" s="6" t="n">
        <v>1834</v>
      </c>
      <c r="D24" s="4" t="inlineStr">
        <is>
          <t xml:space="preserve"> </t>
        </is>
      </c>
    </row>
    <row r="25">
      <c r="A25" s="4" t="inlineStr">
        <is>
          <t>2025</t>
        </is>
      </c>
      <c r="B25" s="4" t="inlineStr">
        <is>
          <t xml:space="preserve"> </t>
        </is>
      </c>
      <c r="C25" s="6" t="n">
        <v>484</v>
      </c>
      <c r="D25" s="4" t="inlineStr">
        <is>
          <t xml:space="preserve"> </t>
        </is>
      </c>
    </row>
    <row r="26">
      <c r="A26" s="4" t="inlineStr">
        <is>
          <t>2026</t>
        </is>
      </c>
      <c r="B26" s="4" t="inlineStr">
        <is>
          <t xml:space="preserve"> </t>
        </is>
      </c>
      <c r="C26" s="6" t="n">
        <v>385</v>
      </c>
      <c r="D26" s="4" t="inlineStr">
        <is>
          <t xml:space="preserve"> </t>
        </is>
      </c>
    </row>
    <row r="27">
      <c r="A27" s="4" t="inlineStr">
        <is>
          <t>2027</t>
        </is>
      </c>
      <c r="B27" s="4" t="inlineStr">
        <is>
          <t xml:space="preserve"> </t>
        </is>
      </c>
      <c r="C27" s="6" t="n">
        <v>320</v>
      </c>
      <c r="D27" s="4" t="inlineStr">
        <is>
          <t xml:space="preserve"> </t>
        </is>
      </c>
    </row>
    <row r="28">
      <c r="A28" s="4" t="inlineStr">
        <is>
          <t>2028</t>
        </is>
      </c>
      <c r="B28" s="4" t="inlineStr">
        <is>
          <t xml:space="preserve"> </t>
        </is>
      </c>
      <c r="C28" s="6" t="n">
        <v>293</v>
      </c>
      <c r="D28" s="4" t="inlineStr">
        <is>
          <t xml:space="preserve"> </t>
        </is>
      </c>
    </row>
    <row r="29">
      <c r="A29" s="4" t="inlineStr">
        <is>
          <t>Thereafter</t>
        </is>
      </c>
      <c r="B29" s="4" t="inlineStr">
        <is>
          <t xml:space="preserve"> </t>
        </is>
      </c>
      <c r="C29" s="6" t="n">
        <v>250</v>
      </c>
      <c r="D29" s="4" t="inlineStr">
        <is>
          <t xml:space="preserve"> </t>
        </is>
      </c>
    </row>
    <row r="30">
      <c r="A30" s="4" t="inlineStr">
        <is>
          <t>Total lease payments</t>
        </is>
      </c>
      <c r="B30" s="4" t="inlineStr">
        <is>
          <t xml:space="preserve"> </t>
        </is>
      </c>
      <c r="C30" s="6" t="n">
        <v>3566</v>
      </c>
      <c r="D30" s="4" t="inlineStr">
        <is>
          <t xml:space="preserve"> </t>
        </is>
      </c>
    </row>
    <row r="31">
      <c r="A31" s="3" t="inlineStr">
        <is>
          <t>Total Lease Obligations</t>
        </is>
      </c>
      <c r="B31" s="4" t="inlineStr">
        <is>
          <t xml:space="preserve"> </t>
        </is>
      </c>
      <c r="C31" s="4" t="inlineStr">
        <is>
          <t xml:space="preserve"> </t>
        </is>
      </c>
      <c r="D31" s="4" t="inlineStr">
        <is>
          <t xml:space="preserve"> </t>
        </is>
      </c>
    </row>
    <row r="32">
      <c r="A32" s="4" t="inlineStr">
        <is>
          <t>2024</t>
        </is>
      </c>
      <c r="B32" s="4" t="inlineStr">
        <is>
          <t xml:space="preserve"> </t>
        </is>
      </c>
      <c r="C32" s="6" t="n">
        <v>19001</v>
      </c>
      <c r="D32" s="4" t="inlineStr">
        <is>
          <t xml:space="preserve"> </t>
        </is>
      </c>
    </row>
    <row r="33">
      <c r="A33" s="4" t="inlineStr">
        <is>
          <t>2025</t>
        </is>
      </c>
      <c r="B33" s="4" t="inlineStr">
        <is>
          <t xml:space="preserve"> </t>
        </is>
      </c>
      <c r="C33" s="6" t="n">
        <v>13903</v>
      </c>
      <c r="D33" s="4" t="inlineStr">
        <is>
          <t xml:space="preserve"> </t>
        </is>
      </c>
    </row>
    <row r="34">
      <c r="A34" s="4" t="inlineStr">
        <is>
          <t>2026</t>
        </is>
      </c>
      <c r="B34" s="4" t="inlineStr">
        <is>
          <t xml:space="preserve"> </t>
        </is>
      </c>
      <c r="C34" s="6" t="n">
        <v>10914</v>
      </c>
      <c r="D34" s="4" t="inlineStr">
        <is>
          <t xml:space="preserve"> </t>
        </is>
      </c>
    </row>
    <row r="35">
      <c r="A35" s="4" t="inlineStr">
        <is>
          <t>2027</t>
        </is>
      </c>
      <c r="B35" s="4" t="inlineStr">
        <is>
          <t xml:space="preserve"> </t>
        </is>
      </c>
      <c r="C35" s="6" t="n">
        <v>5802</v>
      </c>
      <c r="D35" s="4" t="inlineStr">
        <is>
          <t xml:space="preserve"> </t>
        </is>
      </c>
    </row>
    <row r="36">
      <c r="A36" s="4" t="inlineStr">
        <is>
          <t>2028</t>
        </is>
      </c>
      <c r="B36" s="4" t="inlineStr">
        <is>
          <t xml:space="preserve"> </t>
        </is>
      </c>
      <c r="C36" s="6" t="n">
        <v>1423</v>
      </c>
      <c r="D36" s="4" t="inlineStr">
        <is>
          <t xml:space="preserve"> </t>
        </is>
      </c>
    </row>
    <row r="37">
      <c r="A37" s="4" t="inlineStr">
        <is>
          <t>Thereafter</t>
        </is>
      </c>
      <c r="B37" s="4" t="inlineStr">
        <is>
          <t xml:space="preserve"> </t>
        </is>
      </c>
      <c r="C37" s="6" t="n">
        <v>276</v>
      </c>
      <c r="D37" s="4" t="inlineStr">
        <is>
          <t xml:space="preserve"> </t>
        </is>
      </c>
    </row>
    <row r="38">
      <c r="A38" s="4" t="inlineStr">
        <is>
          <t>Total lease payments</t>
        </is>
      </c>
      <c r="B38" s="4" t="inlineStr">
        <is>
          <t xml:space="preserve"> </t>
        </is>
      </c>
      <c r="C38" s="6" t="n">
        <v>51319</v>
      </c>
      <c r="D38" s="4" t="inlineStr">
        <is>
          <t xml:space="preserve"> </t>
        </is>
      </c>
    </row>
    <row r="39">
      <c r="A39" s="4" t="inlineStr">
        <is>
          <t>Operating lease capitalized interest expense</t>
        </is>
      </c>
      <c r="B39" s="4" t="inlineStr">
        <is>
          <t xml:space="preserve"> </t>
        </is>
      </c>
      <c r="C39" s="6" t="n">
        <v>1581</v>
      </c>
      <c r="D39" s="4" t="inlineStr">
        <is>
          <t xml:space="preserve"> </t>
        </is>
      </c>
    </row>
    <row r="40">
      <c r="A40" s="4" t="inlineStr">
        <is>
          <t>Financing lease, capitalized interest expense</t>
        </is>
      </c>
      <c r="B40" s="4" t="inlineStr">
        <is>
          <t xml:space="preserve"> </t>
        </is>
      </c>
      <c r="C40" s="6" t="n">
        <v>5</v>
      </c>
      <c r="D40" s="4" t="inlineStr">
        <is>
          <t xml:space="preserve"> </t>
        </is>
      </c>
    </row>
    <row r="41">
      <c r="A41" s="4" t="inlineStr">
        <is>
          <t>Sublease income</t>
        </is>
      </c>
      <c r="B41" s="4" t="inlineStr">
        <is>
          <t xml:space="preserve"> </t>
        </is>
      </c>
      <c r="C41" s="5" t="n">
        <v>1408</v>
      </c>
      <c r="D41" s="5" t="n">
        <v>951</v>
      </c>
    </row>
    <row r="42">
      <c r="A42" s="4" t="inlineStr">
        <is>
          <t>Forecast</t>
        </is>
      </c>
      <c r="B42" s="4" t="inlineStr">
        <is>
          <t xml:space="preserve"> </t>
        </is>
      </c>
      <c r="C42" s="4" t="inlineStr">
        <is>
          <t xml:space="preserve"> </t>
        </is>
      </c>
      <c r="D42" s="4" t="inlineStr">
        <is>
          <t xml:space="preserve"> </t>
        </is>
      </c>
    </row>
    <row r="43">
      <c r="A43" s="3" t="inlineStr">
        <is>
          <t>Total Lease Obligations</t>
        </is>
      </c>
      <c r="B43" s="4" t="inlineStr">
        <is>
          <t xml:space="preserve"> </t>
        </is>
      </c>
      <c r="C43" s="4" t="inlineStr">
        <is>
          <t xml:space="preserve"> </t>
        </is>
      </c>
      <c r="D43" s="4" t="inlineStr">
        <is>
          <t xml:space="preserve"> </t>
        </is>
      </c>
    </row>
    <row r="44">
      <c r="A44" s="4" t="inlineStr">
        <is>
          <t>Sublease income</t>
        </is>
      </c>
      <c r="B44" s="5" t="n">
        <v>1677</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3 years 2 months 12 days</t>
        </is>
      </c>
      <c r="C3" s="4" t="inlineStr">
        <is>
          <t>3 years 7 months 6 days</t>
        </is>
      </c>
    </row>
    <row r="4">
      <c r="A4" s="4" t="inlineStr">
        <is>
          <t>Weighted-average remaining finance lease term (years)</t>
        </is>
      </c>
      <c r="B4" s="4" t="inlineStr">
        <is>
          <t>2 years 6 months</t>
        </is>
      </c>
      <c r="C4" s="4" t="inlineStr">
        <is>
          <t>2 years 4 months 24 days</t>
        </is>
      </c>
    </row>
    <row r="5">
      <c r="A5" s="4" t="inlineStr">
        <is>
          <t>Weighted-average discount rate for operating leases</t>
        </is>
      </c>
      <c r="B5" s="10" t="n">
        <v>0.045</v>
      </c>
      <c r="C5" s="10" t="n">
        <v>0.045</v>
      </c>
    </row>
    <row r="6">
      <c r="A6" s="4" t="inlineStr">
        <is>
          <t>Weighted-average discount rate for finance leases</t>
        </is>
      </c>
      <c r="B6" s="10" t="n">
        <v>0.054</v>
      </c>
      <c r="C6" s="10" t="n">
        <v>0.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21292</v>
      </c>
      <c r="C4" s="5" t="n">
        <v>21504</v>
      </c>
    </row>
    <row r="5">
      <c r="A5" s="4" t="inlineStr">
        <is>
          <t>Operating cash outflows from finance leases</t>
        </is>
      </c>
      <c r="B5" s="6" t="n">
        <v>6</v>
      </c>
      <c r="C5" s="6" t="n">
        <v>8</v>
      </c>
    </row>
    <row r="6">
      <c r="A6" s="4" t="inlineStr">
        <is>
          <t>Financing cash outflows from finance leases</t>
        </is>
      </c>
      <c r="B6" s="6" t="n">
        <v>55</v>
      </c>
      <c r="C6" s="6" t="n">
        <v>48</v>
      </c>
    </row>
    <row r="7">
      <c r="A7" s="3" t="inlineStr">
        <is>
          <t>Right-of-use assets obtained in exchange for lease liabilities</t>
        </is>
      </c>
      <c r="B7" s="4" t="inlineStr">
        <is>
          <t xml:space="preserve"> </t>
        </is>
      </c>
      <c r="C7" s="4" t="inlineStr">
        <is>
          <t xml:space="preserve"> </t>
        </is>
      </c>
    </row>
    <row r="8">
      <c r="A8" s="4" t="inlineStr">
        <is>
          <t>Operating leases</t>
        </is>
      </c>
      <c r="B8" s="6" t="n">
        <v>8597</v>
      </c>
      <c r="C8" s="6" t="n">
        <v>132</v>
      </c>
    </row>
    <row r="9">
      <c r="A9" s="4" t="inlineStr">
        <is>
          <t>Finance leases</t>
        </is>
      </c>
      <c r="B9" s="5" t="n">
        <v>62</v>
      </c>
      <c r="C9" s="5" t="n">
        <v>0</v>
      </c>
    </row>
    <row r="10">
      <c r="A10" s="4" t="inlineStr">
        <is>
          <t>Operating Lease, Liability, Current, Statement of Financial Position [Extensible Enumeration]</t>
        </is>
      </c>
      <c r="B10" s="4" t="inlineStr">
        <is>
          <t xml:space="preserve"> </t>
        </is>
      </c>
      <c r="C10" s="4" t="inlineStr">
        <is>
          <t xml:space="preserve"> </t>
        </is>
      </c>
    </row>
    <row r="11">
      <c r="A11" s="4" t="inlineStr">
        <is>
          <t>Finance Lease, Liability, Statement of Financial Position [Extensible Enumerat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0" customWidth="1" min="3" max="3"/>
    <col width="22" customWidth="1" min="4" max="4"/>
  </cols>
  <sheetData>
    <row r="1">
      <c r="A1" s="1" t="inlineStr">
        <is>
          <t>Commitments and Contingencies - Narrative (Details) $ in Thousands</t>
        </is>
      </c>
      <c r="B1" s="2" t="inlineStr">
        <is>
          <t>May 23, 2022 USD ($)</t>
        </is>
      </c>
      <c r="C1" s="2" t="inlineStr">
        <is>
          <t>May 11, 2020 patent</t>
        </is>
      </c>
      <c r="D1" s="2" t="inlineStr">
        <is>
          <t>Dec. 31, 2023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atents allegedly infringed upon | patent</t>
        </is>
      </c>
      <c r="B3" s="4" t="inlineStr">
        <is>
          <t xml:space="preserve"> </t>
        </is>
      </c>
      <c r="C3" s="6" t="n">
        <v>4</v>
      </c>
      <c r="D3" s="4" t="inlineStr">
        <is>
          <t xml:space="preserve"> </t>
        </is>
      </c>
    </row>
    <row r="4">
      <c r="A4" s="4" t="inlineStr">
        <is>
          <t>Litigation settlement payment</t>
        </is>
      </c>
      <c r="B4" s="5" t="n">
        <v>3000</v>
      </c>
      <c r="C4" s="4" t="inlineStr">
        <is>
          <t xml:space="preserve"> </t>
        </is>
      </c>
      <c r="D4" s="4" t="inlineStr">
        <is>
          <t xml:space="preserve"> </t>
        </is>
      </c>
    </row>
    <row r="5">
      <c r="A5" s="4" t="inlineStr">
        <is>
          <t>Escrow deposit</t>
        </is>
      </c>
      <c r="B5" s="4" t="inlineStr">
        <is>
          <t xml:space="preserve"> </t>
        </is>
      </c>
      <c r="C5" s="4" t="inlineStr">
        <is>
          <t xml:space="preserve"> </t>
        </is>
      </c>
      <c r="D5" s="5" t="n">
        <v>24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Details) - Purchase Commitments $ in Thousands</t>
        </is>
      </c>
      <c r="B1" s="2" t="inlineStr">
        <is>
          <t>Dec. 31, 2023 USD ($)</t>
        </is>
      </c>
    </row>
    <row r="2">
      <c r="A2" s="3" t="inlineStr">
        <is>
          <t>Purchase Commitments</t>
        </is>
      </c>
      <c r="B2" s="4" t="inlineStr">
        <is>
          <t xml:space="preserve"> </t>
        </is>
      </c>
    </row>
    <row r="3">
      <c r="A3" s="4" t="inlineStr">
        <is>
          <t>2024</t>
        </is>
      </c>
      <c r="B3" s="5" t="n">
        <v>27205</v>
      </c>
    </row>
    <row r="4">
      <c r="A4" s="4" t="inlineStr">
        <is>
          <t>2025</t>
        </is>
      </c>
      <c r="B4" s="6" t="n">
        <v>31926</v>
      </c>
    </row>
    <row r="5">
      <c r="A5" s="4" t="inlineStr">
        <is>
          <t>2026</t>
        </is>
      </c>
      <c r="B5" s="6" t="n">
        <v>34161</v>
      </c>
    </row>
    <row r="6">
      <c r="A6" s="4" t="inlineStr">
        <is>
          <t>2027</t>
        </is>
      </c>
      <c r="B6" s="6" t="n">
        <v>18098</v>
      </c>
    </row>
    <row r="7">
      <c r="A7" s="4" t="inlineStr">
        <is>
          <t>2028</t>
        </is>
      </c>
      <c r="B7" s="6" t="n">
        <v>0</v>
      </c>
    </row>
    <row r="8">
      <c r="A8" s="4" t="inlineStr">
        <is>
          <t>Thereafter</t>
        </is>
      </c>
      <c r="B8" s="6" t="n">
        <v>0</v>
      </c>
    </row>
    <row r="9">
      <c r="A9" s="4" t="inlineStr">
        <is>
          <t>Total future minimum payments</t>
        </is>
      </c>
      <c r="B9" s="5" t="n">
        <v>111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230390</v>
      </c>
      <c r="C3" s="5" t="n">
        <v>230390</v>
      </c>
    </row>
    <row r="4">
      <c r="A4" s="4" t="inlineStr">
        <is>
          <t>Accumulated Amortization</t>
        </is>
      </c>
      <c r="B4" s="6" t="n">
        <v>-107106</v>
      </c>
      <c r="C4" s="6" t="n">
        <v>-68118</v>
      </c>
    </row>
    <row r="5">
      <c r="A5" s="4" t="inlineStr">
        <is>
          <t>Net</t>
        </is>
      </c>
      <c r="B5" s="5" t="n">
        <v>123284</v>
      </c>
      <c r="C5" s="6" t="n">
        <v>162272</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fe (years)</t>
        </is>
      </c>
      <c r="B8" s="4" t="inlineStr">
        <is>
          <t>9 years 3 months 18 days</t>
        </is>
      </c>
      <c r="C8" s="4" t="inlineStr">
        <is>
          <t xml:space="preserve"> </t>
        </is>
      </c>
    </row>
    <row r="9">
      <c r="A9" s="4" t="inlineStr">
        <is>
          <t>Gross</t>
        </is>
      </c>
      <c r="B9" s="5" t="n">
        <v>82690</v>
      </c>
      <c r="C9" s="6" t="n">
        <v>82690</v>
      </c>
    </row>
    <row r="10">
      <c r="A10" s="4" t="inlineStr">
        <is>
          <t>Accumulated Amortization</t>
        </is>
      </c>
      <c r="B10" s="6" t="n">
        <v>-24290</v>
      </c>
      <c r="C10" s="6" t="n">
        <v>-14856</v>
      </c>
    </row>
    <row r="11">
      <c r="A11" s="4" t="inlineStr">
        <is>
          <t>Net</t>
        </is>
      </c>
      <c r="B11" s="5" t="n">
        <v>58400</v>
      </c>
      <c r="C11" s="6" t="n">
        <v>67834</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Useful Life (years)</t>
        </is>
      </c>
      <c r="B14" s="4" t="inlineStr">
        <is>
          <t>3 years 3 months 18 days</t>
        </is>
      </c>
      <c r="C14" s="4" t="inlineStr">
        <is>
          <t xml:space="preserve"> </t>
        </is>
      </c>
    </row>
    <row r="15">
      <c r="A15" s="4" t="inlineStr">
        <is>
          <t>Gross</t>
        </is>
      </c>
      <c r="B15" s="5" t="n">
        <v>66340</v>
      </c>
      <c r="C15" s="6" t="n">
        <v>66340</v>
      </c>
    </row>
    <row r="16">
      <c r="A16" s="4" t="inlineStr">
        <is>
          <t>Accumulated Amortization</t>
        </is>
      </c>
      <c r="B16" s="6" t="n">
        <v>-59883</v>
      </c>
      <c r="C16" s="6" t="n">
        <v>-38465</v>
      </c>
    </row>
    <row r="17">
      <c r="A17" s="4" t="inlineStr">
        <is>
          <t>Net</t>
        </is>
      </c>
      <c r="B17" s="5" t="n">
        <v>6457</v>
      </c>
      <c r="C17" s="6" t="n">
        <v>27875</v>
      </c>
    </row>
    <row r="18">
      <c r="A18" s="4" t="inlineStr">
        <is>
          <t>Customer relationship</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Useful Life (years)</t>
        </is>
      </c>
      <c r="B20" s="4" t="inlineStr">
        <is>
          <t>10 years</t>
        </is>
      </c>
      <c r="C20" s="4" t="inlineStr">
        <is>
          <t xml:space="preserve"> </t>
        </is>
      </c>
    </row>
    <row r="21">
      <c r="A21" s="4" t="inlineStr">
        <is>
          <t>Gross</t>
        </is>
      </c>
      <c r="B21" s="5" t="n">
        <v>81360</v>
      </c>
      <c r="C21" s="6" t="n">
        <v>81360</v>
      </c>
    </row>
    <row r="22">
      <c r="A22" s="4" t="inlineStr">
        <is>
          <t>Accumulated Amortization</t>
        </is>
      </c>
      <c r="B22" s="6" t="n">
        <v>-22933</v>
      </c>
      <c r="C22" s="6" t="n">
        <v>-14797</v>
      </c>
    </row>
    <row r="23">
      <c r="A23" s="4" t="inlineStr">
        <is>
          <t>Net</t>
        </is>
      </c>
      <c r="B23" s="5" t="n">
        <v>58427</v>
      </c>
      <c r="C23" s="5" t="n">
        <v>66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t>
        </is>
      </c>
      <c r="B4" s="5" t="n">
        <v>38988</v>
      </c>
      <c r="C4" s="5" t="n">
        <v>38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0026</v>
      </c>
      <c r="C4" s="5" t="n">
        <v>-321143</v>
      </c>
      <c r="D4" s="5" t="n">
        <v>-10961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2851</v>
      </c>
      <c r="C6" s="6" t="n">
        <v>64907</v>
      </c>
      <c r="D6" s="6" t="n">
        <v>46906</v>
      </c>
    </row>
    <row r="7">
      <c r="A7" s="4" t="inlineStr">
        <is>
          <t>Stock-based compensation</t>
        </is>
      </c>
      <c r="B7" s="6" t="n">
        <v>70935</v>
      </c>
      <c r="C7" s="6" t="n">
        <v>68257</v>
      </c>
      <c r="D7" s="6" t="n">
        <v>54722</v>
      </c>
    </row>
    <row r="8">
      <c r="A8" s="4" t="inlineStr">
        <is>
          <t>Amortization of debt discount and issuance costs</t>
        </is>
      </c>
      <c r="B8" s="6" t="n">
        <v>3620</v>
      </c>
      <c r="C8" s="6" t="n">
        <v>6137</v>
      </c>
      <c r="D8" s="6" t="n">
        <v>4989</v>
      </c>
    </row>
    <row r="9">
      <c r="A9" s="4" t="inlineStr">
        <is>
          <t>Non-cash lease expense</t>
        </is>
      </c>
      <c r="B9" s="6" t="n">
        <v>16269</v>
      </c>
      <c r="C9" s="6" t="n">
        <v>16234</v>
      </c>
      <c r="D9" s="6" t="n">
        <v>11630</v>
      </c>
    </row>
    <row r="10">
      <c r="A10" s="4" t="inlineStr">
        <is>
          <t>Impairment costs</t>
        </is>
      </c>
      <c r="B10" s="6" t="n">
        <v>1948</v>
      </c>
      <c r="C10" s="6" t="n">
        <v>1136</v>
      </c>
      <c r="D10" s="6" t="n">
        <v>0</v>
      </c>
    </row>
    <row r="11">
      <c r="A11" s="4" t="inlineStr">
        <is>
          <t>Net (gain) loss on IRLCs, forward sales commitments, and loans held for sale</t>
        </is>
      </c>
      <c r="B11" s="6" t="n">
        <v>-1992</v>
      </c>
      <c r="C11" s="6" t="n">
        <v>14427</v>
      </c>
      <c r="D11" s="6" t="n">
        <v>815</v>
      </c>
    </row>
    <row r="12">
      <c r="A12" s="4" t="inlineStr">
        <is>
          <t>Change in fair value of mortgage servicing rights, net</t>
        </is>
      </c>
      <c r="B12" s="6" t="n">
        <v>3198</v>
      </c>
      <c r="C12" s="6" t="n">
        <v>-801</v>
      </c>
      <c r="D12" s="6" t="n">
        <v>0</v>
      </c>
    </row>
    <row r="13">
      <c r="A13" s="4" t="inlineStr">
        <is>
          <t>Gain on extinguishment of convertible senior notes</t>
        </is>
      </c>
      <c r="B13" s="6" t="n">
        <v>-94019</v>
      </c>
      <c r="C13" s="6" t="n">
        <v>-57193</v>
      </c>
      <c r="D13" s="6" t="n">
        <v>0</v>
      </c>
    </row>
    <row r="14">
      <c r="A14" s="4" t="inlineStr">
        <is>
          <t>Other</t>
        </is>
      </c>
      <c r="B14" s="6" t="n">
        <v>-2113</v>
      </c>
      <c r="C14" s="6" t="n">
        <v>3791</v>
      </c>
      <c r="D14" s="6" t="n">
        <v>-4227</v>
      </c>
    </row>
    <row r="15">
      <c r="A15" s="3" t="inlineStr">
        <is>
          <t>Change in assets and liabilities:</t>
        </is>
      </c>
      <c r="B15" s="4" t="inlineStr">
        <is>
          <t xml:space="preserve"> </t>
        </is>
      </c>
      <c r="C15" s="4" t="inlineStr">
        <is>
          <t xml:space="preserve"> </t>
        </is>
      </c>
      <c r="D15" s="4" t="inlineStr">
        <is>
          <t xml:space="preserve"> </t>
        </is>
      </c>
    </row>
    <row r="16">
      <c r="A16" s="4" t="inlineStr">
        <is>
          <t>Accounts receivable, net</t>
        </is>
      </c>
      <c r="B16" s="6" t="n">
        <v>3286</v>
      </c>
      <c r="C16" s="6" t="n">
        <v>24411</v>
      </c>
      <c r="D16" s="6" t="n">
        <v>-7149</v>
      </c>
    </row>
    <row r="17">
      <c r="A17" s="4" t="inlineStr">
        <is>
          <t>Inventory</t>
        </is>
      </c>
      <c r="B17" s="6" t="n">
        <v>114232</v>
      </c>
      <c r="C17" s="6" t="n">
        <v>243948</v>
      </c>
      <c r="D17" s="6" t="n">
        <v>-309063</v>
      </c>
    </row>
    <row r="18">
      <c r="A18" s="4" t="inlineStr">
        <is>
          <t>Prepaid expenses and other assets</t>
        </is>
      </c>
      <c r="B18" s="6" t="n">
        <v>6004</v>
      </c>
      <c r="C18" s="6" t="n">
        <v>-5904</v>
      </c>
      <c r="D18" s="6" t="n">
        <v>-12248</v>
      </c>
    </row>
    <row r="19">
      <c r="A19" s="4" t="inlineStr">
        <is>
          <t>Accounts payable</t>
        </is>
      </c>
      <c r="B19" s="6" t="n">
        <v>-1323</v>
      </c>
      <c r="C19" s="6" t="n">
        <v>-2472</v>
      </c>
      <c r="D19" s="6" t="n">
        <v>3059</v>
      </c>
    </row>
    <row r="20">
      <c r="A20" s="4" t="inlineStr">
        <is>
          <t>Accrued and other liabilities, deferred tax liabilities, and payroll tax liabilities, noncurrent</t>
        </is>
      </c>
      <c r="B20" s="6" t="n">
        <v>-19085</v>
      </c>
      <c r="C20" s="6" t="n">
        <v>-46454</v>
      </c>
      <c r="D20" s="6" t="n">
        <v>25791</v>
      </c>
    </row>
    <row r="21">
      <c r="A21" s="4" t="inlineStr">
        <is>
          <t>Lease liabilities</t>
        </is>
      </c>
      <c r="B21" s="6" t="n">
        <v>-18998</v>
      </c>
      <c r="C21" s="6" t="n">
        <v>-18452</v>
      </c>
      <c r="D21" s="6" t="n">
        <v>-13268</v>
      </c>
    </row>
    <row r="22">
      <c r="A22" s="4" t="inlineStr">
        <is>
          <t>Origination of mortgage servicing rights</t>
        </is>
      </c>
      <c r="B22" s="6" t="n">
        <v>-565</v>
      </c>
      <c r="C22" s="6" t="n">
        <v>-3140</v>
      </c>
      <c r="D22" s="6" t="n">
        <v>0</v>
      </c>
    </row>
    <row r="23">
      <c r="A23" s="4" t="inlineStr">
        <is>
          <t>Proceeds from sale of mortgage servicing rights</t>
        </is>
      </c>
      <c r="B23" s="6" t="n">
        <v>1457</v>
      </c>
      <c r="C23" s="6" t="n">
        <v>1662</v>
      </c>
      <c r="D23" s="6" t="n">
        <v>0</v>
      </c>
    </row>
    <row r="24">
      <c r="A24" s="4" t="inlineStr">
        <is>
          <t>Origination of loans held for sale</t>
        </is>
      </c>
      <c r="B24" s="6" t="n">
        <v>-3525987</v>
      </c>
      <c r="C24" s="6" t="n">
        <v>-3949442</v>
      </c>
      <c r="D24" s="6" t="n">
        <v>-986982</v>
      </c>
    </row>
    <row r="25">
      <c r="A25" s="4" t="inlineStr">
        <is>
          <t>Proceeds from sale of loans originated as held for sale</t>
        </is>
      </c>
      <c r="B25" s="6" t="n">
        <v>3567066</v>
      </c>
      <c r="C25" s="6" t="n">
        <v>4000582</v>
      </c>
      <c r="D25" s="6" t="n">
        <v>993070</v>
      </c>
    </row>
    <row r="26">
      <c r="A26" s="4" t="inlineStr">
        <is>
          <t>Net cash provided by (used in) operating activities</t>
        </is>
      </c>
      <c r="B26" s="6" t="n">
        <v>56758</v>
      </c>
      <c r="C26" s="6" t="n">
        <v>40491</v>
      </c>
      <c r="D26" s="6" t="n">
        <v>-301568</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12056</v>
      </c>
      <c r="C28" s="6" t="n">
        <v>-21531</v>
      </c>
      <c r="D28" s="6" t="n">
        <v>-27492</v>
      </c>
    </row>
    <row r="29">
      <c r="A29" s="4" t="inlineStr">
        <is>
          <t>Purchases of investments</t>
        </is>
      </c>
      <c r="B29" s="6" t="n">
        <v>-76866</v>
      </c>
      <c r="C29" s="6" t="n">
        <v>-182466</v>
      </c>
      <c r="D29" s="6" t="n">
        <v>-146274</v>
      </c>
    </row>
    <row r="30">
      <c r="A30" s="4" t="inlineStr">
        <is>
          <t>Sales of investments</t>
        </is>
      </c>
      <c r="B30" s="6" t="n">
        <v>124681</v>
      </c>
      <c r="C30" s="6" t="n">
        <v>17545</v>
      </c>
      <c r="D30" s="6" t="n">
        <v>98687</v>
      </c>
    </row>
    <row r="31">
      <c r="A31" s="4" t="inlineStr">
        <is>
          <t>Maturities of investments</t>
        </is>
      </c>
      <c r="B31" s="6" t="n">
        <v>61723</v>
      </c>
      <c r="C31" s="6" t="n">
        <v>99455</v>
      </c>
      <c r="D31" s="6" t="n">
        <v>106773</v>
      </c>
    </row>
    <row r="32">
      <c r="A32" s="4" t="inlineStr">
        <is>
          <t>Cash paid for acquisition, net of cash, cash equivalents, and restricted cash acquired</t>
        </is>
      </c>
      <c r="B32" s="6" t="n">
        <v>0</v>
      </c>
      <c r="C32" s="6" t="n">
        <v>-97341</v>
      </c>
      <c r="D32" s="6" t="n">
        <v>-608000</v>
      </c>
    </row>
    <row r="33">
      <c r="A33" s="4" t="inlineStr">
        <is>
          <t>Net cash provided by (used in) investing activities</t>
        </is>
      </c>
      <c r="B33" s="6" t="n">
        <v>97482</v>
      </c>
      <c r="C33" s="6" t="n">
        <v>-184338</v>
      </c>
      <c r="D33" s="6" t="n">
        <v>-576306</v>
      </c>
    </row>
    <row r="34">
      <c r="A34" s="3" t="inlineStr">
        <is>
          <t>Financing activities</t>
        </is>
      </c>
      <c r="B34" s="4" t="inlineStr">
        <is>
          <t xml:space="preserve"> </t>
        </is>
      </c>
      <c r="C34" s="4" t="inlineStr">
        <is>
          <t xml:space="preserve"> </t>
        </is>
      </c>
      <c r="D34" s="4" t="inlineStr">
        <is>
          <t xml:space="preserve"> </t>
        </is>
      </c>
    </row>
    <row r="35">
      <c r="A35" s="4" t="inlineStr">
        <is>
          <t>Proceeds from the issuance of common stock pursuant to employee equity plans</t>
        </is>
      </c>
      <c r="B35" s="6" t="n">
        <v>9613</v>
      </c>
      <c r="C35" s="6" t="n">
        <v>11528</v>
      </c>
      <c r="D35" s="6" t="n">
        <v>22772</v>
      </c>
    </row>
    <row r="36">
      <c r="A36" s="4" t="inlineStr">
        <is>
          <t>Tax payments related to net share settlements on restricted stock units</t>
        </is>
      </c>
      <c r="B36" s="6" t="n">
        <v>-16348</v>
      </c>
      <c r="C36" s="6" t="n">
        <v>-7498</v>
      </c>
      <c r="D36" s="6" t="n">
        <v>-27066</v>
      </c>
    </row>
    <row r="37">
      <c r="A37" s="4" t="inlineStr">
        <is>
          <t>Borrowings from warehouse credit facilities</t>
        </is>
      </c>
      <c r="B37" s="6" t="n">
        <v>3532119</v>
      </c>
      <c r="C37" s="6" t="n">
        <v>3938265</v>
      </c>
      <c r="D37" s="6" t="n">
        <v>942993</v>
      </c>
    </row>
    <row r="38">
      <c r="A38" s="4" t="inlineStr">
        <is>
          <t>Repayments to warehouse credit facilities</t>
        </is>
      </c>
      <c r="B38" s="6" t="n">
        <v>-3570664</v>
      </c>
      <c r="C38" s="6" t="n">
        <v>-3989407</v>
      </c>
      <c r="D38" s="6" t="n">
        <v>-948979</v>
      </c>
    </row>
    <row r="39">
      <c r="A39" s="4" t="inlineStr">
        <is>
          <t>Borrowings from secured revolving credit facility</t>
        </is>
      </c>
      <c r="B39" s="6" t="n">
        <v>0</v>
      </c>
      <c r="C39" s="6" t="n">
        <v>565334</v>
      </c>
      <c r="D39" s="6" t="n">
        <v>624828</v>
      </c>
    </row>
    <row r="40">
      <c r="A40" s="4" t="inlineStr">
        <is>
          <t>Repayments to secured revolving credit facility</t>
        </is>
      </c>
      <c r="B40" s="6" t="n">
        <v>0</v>
      </c>
      <c r="C40" s="6" t="n">
        <v>-765114</v>
      </c>
      <c r="D40" s="6" t="n">
        <v>-448996</v>
      </c>
    </row>
    <row r="41">
      <c r="A41" s="4" t="inlineStr">
        <is>
          <t>Cash paid for secured revolving credit facility issuance costs</t>
        </is>
      </c>
      <c r="B41" s="6" t="n">
        <v>0</v>
      </c>
      <c r="C41" s="6" t="n">
        <v>733</v>
      </c>
      <c r="D41" s="6" t="n">
        <v>527</v>
      </c>
    </row>
    <row r="42">
      <c r="A42" s="4" t="inlineStr">
        <is>
          <t>Proceeds from issuance of convertible senior notes, net of issuance costs</t>
        </is>
      </c>
      <c r="B42" s="6" t="n">
        <v>0</v>
      </c>
      <c r="C42" s="6" t="n">
        <v>0</v>
      </c>
      <c r="D42" s="6" t="n">
        <v>561529</v>
      </c>
    </row>
    <row r="43">
      <c r="A43" s="4" t="inlineStr">
        <is>
          <t>Purchases of capped calls related to convertible senior notes</t>
        </is>
      </c>
      <c r="B43" s="6" t="n">
        <v>0</v>
      </c>
      <c r="C43" s="6" t="n">
        <v>0</v>
      </c>
      <c r="D43" s="6" t="n">
        <v>-62647</v>
      </c>
    </row>
    <row r="44">
      <c r="A44" s="4" t="inlineStr">
        <is>
          <t>Conversions of convertible senior notes</t>
        </is>
      </c>
      <c r="B44" s="6" t="n">
        <v>0</v>
      </c>
      <c r="C44" s="6" t="n">
        <v>0</v>
      </c>
      <c r="D44" s="6" t="n">
        <v>-2159</v>
      </c>
    </row>
    <row r="45">
      <c r="A45" s="4" t="inlineStr">
        <is>
          <t>Principal payments under finance lease obligations</t>
        </is>
      </c>
      <c r="B45" s="6" t="n">
        <v>-89</v>
      </c>
      <c r="C45" s="6" t="n">
        <v>-855</v>
      </c>
      <c r="D45" s="6" t="n">
        <v>-796</v>
      </c>
    </row>
    <row r="46">
      <c r="A46" s="4" t="inlineStr">
        <is>
          <t>Repurchases of convertible senior notes</t>
        </is>
      </c>
      <c r="B46" s="6" t="n">
        <v>-241808</v>
      </c>
      <c r="C46" s="6" t="n">
        <v>-83614</v>
      </c>
      <c r="D46" s="6" t="n">
        <v>0</v>
      </c>
    </row>
    <row r="47">
      <c r="A47" s="4" t="inlineStr">
        <is>
          <t>Repayments of convertible senior notes</t>
        </is>
      </c>
      <c r="B47" s="6" t="n">
        <v>-23512</v>
      </c>
      <c r="C47" s="6" t="n">
        <v>0</v>
      </c>
      <c r="D47" s="6" t="n">
        <v>0</v>
      </c>
    </row>
    <row r="48">
      <c r="A48" s="4" t="inlineStr">
        <is>
          <t>Repayment of term loan principal</t>
        </is>
      </c>
      <c r="B48" s="6" t="n">
        <v>313</v>
      </c>
      <c r="C48" s="6" t="n">
        <v>0</v>
      </c>
      <c r="D48" s="6" t="n">
        <v>0</v>
      </c>
    </row>
    <row r="49">
      <c r="A49" s="4" t="inlineStr">
        <is>
          <t>Extinguishment of convertible senior notes associated with closing of term loan</t>
        </is>
      </c>
      <c r="B49" s="6" t="n">
        <v>-57075</v>
      </c>
      <c r="C49" s="6" t="n">
        <v>0</v>
      </c>
      <c r="D49" s="6" t="n">
        <v>0</v>
      </c>
    </row>
    <row r="50">
      <c r="A50" s="4" t="inlineStr">
        <is>
          <t>Payments of debt issuance costs</t>
        </is>
      </c>
      <c r="B50" s="6" t="n">
        <v>-2338</v>
      </c>
      <c r="C50" s="6" t="n">
        <v>0</v>
      </c>
      <c r="D50" s="6" t="n">
        <v>0</v>
      </c>
    </row>
    <row r="51">
      <c r="A51" s="4" t="inlineStr">
        <is>
          <t>Proceeds from term loan</t>
        </is>
      </c>
      <c r="B51" s="6" t="n">
        <v>125000</v>
      </c>
      <c r="C51" s="6" t="n">
        <v>0</v>
      </c>
      <c r="D51" s="6" t="n">
        <v>0</v>
      </c>
    </row>
    <row r="52">
      <c r="A52" s="4" t="inlineStr">
        <is>
          <t>Other financing payables</t>
        </is>
      </c>
      <c r="B52" s="6" t="n">
        <v>0</v>
      </c>
      <c r="C52" s="6" t="n">
        <v>0</v>
      </c>
      <c r="D52" s="6" t="n">
        <v>-10611</v>
      </c>
    </row>
    <row r="53">
      <c r="A53" s="4" t="inlineStr">
        <is>
          <t>Net cash (used in) provided by financing activities</t>
        </is>
      </c>
      <c r="B53" s="6" t="n">
        <v>-245415</v>
      </c>
      <c r="C53" s="6" t="n">
        <v>-332094</v>
      </c>
      <c r="D53" s="6" t="n">
        <v>650341</v>
      </c>
    </row>
    <row r="54">
      <c r="A54" s="4" t="inlineStr">
        <is>
          <t>Effect of exchange rate changes on cash, cash equivalents, and restricted cash</t>
        </is>
      </c>
      <c r="B54" s="6" t="n">
        <v>-71</v>
      </c>
      <c r="C54" s="6" t="n">
        <v>-94</v>
      </c>
      <c r="D54" s="6" t="n">
        <v>-6</v>
      </c>
    </row>
    <row r="55">
      <c r="A55" s="4" t="inlineStr">
        <is>
          <t>Net change in cash, cash equivalents, and restricted cash</t>
        </is>
      </c>
      <c r="B55" s="6" t="n">
        <v>-91246</v>
      </c>
      <c r="C55" s="6" t="n">
        <v>-476035</v>
      </c>
      <c r="D55" s="6" t="n">
        <v>-227539</v>
      </c>
    </row>
    <row r="56">
      <c r="A56" s="4" t="inlineStr">
        <is>
          <t>Beginning of period</t>
        </is>
      </c>
      <c r="B56" s="6" t="n">
        <v>242246</v>
      </c>
      <c r="C56" s="6" t="n">
        <v>718281</v>
      </c>
      <c r="D56" s="6" t="n">
        <v>945820</v>
      </c>
    </row>
    <row r="57">
      <c r="A57" s="4" t="inlineStr">
        <is>
          <t>End of period</t>
        </is>
      </c>
      <c r="B57" s="6" t="n">
        <v>151000</v>
      </c>
      <c r="C57" s="6" t="n">
        <v>242246</v>
      </c>
      <c r="D57" s="6" t="n">
        <v>718281</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paid for interest</t>
        </is>
      </c>
      <c r="B59" s="6" t="n">
        <v>15589</v>
      </c>
      <c r="C59" s="6" t="n">
        <v>20107</v>
      </c>
      <c r="D59" s="6" t="n">
        <v>7592</v>
      </c>
    </row>
    <row r="60">
      <c r="A60" s="3" t="inlineStr">
        <is>
          <t>Non-cash transactions</t>
        </is>
      </c>
      <c r="B60" s="4" t="inlineStr">
        <is>
          <t xml:space="preserve"> </t>
        </is>
      </c>
      <c r="C60" s="4" t="inlineStr">
        <is>
          <t xml:space="preserve"> </t>
        </is>
      </c>
      <c r="D60" s="4" t="inlineStr">
        <is>
          <t xml:space="preserve"> </t>
        </is>
      </c>
    </row>
    <row r="61">
      <c r="A61" s="4" t="inlineStr">
        <is>
          <t>Stock-based compensation capitalized in property and equipment</t>
        </is>
      </c>
      <c r="B61" s="6" t="n">
        <v>4003</v>
      </c>
      <c r="C61" s="6" t="n">
        <v>3660</v>
      </c>
      <c r="D61" s="6" t="n">
        <v>4059</v>
      </c>
    </row>
    <row r="62">
      <c r="A62" s="4" t="inlineStr">
        <is>
          <t>Property and equipment additions in accounts payable and accrued liabilities</t>
        </is>
      </c>
      <c r="B62" s="6" t="n">
        <v>34</v>
      </c>
      <c r="C62" s="6" t="n">
        <v>99</v>
      </c>
      <c r="D62" s="6" t="n">
        <v>659</v>
      </c>
    </row>
    <row r="63">
      <c r="A63" s="4" t="inlineStr">
        <is>
          <t>Leasehold improvements paid directly by lessor</t>
        </is>
      </c>
      <c r="B63" s="6" t="n">
        <v>20</v>
      </c>
      <c r="C63" s="6" t="n">
        <v>118</v>
      </c>
      <c r="D63" s="6" t="n">
        <v>1334</v>
      </c>
    </row>
    <row r="64">
      <c r="A64" s="4" t="inlineStr">
        <is>
          <t>Cash, Cash Equivalents, Restricted Cash, and Restricted Cash Equivalents</t>
        </is>
      </c>
      <c r="B64" s="6" t="n">
        <v>151000</v>
      </c>
      <c r="C64" s="6" t="n">
        <v>242246</v>
      </c>
      <c r="D64" s="6" t="n">
        <v>718281</v>
      </c>
    </row>
    <row r="65">
      <c r="A65" s="3" t="inlineStr">
        <is>
          <t>Continuing operations</t>
        </is>
      </c>
      <c r="B65" s="4" t="inlineStr">
        <is>
          <t xml:space="preserve"> </t>
        </is>
      </c>
      <c r="C65" s="4" t="inlineStr">
        <is>
          <t xml:space="preserve"> </t>
        </is>
      </c>
      <c r="D65" s="4" t="inlineStr">
        <is>
          <t xml:space="preserve"> </t>
        </is>
      </c>
    </row>
    <row r="66">
      <c r="A66" s="4" t="inlineStr">
        <is>
          <t>Cash and cash equivalents</t>
        </is>
      </c>
      <c r="B66" s="6" t="n">
        <v>149759</v>
      </c>
      <c r="C66" s="6" t="n">
        <v>232200</v>
      </c>
      <c r="D66" s="6" t="n">
        <v>571384</v>
      </c>
    </row>
    <row r="67">
      <c r="A67" s="4" t="inlineStr">
        <is>
          <t>Restricted cash</t>
        </is>
      </c>
      <c r="B67" s="6" t="n">
        <v>1241</v>
      </c>
      <c r="C67" s="6" t="n">
        <v>2406</v>
      </c>
      <c r="D67" s="6" t="n">
        <v>5244</v>
      </c>
    </row>
    <row r="68">
      <c r="A68" s="4" t="inlineStr">
        <is>
          <t>Total</t>
        </is>
      </c>
      <c r="B68" s="6" t="n">
        <v>151000</v>
      </c>
      <c r="C68" s="6" t="n">
        <v>234606</v>
      </c>
      <c r="D68" s="6" t="n">
        <v>576628</v>
      </c>
    </row>
    <row r="69">
      <c r="A69" s="3" t="inlineStr">
        <is>
          <t>Discontinued operations</t>
        </is>
      </c>
      <c r="B69" s="4" t="inlineStr">
        <is>
          <t xml:space="preserve"> </t>
        </is>
      </c>
      <c r="C69" s="4" t="inlineStr">
        <is>
          <t xml:space="preserve"> </t>
        </is>
      </c>
      <c r="D69" s="4" t="inlineStr">
        <is>
          <t xml:space="preserve"> </t>
        </is>
      </c>
    </row>
    <row r="70">
      <c r="A70" s="4" t="inlineStr">
        <is>
          <t>Total cash, cash equivalents, and restricted cash</t>
        </is>
      </c>
      <c r="B70" s="6" t="n">
        <v>151000</v>
      </c>
      <c r="C70" s="6" t="n">
        <v>242246</v>
      </c>
      <c r="D70" s="6" t="n">
        <v>718281</v>
      </c>
    </row>
    <row r="71">
      <c r="A71" s="4" t="inlineStr">
        <is>
          <t>Properties Segment | Discontinued Operations, Disposed of by Means Other than Sale</t>
        </is>
      </c>
      <c r="B71" s="4" t="inlineStr">
        <is>
          <t xml:space="preserve"> </t>
        </is>
      </c>
      <c r="C71" s="4" t="inlineStr">
        <is>
          <t xml:space="preserve"> </t>
        </is>
      </c>
      <c r="D71" s="4" t="inlineStr">
        <is>
          <t xml:space="preserve"> </t>
        </is>
      </c>
    </row>
    <row r="72">
      <c r="A72" s="3" t="inlineStr">
        <is>
          <t>Supplemental disclosure of cash flow information</t>
        </is>
      </c>
      <c r="B72" s="4" t="inlineStr">
        <is>
          <t xml:space="preserve"> </t>
        </is>
      </c>
      <c r="C72" s="4" t="inlineStr">
        <is>
          <t xml:space="preserve"> </t>
        </is>
      </c>
      <c r="D72" s="4" t="inlineStr">
        <is>
          <t xml:space="preserve"> </t>
        </is>
      </c>
    </row>
    <row r="73">
      <c r="A73" s="4" t="inlineStr">
        <is>
          <t>Cash paid for interest</t>
        </is>
      </c>
      <c r="B73" s="6" t="n">
        <v>0</v>
      </c>
      <c r="C73" s="6" t="n">
        <v>7863</v>
      </c>
      <c r="D73" s="6" t="n">
        <v>3946</v>
      </c>
    </row>
    <row r="74">
      <c r="A74" s="3" t="inlineStr">
        <is>
          <t>Non-cash transactions</t>
        </is>
      </c>
      <c r="B74" s="4" t="inlineStr">
        <is>
          <t xml:space="preserve"> </t>
        </is>
      </c>
      <c r="C74" s="4" t="inlineStr">
        <is>
          <t xml:space="preserve"> </t>
        </is>
      </c>
      <c r="D74" s="4" t="inlineStr">
        <is>
          <t xml:space="preserve"> </t>
        </is>
      </c>
    </row>
    <row r="75">
      <c r="A75" s="4" t="inlineStr">
        <is>
          <t>Property and equipment additions in accounts payable and accrued liabilities</t>
        </is>
      </c>
      <c r="B75" s="6" t="n">
        <v>0</v>
      </c>
      <c r="C75" s="6" t="n">
        <v>1213</v>
      </c>
      <c r="D75" s="6" t="n">
        <v>1782</v>
      </c>
    </row>
    <row r="76">
      <c r="A76" s="3" t="inlineStr">
        <is>
          <t>Discontinued operations</t>
        </is>
      </c>
      <c r="B76" s="4" t="inlineStr">
        <is>
          <t xml:space="preserve"> </t>
        </is>
      </c>
      <c r="C76" s="4" t="inlineStr">
        <is>
          <t xml:space="preserve"> </t>
        </is>
      </c>
      <c r="D76" s="4" t="inlineStr">
        <is>
          <t xml:space="preserve"> </t>
        </is>
      </c>
    </row>
    <row r="77">
      <c r="A77" s="4" t="inlineStr">
        <is>
          <t>Cash and cash equivalents</t>
        </is>
      </c>
      <c r="B77" s="6" t="n">
        <v>0</v>
      </c>
      <c r="C77" s="6" t="n">
        <v>7640</v>
      </c>
      <c r="D77" s="6" t="n">
        <v>19619</v>
      </c>
    </row>
    <row r="78">
      <c r="A78" s="4" t="inlineStr">
        <is>
          <t>Restricted cash</t>
        </is>
      </c>
      <c r="B78" s="6" t="n">
        <v>0</v>
      </c>
      <c r="C78" s="6" t="n">
        <v>0</v>
      </c>
      <c r="D78" s="6" t="n">
        <v>122034</v>
      </c>
    </row>
    <row r="79">
      <c r="A79" s="4" t="inlineStr">
        <is>
          <t>Total</t>
        </is>
      </c>
      <c r="B79" s="5" t="n">
        <v>0</v>
      </c>
      <c r="C79" s="5" t="n">
        <v>7640</v>
      </c>
      <c r="D79" s="5" t="n">
        <v>1416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3741</v>
      </c>
      <c r="C3" s="4" t="inlineStr">
        <is>
          <t xml:space="preserve"> </t>
        </is>
      </c>
    </row>
    <row r="4">
      <c r="A4" s="4" t="inlineStr">
        <is>
          <t>2025</t>
        </is>
      </c>
      <c r="B4" s="6" t="n">
        <v>17618</v>
      </c>
      <c r="C4" s="4" t="inlineStr">
        <is>
          <t xml:space="preserve"> </t>
        </is>
      </c>
    </row>
    <row r="5">
      <c r="A5" s="4" t="inlineStr">
        <is>
          <t>2026</t>
        </is>
      </c>
      <c r="B5" s="6" t="n">
        <v>17380</v>
      </c>
      <c r="C5" s="4" t="inlineStr">
        <is>
          <t xml:space="preserve"> </t>
        </is>
      </c>
    </row>
    <row r="6">
      <c r="A6" s="4" t="inlineStr">
        <is>
          <t>2027</t>
        </is>
      </c>
      <c r="B6" s="6" t="n">
        <v>15633</v>
      </c>
      <c r="C6" s="4" t="inlineStr">
        <is>
          <t xml:space="preserve"> </t>
        </is>
      </c>
    </row>
    <row r="7">
      <c r="A7" s="4" t="inlineStr">
        <is>
          <t>2028</t>
        </is>
      </c>
      <c r="B7" s="6" t="n">
        <v>15050</v>
      </c>
      <c r="C7" s="4" t="inlineStr">
        <is>
          <t xml:space="preserve"> </t>
        </is>
      </c>
    </row>
    <row r="8">
      <c r="A8" s="4" t="inlineStr">
        <is>
          <t>Thereafter</t>
        </is>
      </c>
      <c r="B8" s="6" t="n">
        <v>33862</v>
      </c>
      <c r="C8" s="4" t="inlineStr">
        <is>
          <t xml:space="preserve"> </t>
        </is>
      </c>
    </row>
    <row r="9">
      <c r="A9" s="4" t="inlineStr">
        <is>
          <t>Net</t>
        </is>
      </c>
      <c r="B9" s="5" t="n">
        <v>123284</v>
      </c>
      <c r="C9" s="5" t="n">
        <v>1622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461349</v>
      </c>
      <c r="C3" s="5" t="n">
        <v>461349</v>
      </c>
    </row>
    <row r="4">
      <c r="A4" s="4" t="inlineStr">
        <is>
          <t>Real Estate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50231</v>
      </c>
      <c r="C6" s="4" t="inlineStr">
        <is>
          <t xml:space="preserve"> </t>
        </is>
      </c>
    </row>
    <row r="7">
      <c r="A7" s="4" t="inlineStr">
        <is>
          <t>Rent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59151</v>
      </c>
      <c r="C9" s="4" t="inlineStr">
        <is>
          <t xml:space="preserve"> </t>
        </is>
      </c>
    </row>
    <row r="10">
      <c r="A10" s="4" t="inlineStr">
        <is>
          <t>Mortgag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1967</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5" t="n">
        <v>58836</v>
      </c>
      <c r="C3" s="5" t="n">
        <v>74079</v>
      </c>
    </row>
    <row r="4">
      <c r="A4" s="4" t="inlineStr">
        <is>
          <t>Miscellaneous accrued and other liabilities</t>
        </is>
      </c>
      <c r="B4" s="6" t="n">
        <v>26037</v>
      </c>
      <c r="C4" s="6" t="n">
        <v>27023</v>
      </c>
    </row>
    <row r="5">
      <c r="A5" s="4" t="inlineStr">
        <is>
          <t>Customer contract liabilities</t>
        </is>
      </c>
      <c r="B5" s="6" t="n">
        <v>5487</v>
      </c>
      <c r="C5" s="6" t="n">
        <v>5661</v>
      </c>
    </row>
    <row r="6">
      <c r="A6" s="4" t="inlineStr">
        <is>
          <t>Total accrued and other liabilities</t>
        </is>
      </c>
      <c r="B6" s="5" t="n">
        <v>90360</v>
      </c>
      <c r="C6" s="5" t="n">
        <v>1067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40" customWidth="1" min="2" max="2"/>
    <col width="42" customWidth="1" min="3" max="3"/>
    <col width="22" customWidth="1" min="4" max="4"/>
    <col width="22" customWidth="1" min="5" max="5"/>
    <col width="22" customWidth="1" min="6" max="6"/>
  </cols>
  <sheetData>
    <row r="1">
      <c r="A1" s="1" t="inlineStr">
        <is>
          <t>Mezzanine Equity (Details)</t>
        </is>
      </c>
      <c r="C1" s="2" t="inlineStr">
        <is>
          <t>12 Months Ended</t>
        </is>
      </c>
    </row>
    <row r="2">
      <c r="B2" s="2" t="inlineStr">
        <is>
          <t>Apr. 01, 2020 USD ($) $ / shares shares</t>
        </is>
      </c>
      <c r="C2" s="2" t="inlineStr">
        <is>
          <t>Dec. 31, 2023 USD ($) d $ / shares shares</t>
        </is>
      </c>
      <c r="D2" s="2" t="inlineStr">
        <is>
          <t>Dec. 31, 2022 USD ($)</t>
        </is>
      </c>
      <c r="E2" s="2" t="inlineStr">
        <is>
          <t>Dec. 31, 2021 USD ($)</t>
        </is>
      </c>
      <c r="F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t>
        </is>
      </c>
      <c r="B4" s="5" t="n">
        <v>110000000</v>
      </c>
      <c r="C4" s="4" t="inlineStr">
        <is>
          <t xml:space="preserve"> </t>
        </is>
      </c>
      <c r="D4" s="4" t="inlineStr">
        <is>
          <t xml:space="preserve"> </t>
        </is>
      </c>
      <c r="E4" s="4" t="inlineStr">
        <is>
          <t xml:space="preserve"> </t>
        </is>
      </c>
      <c r="F4" s="4" t="inlineStr">
        <is>
          <t xml:space="preserve"> </t>
        </is>
      </c>
    </row>
    <row r="5">
      <c r="A5" s="4" t="inlineStr">
        <is>
          <t>Carrying value of convertible preferred stock</t>
        </is>
      </c>
      <c r="B5" s="4" t="inlineStr">
        <is>
          <t xml:space="preserve"> </t>
        </is>
      </c>
      <c r="C5" s="5" t="n">
        <v>39959000</v>
      </c>
      <c r="D5" s="5" t="n">
        <v>39914000</v>
      </c>
      <c r="E5" s="4" t="inlineStr">
        <is>
          <t xml:space="preserve"> </t>
        </is>
      </c>
      <c r="F5" s="4" t="inlineStr">
        <is>
          <t xml:space="preserve"> </t>
        </is>
      </c>
    </row>
    <row r="6">
      <c r="A6" s="4" t="inlineStr">
        <is>
          <t>Temporary equity, dividends (in shares) | shares</t>
        </is>
      </c>
      <c r="B6" s="4" t="inlineStr">
        <is>
          <t xml:space="preserve"> </t>
        </is>
      </c>
      <c r="C6" s="6" t="n">
        <v>30640</v>
      </c>
      <c r="D6" s="4" t="inlineStr">
        <is>
          <t xml:space="preserve"> </t>
        </is>
      </c>
      <c r="E6" s="4" t="inlineStr">
        <is>
          <t xml:space="preserve"> </t>
        </is>
      </c>
      <c r="F6" s="4" t="inlineStr">
        <is>
          <t xml:space="preserve"> </t>
        </is>
      </c>
    </row>
    <row r="7">
      <c r="A7" s="4" t="inlineStr">
        <is>
          <t>Common stock issued upon conversion (in shares) | shares</t>
        </is>
      </c>
      <c r="B7" s="6" t="n">
        <v>2622177</v>
      </c>
      <c r="C7" s="4" t="inlineStr">
        <is>
          <t xml:space="preserve"> </t>
        </is>
      </c>
      <c r="D7" s="4" t="inlineStr">
        <is>
          <t xml:space="preserve"> </t>
        </is>
      </c>
      <c r="E7" s="4" t="inlineStr">
        <is>
          <t xml:space="preserve"> </t>
        </is>
      </c>
      <c r="F7" s="4" t="inlineStr">
        <is>
          <t xml:space="preserve"> </t>
        </is>
      </c>
    </row>
    <row r="8">
      <c r="A8" s="4" t="inlineStr">
        <is>
          <t>Preferred stock, dividend rate</t>
        </is>
      </c>
      <c r="B8" s="4" t="inlineStr">
        <is>
          <t xml:space="preserve"> </t>
        </is>
      </c>
      <c r="C8" s="11" t="n">
        <v>0.00055</v>
      </c>
      <c r="D8" s="4" t="inlineStr">
        <is>
          <t xml:space="preserve"> </t>
        </is>
      </c>
      <c r="E8" s="4" t="inlineStr">
        <is>
          <t xml:space="preserve"> </t>
        </is>
      </c>
      <c r="F8" s="4" t="inlineStr">
        <is>
          <t xml:space="preserve"> </t>
        </is>
      </c>
    </row>
    <row r="9">
      <c r="A9" s="4" t="inlineStr">
        <is>
          <t>Preferred stock, dividend (in dollars per share) | $ / shares</t>
        </is>
      </c>
      <c r="B9" s="4" t="inlineStr">
        <is>
          <t xml:space="preserve"> </t>
        </is>
      </c>
      <c r="C9" s="8" t="n">
        <v>17.95</v>
      </c>
      <c r="D9" s="4" t="inlineStr">
        <is>
          <t xml:space="preserve"> </t>
        </is>
      </c>
      <c r="E9" s="4" t="inlineStr">
        <is>
          <t xml:space="preserve"> </t>
        </is>
      </c>
      <c r="F9" s="4" t="inlineStr">
        <is>
          <t xml:space="preserve"> </t>
        </is>
      </c>
    </row>
    <row r="10">
      <c r="A10" s="4" t="inlineStr">
        <is>
          <t>Trading days | d</t>
        </is>
      </c>
      <c r="B10" s="4" t="inlineStr">
        <is>
          <t xml:space="preserve"> </t>
        </is>
      </c>
      <c r="C10" s="6" t="n">
        <v>10</v>
      </c>
      <c r="D10" s="4" t="inlineStr">
        <is>
          <t xml:space="preserve"> </t>
        </is>
      </c>
      <c r="E10" s="4" t="inlineStr">
        <is>
          <t xml:space="preserve"> </t>
        </is>
      </c>
      <c r="F10" s="4" t="inlineStr">
        <is>
          <t xml:space="preserve"> </t>
        </is>
      </c>
    </row>
    <row r="11">
      <c r="A11" s="4" t="inlineStr">
        <is>
          <t>Conversion price ratio denominator</t>
        </is>
      </c>
      <c r="B11" s="4" t="inlineStr">
        <is>
          <t xml:space="preserve"> </t>
        </is>
      </c>
      <c r="C11" s="8" t="n">
        <v>19.51</v>
      </c>
      <c r="D11" s="4" t="inlineStr">
        <is>
          <t xml:space="preserve"> </t>
        </is>
      </c>
      <c r="E11" s="4" t="inlineStr">
        <is>
          <t xml:space="preserve"> </t>
        </is>
      </c>
      <c r="F11" s="4" t="inlineStr">
        <is>
          <t xml:space="preserve"> </t>
        </is>
      </c>
    </row>
    <row r="12">
      <c r="A12" s="4" t="inlineStr">
        <is>
          <t>Conversion stock price trigger (in dollars per share) | $ / shares</t>
        </is>
      </c>
      <c r="B12" s="4" t="inlineStr">
        <is>
          <t xml:space="preserve"> </t>
        </is>
      </c>
      <c r="C12" s="8" t="n">
        <v>27.32</v>
      </c>
      <c r="D12" s="4" t="inlineStr">
        <is>
          <t xml:space="preserve"> </t>
        </is>
      </c>
      <c r="E12" s="4" t="inlineStr">
        <is>
          <t xml:space="preserve"> </t>
        </is>
      </c>
      <c r="F12" s="4" t="inlineStr">
        <is>
          <t xml:space="preserve"> </t>
        </is>
      </c>
    </row>
    <row r="13">
      <c r="A13" s="4" t="inlineStr">
        <is>
          <t>Threshold consecutive trading days | d</t>
        </is>
      </c>
      <c r="B13" s="4" t="inlineStr">
        <is>
          <t xml:space="preserve"> </t>
        </is>
      </c>
      <c r="C13" s="6" t="n">
        <v>30</v>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in shares) | shares</t>
        </is>
      </c>
      <c r="B16" s="6" t="n">
        <v>4484305</v>
      </c>
      <c r="C16" s="4" t="inlineStr">
        <is>
          <t xml:space="preserve"> </t>
        </is>
      </c>
      <c r="D16" s="4" t="inlineStr">
        <is>
          <t xml:space="preserve"> </t>
        </is>
      </c>
      <c r="E16" s="4" t="inlineStr">
        <is>
          <t xml:space="preserve"> </t>
        </is>
      </c>
      <c r="F16" s="4" t="inlineStr">
        <is>
          <t xml:space="preserve"> </t>
        </is>
      </c>
    </row>
    <row r="17">
      <c r="A17" s="4" t="inlineStr">
        <is>
          <t>Shares issued, price per share (in dollars per share) | $ / shares</t>
        </is>
      </c>
      <c r="B17" s="8" t="n">
        <v>15.61</v>
      </c>
      <c r="C17" s="4" t="inlineStr">
        <is>
          <t xml:space="preserve"> </t>
        </is>
      </c>
      <c r="D17" s="4" t="inlineStr">
        <is>
          <t xml:space="preserve"> </t>
        </is>
      </c>
      <c r="E17" s="4" t="inlineStr">
        <is>
          <t xml:space="preserve"> </t>
        </is>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net (in shares) | shares</t>
        </is>
      </c>
      <c r="B20" s="6" t="n">
        <v>40000</v>
      </c>
      <c r="C20" s="4" t="inlineStr">
        <is>
          <t xml:space="preserve"> </t>
        </is>
      </c>
      <c r="D20" s="4" t="inlineStr">
        <is>
          <t xml:space="preserve"> </t>
        </is>
      </c>
      <c r="E20" s="4" t="inlineStr">
        <is>
          <t xml:space="preserve"> </t>
        </is>
      </c>
      <c r="F20" s="4" t="inlineStr">
        <is>
          <t xml:space="preserve"> </t>
        </is>
      </c>
    </row>
    <row r="21">
      <c r="A21" s="4" t="inlineStr">
        <is>
          <t>Shares issued, price per share (in dollars per share) | $ / shares</t>
        </is>
      </c>
      <c r="B21" s="5" t="n">
        <v>1000</v>
      </c>
      <c r="C21" s="4" t="inlineStr">
        <is>
          <t xml:space="preserve"> </t>
        </is>
      </c>
      <c r="D21" s="4" t="inlineStr">
        <is>
          <t xml:space="preserve"> </t>
        </is>
      </c>
      <c r="E21" s="4" t="inlineStr">
        <is>
          <t xml:space="preserve"> </t>
        </is>
      </c>
      <c r="F21" s="4" t="inlineStr">
        <is>
          <t xml:space="preserve"> </t>
        </is>
      </c>
    </row>
    <row r="22">
      <c r="A22" s="4" t="inlineStr">
        <is>
          <t>Issuance of common stock, net</t>
        </is>
      </c>
      <c r="B22" s="5" t="n">
        <v>40000000</v>
      </c>
      <c r="C22" s="4" t="inlineStr">
        <is>
          <t xml:space="preserve"> </t>
        </is>
      </c>
      <c r="D22" s="4" t="inlineStr">
        <is>
          <t xml:space="preserve"> </t>
        </is>
      </c>
      <c r="E22" s="4" t="inlineStr">
        <is>
          <t xml:space="preserve"> </t>
        </is>
      </c>
      <c r="F22" s="4" t="inlineStr">
        <is>
          <t xml:space="preserve"> </t>
        </is>
      </c>
    </row>
    <row r="23">
      <c r="A23" s="4" t="inlineStr">
        <is>
          <t>Carrying value of convertible preferred stock</t>
        </is>
      </c>
      <c r="B23" s="4" t="inlineStr">
        <is>
          <t xml:space="preserve"> </t>
        </is>
      </c>
      <c r="C23" s="5" t="n">
        <v>39959000</v>
      </c>
      <c r="D23" s="5" t="n">
        <v>39914000</v>
      </c>
      <c r="E23" s="5" t="n">
        <v>39868000</v>
      </c>
      <c r="F23" s="5" t="n">
        <v>3982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quity and Equity Compensation Plans - Narrative (Details) - USD ($) $ / shares in Units, $ in Thousands</t>
        </is>
      </c>
      <c r="B1" s="2" t="inlineStr">
        <is>
          <t>12 Months Ended</t>
        </is>
      </c>
    </row>
    <row r="2">
      <c r="B2" s="2" t="inlineStr">
        <is>
          <t>Dec. 31, 2023</t>
        </is>
      </c>
      <c r="C2" s="2" t="inlineStr">
        <is>
          <t>Dec. 31, 2022</t>
        </is>
      </c>
      <c r="D2" s="2" t="inlineStr">
        <is>
          <t>Jul. 27, 2017</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500000000</v>
      </c>
      <c r="C4" s="6" t="n">
        <v>500000000</v>
      </c>
      <c r="D4" s="4" t="inlineStr">
        <is>
          <t xml:space="preserve"> </t>
        </is>
      </c>
      <c r="E4" s="4" t="inlineStr">
        <is>
          <t xml:space="preserve"> </t>
        </is>
      </c>
    </row>
    <row r="5">
      <c r="A5" s="4" t="inlineStr">
        <is>
          <t>Common stock, par value (in dollars per share)</t>
        </is>
      </c>
      <c r="B5" s="7" t="n">
        <v>0.001</v>
      </c>
      <c r="C5" s="7" t="n">
        <v>0.001</v>
      </c>
      <c r="D5" s="4" t="inlineStr">
        <is>
          <t xml:space="preserve"> </t>
        </is>
      </c>
      <c r="E5" s="4" t="inlineStr">
        <is>
          <t xml:space="preserve"> </t>
        </is>
      </c>
    </row>
    <row r="6">
      <c r="A6" s="4" t="inlineStr">
        <is>
          <t>Redeemable convertible preferred stock, authorized (in shares)</t>
        </is>
      </c>
      <c r="B6" s="6" t="n">
        <v>10000000</v>
      </c>
      <c r="C6" s="6" t="n">
        <v>10000000</v>
      </c>
      <c r="D6" s="4" t="inlineStr">
        <is>
          <t xml:space="preserve"> </t>
        </is>
      </c>
      <c r="E6" s="4" t="inlineStr">
        <is>
          <t xml:space="preserve"> </t>
        </is>
      </c>
    </row>
    <row r="7">
      <c r="A7" s="4" t="inlineStr">
        <is>
          <t>Redeemable convertible preferred stock, par value (in dollars per share)</t>
        </is>
      </c>
      <c r="B7" s="7" t="n">
        <v>0.001</v>
      </c>
      <c r="C7" s="7" t="n">
        <v>0.001</v>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tock-based compensation</t>
        </is>
      </c>
      <c r="B10" s="5" t="n">
        <v>117005</v>
      </c>
      <c r="C10" s="4" t="inlineStr">
        <is>
          <t xml:space="preserve"> </t>
        </is>
      </c>
      <c r="D10" s="4" t="inlineStr">
        <is>
          <t xml:space="preserve"> </t>
        </is>
      </c>
      <c r="E10" s="4" t="inlineStr">
        <is>
          <t xml:space="preserve"> </t>
        </is>
      </c>
    </row>
    <row r="11">
      <c r="A11" s="4" t="inlineStr">
        <is>
          <t>Unrecognized compensation expense, period for recognition</t>
        </is>
      </c>
      <c r="B11" s="4" t="inlineStr">
        <is>
          <t>2 years 1 month 9 days</t>
        </is>
      </c>
      <c r="C11" s="4" t="inlineStr">
        <is>
          <t xml:space="preserve"> </t>
        </is>
      </c>
      <c r="D11" s="4" t="inlineStr">
        <is>
          <t xml:space="preserve"> </t>
        </is>
      </c>
      <c r="E11" s="4" t="inlineStr">
        <is>
          <t xml:space="preserve"> </t>
        </is>
      </c>
    </row>
    <row r="12">
      <c r="A12" s="4" t="inlineStr">
        <is>
          <t>Restricted stock units outstanding (in shares)</t>
        </is>
      </c>
      <c r="B12" s="6" t="n">
        <v>15947173</v>
      </c>
      <c r="C12" s="6" t="n">
        <v>15731632</v>
      </c>
      <c r="D12" s="4" t="inlineStr">
        <is>
          <t xml:space="preserve"> </t>
        </is>
      </c>
      <c r="E12" s="4" t="inlineStr">
        <is>
          <t xml:space="preserve"> </t>
        </is>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units outstanding (in shares)</t>
        </is>
      </c>
      <c r="B15" s="6" t="n">
        <v>2316061</v>
      </c>
      <c r="C15" s="4" t="inlineStr">
        <is>
          <t xml:space="preserve"> </t>
        </is>
      </c>
      <c r="D15" s="4" t="inlineStr">
        <is>
          <t xml:space="preserve"> </t>
        </is>
      </c>
      <c r="E15" s="4" t="inlineStr">
        <is>
          <t xml:space="preserve"> </t>
        </is>
      </c>
    </row>
    <row r="16">
      <c r="A16" s="4" t="inlineStr">
        <is>
          <t>Award requisite service period, achievement percentage</t>
        </is>
      </c>
      <c r="B16" s="12" t="n">
        <v>1</v>
      </c>
      <c r="C16" s="4" t="inlineStr">
        <is>
          <t xml:space="preserve"> </t>
        </is>
      </c>
      <c r="D16" s="4" t="inlineStr">
        <is>
          <t xml:space="preserve"> </t>
        </is>
      </c>
      <c r="E16" s="4" t="inlineStr">
        <is>
          <t xml:space="preserve"> </t>
        </is>
      </c>
    </row>
    <row r="17">
      <c r="A17" s="4" t="inlineStr">
        <is>
          <t>Performance Restricted Stock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12" t="n">
        <v>0</v>
      </c>
      <c r="C19" s="4" t="inlineStr">
        <is>
          <t xml:space="preserve"> </t>
        </is>
      </c>
      <c r="D19" s="4" t="inlineStr">
        <is>
          <t xml:space="preserve"> </t>
        </is>
      </c>
      <c r="E19" s="4" t="inlineStr">
        <is>
          <t xml:space="preserve"> </t>
        </is>
      </c>
    </row>
    <row r="20">
      <c r="A20" s="4" t="inlineStr">
        <is>
          <t>Performance Restricted Stock Unit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12" t="n">
        <v>2</v>
      </c>
      <c r="C22" s="4" t="inlineStr">
        <is>
          <t xml:space="preserve"> </t>
        </is>
      </c>
      <c r="D22" s="4" t="inlineStr">
        <is>
          <t xml:space="preserve"> </t>
        </is>
      </c>
      <c r="E22" s="4" t="inlineStr">
        <is>
          <t xml:space="preserve"> </t>
        </is>
      </c>
    </row>
    <row r="23">
      <c r="A23" s="4" t="inlineStr">
        <is>
          <t>2004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cted life</t>
        </is>
      </c>
      <c r="B25" s="4" t="inlineStr">
        <is>
          <t>10 years</t>
        </is>
      </c>
      <c r="C25" s="4" t="inlineStr">
        <is>
          <t xml:space="preserve"> </t>
        </is>
      </c>
      <c r="D25" s="4" t="inlineStr">
        <is>
          <t xml:space="preserve"> </t>
        </is>
      </c>
      <c r="E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row>
    <row r="27">
      <c r="A27" s="4" t="inlineStr">
        <is>
          <t>2004 Equity Incentive Plan | Employee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in shares)</t>
        </is>
      </c>
      <c r="B29" s="6" t="n">
        <v>0</v>
      </c>
      <c r="C29" s="4" t="inlineStr">
        <is>
          <t xml:space="preserve"> </t>
        </is>
      </c>
      <c r="D29" s="4" t="inlineStr">
        <is>
          <t xml:space="preserve"> </t>
        </is>
      </c>
      <c r="E29" s="4" t="inlineStr">
        <is>
          <t xml:space="preserve"> </t>
        </is>
      </c>
    </row>
    <row r="30">
      <c r="A30" s="4" t="inlineStr">
        <is>
          <t>2017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reserved (in shares)</t>
        </is>
      </c>
      <c r="B32" s="6" t="n">
        <v>26345158</v>
      </c>
      <c r="C32" s="6" t="n">
        <v>26966037</v>
      </c>
      <c r="D32" s="4" t="inlineStr">
        <is>
          <t xml:space="preserve"> </t>
        </is>
      </c>
      <c r="E32" s="6" t="n">
        <v>7898159</v>
      </c>
    </row>
    <row r="33">
      <c r="A33" s="4" t="inlineStr">
        <is>
          <t>Expected life</t>
        </is>
      </c>
      <c r="B33" s="4" t="inlineStr">
        <is>
          <t>10 years</t>
        </is>
      </c>
      <c r="C33" s="4" t="inlineStr">
        <is>
          <t xml:space="preserve"> </t>
        </is>
      </c>
      <c r="D33" s="4" t="inlineStr">
        <is>
          <t xml:space="preserve"> </t>
        </is>
      </c>
      <c r="E33" s="4" t="inlineStr">
        <is>
          <t xml:space="preserve"> </t>
        </is>
      </c>
    </row>
    <row r="34">
      <c r="A34" s="4" t="inlineStr">
        <is>
          <t>Percentage of common stock, outstanding</t>
        </is>
      </c>
      <c r="B34" s="12" t="n">
        <v>0.05</v>
      </c>
      <c r="C34" s="4" t="inlineStr">
        <is>
          <t xml:space="preserve"> </t>
        </is>
      </c>
      <c r="D34" s="4" t="inlineStr">
        <is>
          <t xml:space="preserve"> </t>
        </is>
      </c>
      <c r="E34" s="4" t="inlineStr">
        <is>
          <t xml:space="preserve"> </t>
        </is>
      </c>
    </row>
    <row r="35">
      <c r="A35" s="4" t="inlineStr">
        <is>
          <t>Restricted stock units outstanding (in shares)</t>
        </is>
      </c>
      <c r="B35" s="6" t="n">
        <v>15947173</v>
      </c>
      <c r="C35" s="6" t="n">
        <v>15731632</v>
      </c>
      <c r="D35" s="4" t="inlineStr">
        <is>
          <t xml:space="preserve"> </t>
        </is>
      </c>
      <c r="E35" s="4" t="inlineStr">
        <is>
          <t xml:space="preserve"> </t>
        </is>
      </c>
    </row>
    <row r="36">
      <c r="A36" s="4" t="inlineStr">
        <is>
          <t>2017 Equity Incentive Plan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2 years</t>
        </is>
      </c>
      <c r="C38" s="4" t="inlineStr">
        <is>
          <t xml:space="preserve"> </t>
        </is>
      </c>
      <c r="D38" s="4" t="inlineStr">
        <is>
          <t xml:space="preserve"> </t>
        </is>
      </c>
      <c r="E38" s="4" t="inlineStr">
        <is>
          <t xml:space="preserve"> </t>
        </is>
      </c>
    </row>
    <row r="39">
      <c r="A39" s="4" t="inlineStr">
        <is>
          <t>2017 Equity Incentive Plan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4 years</t>
        </is>
      </c>
      <c r="C41" s="4" t="inlineStr">
        <is>
          <t xml:space="preserve"> </t>
        </is>
      </c>
      <c r="D41" s="4" t="inlineStr">
        <is>
          <t xml:space="preserve"> </t>
        </is>
      </c>
      <c r="E41" s="4" t="inlineStr">
        <is>
          <t xml:space="preserve"> </t>
        </is>
      </c>
    </row>
    <row r="42">
      <c r="A42" s="4" t="inlineStr">
        <is>
          <t>2017 Employee Stock Purchas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reserved (in shares)</t>
        </is>
      </c>
      <c r="B44" s="6" t="n">
        <v>3204321</v>
      </c>
      <c r="C44" s="6" t="n">
        <v>4695361</v>
      </c>
      <c r="D44" s="4" t="inlineStr">
        <is>
          <t xml:space="preserve"> </t>
        </is>
      </c>
      <c r="E44" s="4" t="inlineStr">
        <is>
          <t xml:space="preserve"> </t>
        </is>
      </c>
    </row>
    <row r="45">
      <c r="A45" s="4" t="inlineStr">
        <is>
          <t>2017 Employee Stock Purchase Plan | Employee Stock</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tock reserved (in shares)</t>
        </is>
      </c>
      <c r="B47" s="4" t="inlineStr">
        <is>
          <t xml:space="preserve"> </t>
        </is>
      </c>
      <c r="C47" s="4" t="inlineStr">
        <is>
          <t xml:space="preserve"> </t>
        </is>
      </c>
      <c r="D47" s="6" t="n">
        <v>1600000</v>
      </c>
      <c r="E47" s="4" t="inlineStr">
        <is>
          <t xml:space="preserve"> </t>
        </is>
      </c>
    </row>
    <row r="48">
      <c r="A48" s="4" t="inlineStr">
        <is>
          <t>Percentage of common stock, outstanding</t>
        </is>
      </c>
      <c r="B48" s="12" t="n">
        <v>0.01</v>
      </c>
      <c r="C48" s="4" t="inlineStr">
        <is>
          <t xml:space="preserve"> </t>
        </is>
      </c>
      <c r="D48" s="4" t="inlineStr">
        <is>
          <t xml:space="preserve"> </t>
        </is>
      </c>
      <c r="E48" s="4" t="inlineStr">
        <is>
          <t xml:space="preserve"> </t>
        </is>
      </c>
    </row>
    <row r="49">
      <c r="A49" s="4" t="inlineStr">
        <is>
          <t>Purchase price of common stock, percentage of market price of common stock</t>
        </is>
      </c>
      <c r="B49" s="12" t="n">
        <v>0.85</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 for Future Issuance Under 2017 EIP (Details) - shares</t>
        </is>
      </c>
      <c r="B1" s="2" t="inlineStr">
        <is>
          <t>Dec. 31, 2023</t>
        </is>
      </c>
      <c r="C1" s="2" t="inlineStr">
        <is>
          <t>Dec. 31, 2022</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in shares)</t>
        </is>
      </c>
      <c r="B3" s="6" t="n">
        <v>2406453</v>
      </c>
      <c r="C3" s="6" t="n">
        <v>3282789</v>
      </c>
      <c r="D3" s="4" t="inlineStr">
        <is>
          <t xml:space="preserve"> </t>
        </is>
      </c>
    </row>
    <row r="4">
      <c r="A4" s="4" t="inlineStr">
        <is>
          <t>2017 Equity Incentive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in shares)</t>
        </is>
      </c>
      <c r="B6" s="6" t="n">
        <v>2406453</v>
      </c>
      <c r="C6" s="6" t="n">
        <v>3282789</v>
      </c>
      <c r="D6" s="4" t="inlineStr">
        <is>
          <t xml:space="preserve"> </t>
        </is>
      </c>
    </row>
    <row r="7">
      <c r="A7" s="4" t="inlineStr">
        <is>
          <t>Restricted stock units outstanding (in shares)</t>
        </is>
      </c>
      <c r="B7" s="6" t="n">
        <v>15947173</v>
      </c>
      <c r="C7" s="6" t="n">
        <v>15731632</v>
      </c>
      <c r="D7" s="4" t="inlineStr">
        <is>
          <t xml:space="preserve"> </t>
        </is>
      </c>
    </row>
    <row r="8">
      <c r="A8" s="4" t="inlineStr">
        <is>
          <t>Shares available for future equity grants (in shares)</t>
        </is>
      </c>
      <c r="B8" s="6" t="n">
        <v>7991532</v>
      </c>
      <c r="C8" s="6" t="n">
        <v>7951616</v>
      </c>
      <c r="D8" s="4" t="inlineStr">
        <is>
          <t xml:space="preserve"> </t>
        </is>
      </c>
    </row>
    <row r="9">
      <c r="A9" s="4" t="inlineStr">
        <is>
          <t>Total common stock reserved for future issuance (in shares)</t>
        </is>
      </c>
      <c r="B9" s="6" t="n">
        <v>26345158</v>
      </c>
      <c r="C9" s="6" t="n">
        <v>26966037</v>
      </c>
      <c r="D9" s="6" t="n">
        <v>78981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 for Future Issuance Under ESPP (Details) - 2017 Employee Stock Purchase Plan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hares available for issuance at beginning of period (in shares)</t>
        </is>
      </c>
      <c r="B3" s="6" t="n">
        <v>4695361</v>
      </c>
      <c r="C3" s="6" t="n">
        <v>5865467</v>
      </c>
    </row>
    <row r="4">
      <c r="A4" s="4" t="inlineStr">
        <is>
          <t>Shares issued during period (in shares)</t>
        </is>
      </c>
      <c r="B4" s="6" t="n">
        <v>-1491040</v>
      </c>
      <c r="C4" s="6" t="n">
        <v>-1170106</v>
      </c>
    </row>
    <row r="5">
      <c r="A5" s="4" t="inlineStr">
        <is>
          <t>Total common stock reserved for future issuance (in shares)</t>
        </is>
      </c>
      <c r="B5" s="6" t="n">
        <v>3204321</v>
      </c>
      <c r="C5" s="6" t="n">
        <v>4695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Value Assumptions (Details) - 2017 Employee Stock Purchase Plan - Employee Stock - $ / shares</t>
        </is>
      </c>
      <c r="B1" s="2" t="inlineStr">
        <is>
          <t>Jul. 01, 2022</t>
        </is>
      </c>
      <c r="C1" s="2" t="inlineStr">
        <is>
          <t>Jan. 01, 2022</t>
        </is>
      </c>
    </row>
    <row r="2">
      <c r="A2" s="3" t="inlineStr">
        <is>
          <t>Share-based Compensation Arrangement by Share-based Payment Award [Line Items]</t>
        </is>
      </c>
      <c r="B2" s="4" t="inlineStr">
        <is>
          <t xml:space="preserve"> </t>
        </is>
      </c>
      <c r="C2" s="4" t="inlineStr">
        <is>
          <t xml:space="preserve"> </t>
        </is>
      </c>
    </row>
    <row r="3">
      <c r="A3" s="4" t="inlineStr">
        <is>
          <t>Expected life</t>
        </is>
      </c>
      <c r="B3" s="4" t="inlineStr">
        <is>
          <t>6 months</t>
        </is>
      </c>
      <c r="C3" s="4" t="inlineStr">
        <is>
          <t>6 months</t>
        </is>
      </c>
    </row>
    <row r="4">
      <c r="A4" s="4" t="inlineStr">
        <is>
          <t>Volatility</t>
        </is>
      </c>
      <c r="B4" s="10" t="n">
        <v>0.9862</v>
      </c>
      <c r="C4" s="10" t="n">
        <v>0.9893999999999999</v>
      </c>
    </row>
    <row r="5">
      <c r="A5" s="4" t="inlineStr">
        <is>
          <t>Risk-free interest rate</t>
        </is>
      </c>
      <c r="B5" s="10" t="n">
        <v>0.0553</v>
      </c>
      <c r="C5" s="10" t="n">
        <v>0.0477</v>
      </c>
    </row>
    <row r="6">
      <c r="A6" s="4" t="inlineStr">
        <is>
          <t>Dividend yield</t>
        </is>
      </c>
      <c r="B6" s="12" t="n">
        <v>0</v>
      </c>
      <c r="C6" s="12" t="n">
        <v>0</v>
      </c>
    </row>
    <row r="7">
      <c r="A7" s="4" t="inlineStr">
        <is>
          <t>Weighted-average grant date fair value (in dollars per share)</t>
        </is>
      </c>
      <c r="B7" s="8" t="n">
        <v>5.22</v>
      </c>
      <c r="C7" s="8" t="n">
        <v>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and Equity Compensation Plans - Schedule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3282789</v>
      </c>
      <c r="C4" s="4" t="inlineStr">
        <is>
          <t xml:space="preserve"> </t>
        </is>
      </c>
    </row>
    <row r="5">
      <c r="A5" s="4" t="inlineStr">
        <is>
          <t>Options exercised (in shares)</t>
        </is>
      </c>
      <c r="B5" s="6" t="n">
        <v>-801866</v>
      </c>
      <c r="C5" s="4" t="inlineStr">
        <is>
          <t xml:space="preserve"> </t>
        </is>
      </c>
    </row>
    <row r="6">
      <c r="A6" s="4" t="inlineStr">
        <is>
          <t>Options forfeited or canceled (in shares)</t>
        </is>
      </c>
      <c r="B6" s="6" t="n">
        <v>-74470</v>
      </c>
      <c r="C6" s="4" t="inlineStr">
        <is>
          <t xml:space="preserve"> </t>
        </is>
      </c>
    </row>
    <row r="7">
      <c r="A7" s="4" t="inlineStr">
        <is>
          <t>Ending balance (in shares)</t>
        </is>
      </c>
      <c r="B7" s="6" t="n">
        <v>2406453</v>
      </c>
      <c r="C7" s="6" t="n">
        <v>3282789</v>
      </c>
    </row>
    <row r="8">
      <c r="A8" s="4" t="inlineStr">
        <is>
          <t>Options exercisable at period end (in shares)</t>
        </is>
      </c>
      <c r="B8" s="6" t="n">
        <v>2406453</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8" t="n">
        <v>9.1</v>
      </c>
      <c r="C10" s="4" t="inlineStr">
        <is>
          <t xml:space="preserve"> </t>
        </is>
      </c>
    </row>
    <row r="11">
      <c r="A11" s="4" t="inlineStr">
        <is>
          <t>Options exercised (in dollars per share)</t>
        </is>
      </c>
      <c r="B11" s="13" t="n">
        <v>2.99</v>
      </c>
      <c r="C11" s="4" t="inlineStr">
        <is>
          <t xml:space="preserve"> </t>
        </is>
      </c>
    </row>
    <row r="12">
      <c r="A12" s="4" t="inlineStr">
        <is>
          <t>Options forfeited or canceled (in dollars per share)</t>
        </is>
      </c>
      <c r="B12" s="13" t="n">
        <v>8.970000000000001</v>
      </c>
      <c r="C12" s="4" t="inlineStr">
        <is>
          <t xml:space="preserve"> </t>
        </is>
      </c>
    </row>
    <row r="13">
      <c r="A13" s="4" t="inlineStr">
        <is>
          <t>Ending balance (in dollars per share)</t>
        </is>
      </c>
      <c r="B13" s="13" t="n">
        <v>11.14</v>
      </c>
      <c r="C13" s="8" t="n">
        <v>9.1</v>
      </c>
    </row>
    <row r="14">
      <c r="A14" s="4" t="inlineStr">
        <is>
          <t>Options exercisable at period end (in dollars per share)</t>
        </is>
      </c>
      <c r="B14" s="8" t="n">
        <v>11.14</v>
      </c>
      <c r="C14" s="4" t="inlineStr">
        <is>
          <t xml:space="preserve"> </t>
        </is>
      </c>
    </row>
    <row r="15">
      <c r="A15" s="3" t="inlineStr">
        <is>
          <t>Stock Option Activity, Additional Disclosures</t>
        </is>
      </c>
      <c r="B15" s="4" t="inlineStr">
        <is>
          <t xml:space="preserve"> </t>
        </is>
      </c>
      <c r="C15" s="4" t="inlineStr">
        <is>
          <t xml:space="preserve"> </t>
        </is>
      </c>
    </row>
    <row r="16">
      <c r="A16" s="4" t="inlineStr">
        <is>
          <t>Weighted average remaining contractual life outstanding</t>
        </is>
      </c>
      <c r="B16" s="4" t="inlineStr">
        <is>
          <t>2 years 7 months 17 days</t>
        </is>
      </c>
      <c r="C16" s="4" t="inlineStr">
        <is>
          <t>2 years 10 months 24 days</t>
        </is>
      </c>
    </row>
    <row r="17">
      <c r="A17" s="4" t="inlineStr">
        <is>
          <t>Weighted average remaining contractual life exercisable</t>
        </is>
      </c>
      <c r="B17" s="4" t="inlineStr">
        <is>
          <t>2 years 7 months 17 days</t>
        </is>
      </c>
      <c r="C17" s="4" t="inlineStr">
        <is>
          <t xml:space="preserve"> </t>
        </is>
      </c>
    </row>
    <row r="18">
      <c r="A18" s="4" t="inlineStr">
        <is>
          <t>Options outstanding, Aggregate intrinsic value</t>
        </is>
      </c>
      <c r="B18" s="5" t="n">
        <v>3355</v>
      </c>
      <c r="C18" s="5" t="n">
        <v>1145</v>
      </c>
    </row>
    <row r="19">
      <c r="A19" s="4" t="inlineStr">
        <is>
          <t>Options exercisable, Aggregate intrinsic value</t>
        </is>
      </c>
      <c r="B19" s="5" t="n">
        <v>3355</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Fair Value of Options Vested &amp; Intrinsic Value of Options Exercised (Details) - USD ($) $ in Thousand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Fair value of options vested</t>
        </is>
      </c>
      <c r="B4" s="5" t="n">
        <v>0</v>
      </c>
      <c r="C4" s="5" t="n">
        <v>484</v>
      </c>
      <c r="D4" s="5" t="n">
        <v>793</v>
      </c>
    </row>
    <row r="5">
      <c r="A5" s="4" t="inlineStr">
        <is>
          <t>Intrinsic value of options exercised</t>
        </is>
      </c>
      <c r="B5" s="5" t="n">
        <v>4160</v>
      </c>
      <c r="C5" s="5" t="n">
        <v>5588</v>
      </c>
      <c r="D5" s="5" t="n">
        <v>90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53" customWidth="1" min="3" max="3"/>
    <col width="37" customWidth="1" min="4" max="4"/>
    <col width="13" customWidth="1" min="5" max="5"/>
    <col width="27" customWidth="1" min="6" max="6"/>
    <col width="80" customWidth="1" min="7" max="7"/>
    <col width="20" customWidth="1" min="8" max="8"/>
    <col width="73" customWidth="1" min="9" max="9"/>
    <col width="37" customWidth="1" min="10" max="10"/>
  </cols>
  <sheetData>
    <row r="1">
      <c r="A1" s="1" t="inlineStr">
        <is>
          <t>Consolidated Statements of Changes in Mezzanine Equity and Stockholders’ Equity - USD ($) $ in Thousands</t>
        </is>
      </c>
      <c r="B1" s="2" t="inlineStr">
        <is>
          <t>Total</t>
        </is>
      </c>
      <c r="C1" s="2" t="inlineStr">
        <is>
          <t>Cumulative-effect adjustment from accounting changes</t>
        </is>
      </c>
      <c r="D1" s="2" t="inlineStr">
        <is>
          <t>Series A Convertible Preferred Stock</t>
        </is>
      </c>
      <c r="E1" s="2" t="inlineStr">
        <is>
          <t>Common Stock</t>
        </is>
      </c>
      <c r="F1" s="2" t="inlineStr">
        <is>
          <t>Additional Paid-in Capital</t>
        </is>
      </c>
      <c r="G1" s="2" t="inlineStr">
        <is>
          <t>Additional Paid-in Capital Cumulative-effect adjustment from accounting changes</t>
        </is>
      </c>
      <c r="H1" s="2" t="inlineStr">
        <is>
          <t>Accumulated Deficit</t>
        </is>
      </c>
      <c r="I1" s="2" t="inlineStr">
        <is>
          <t>Accumulated Deficit Cumulative-effect adjustment from accounting changes</t>
        </is>
      </c>
      <c r="J1" s="2" t="inlineStr">
        <is>
          <t>Accumulated Other Comprehensive Loss</t>
        </is>
      </c>
    </row>
    <row r="2">
      <c r="A2" s="4" t="inlineStr">
        <is>
          <t>Redeemable convertible preferred stock beginning balance (in shares) at Dec. 31, 2020</t>
        </is>
      </c>
      <c r="B2" s="4" t="inlineStr">
        <is>
          <t xml:space="preserve"> </t>
        </is>
      </c>
      <c r="C2" s="4" t="inlineStr">
        <is>
          <t xml:space="preserve"> </t>
        </is>
      </c>
      <c r="D2" s="6" t="n">
        <v>4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convertible preferred stock beginning balance at Dec. 31, 2020</t>
        </is>
      </c>
      <c r="B3" s="4" t="inlineStr">
        <is>
          <t xml:space="preserve"> </t>
        </is>
      </c>
      <c r="C3" s="4" t="inlineStr">
        <is>
          <t xml:space="preserve"> </t>
        </is>
      </c>
      <c r="D3" s="5" t="n">
        <v>398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nvertible preferred stock, net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 net</t>
        </is>
      </c>
      <c r="B6" s="4" t="inlineStr">
        <is>
          <t xml:space="preserve"> </t>
        </is>
      </c>
      <c r="C6" s="4" t="inlineStr">
        <is>
          <t xml:space="preserve"> </t>
        </is>
      </c>
      <c r="D6" s="5" t="n">
        <v>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emable convertible preferred stock ending balance (in shares) at Dec. 31, 2021</t>
        </is>
      </c>
      <c r="B7" s="4" t="inlineStr">
        <is>
          <t xml:space="preserve"> </t>
        </is>
      </c>
      <c r="C7" s="4" t="inlineStr">
        <is>
          <t xml:space="preserve"> </t>
        </is>
      </c>
      <c r="D7" s="6" t="n">
        <v>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emable convertible preferred stock ending balance at Dec. 31, 2021</t>
        </is>
      </c>
      <c r="B8" s="4" t="inlineStr">
        <is>
          <t xml:space="preserve"> </t>
        </is>
      </c>
      <c r="C8" s="4" t="inlineStr">
        <is>
          <t xml:space="preserve"> </t>
        </is>
      </c>
      <c r="D8" s="5" t="n">
        <v>398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beginning of period (in shares) at Dec. 31, 2020</t>
        </is>
      </c>
      <c r="B9" s="4" t="inlineStr">
        <is>
          <t xml:space="preserve"> </t>
        </is>
      </c>
      <c r="C9" s="4" t="inlineStr">
        <is>
          <t xml:space="preserve"> </t>
        </is>
      </c>
      <c r="D9" s="4" t="inlineStr">
        <is>
          <t xml:space="preserve"> </t>
        </is>
      </c>
      <c r="E9" s="6" t="n">
        <v>10300059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beginning of period at Dec. 31, 2020</t>
        </is>
      </c>
      <c r="B10" s="5" t="n">
        <v>590557</v>
      </c>
      <c r="C10" s="4" t="inlineStr">
        <is>
          <t xml:space="preserve"> </t>
        </is>
      </c>
      <c r="D10" s="4" t="inlineStr">
        <is>
          <t xml:space="preserve"> </t>
        </is>
      </c>
      <c r="E10" s="5" t="n">
        <v>103</v>
      </c>
      <c r="F10" s="5" t="n">
        <v>860556</v>
      </c>
      <c r="G10" s="4" t="inlineStr">
        <is>
          <t xml:space="preserve"> </t>
        </is>
      </c>
      <c r="H10" s="5" t="n">
        <v>-270313</v>
      </c>
      <c r="I10" s="4" t="inlineStr">
        <is>
          <t xml:space="preserve"> </t>
        </is>
      </c>
      <c r="J10" s="5" t="n">
        <v>21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as dividend on convertible preferred stock (in shares)</t>
        </is>
      </c>
      <c r="B12" s="4" t="inlineStr">
        <is>
          <t xml:space="preserve"> </t>
        </is>
      </c>
      <c r="C12" s="4" t="inlineStr">
        <is>
          <t xml:space="preserve"> </t>
        </is>
      </c>
      <c r="D12" s="4" t="inlineStr">
        <is>
          <t xml:space="preserve"> </t>
        </is>
      </c>
      <c r="E12" s="6" t="n">
        <v>12256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pursuant to employee stock purchase plan (in shares)</t>
        </is>
      </c>
      <c r="B13" s="4" t="inlineStr">
        <is>
          <t xml:space="preserve"> </t>
        </is>
      </c>
      <c r="C13" s="4" t="inlineStr">
        <is>
          <t xml:space="preserve"> </t>
        </is>
      </c>
      <c r="D13" s="4" t="inlineStr">
        <is>
          <t xml:space="preserve"> </t>
        </is>
      </c>
      <c r="E13" s="6" t="n">
        <v>33424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pursuant to employee stock purchase program</t>
        </is>
      </c>
      <c r="B14" s="6" t="n">
        <v>13787</v>
      </c>
      <c r="C14" s="4" t="inlineStr">
        <is>
          <t xml:space="preserve"> </t>
        </is>
      </c>
      <c r="D14" s="4" t="inlineStr">
        <is>
          <t xml:space="preserve"> </t>
        </is>
      </c>
      <c r="E14" s="4" t="inlineStr">
        <is>
          <t xml:space="preserve"> </t>
        </is>
      </c>
      <c r="F14" s="6" t="n">
        <v>13787</v>
      </c>
      <c r="G14" s="4" t="inlineStr">
        <is>
          <t xml:space="preserve"> </t>
        </is>
      </c>
      <c r="H14" s="4" t="inlineStr">
        <is>
          <t xml:space="preserve"> </t>
        </is>
      </c>
      <c r="I14" s="4" t="inlineStr">
        <is>
          <t xml:space="preserve"> </t>
        </is>
      </c>
      <c r="J14" s="4" t="inlineStr">
        <is>
          <t xml:space="preserve"> </t>
        </is>
      </c>
    </row>
    <row r="15">
      <c r="A15" s="4" t="inlineStr">
        <is>
          <t>Issuance of common stock pursuant to exercise of stock options (in shares)</t>
        </is>
      </c>
      <c r="B15" s="4" t="inlineStr">
        <is>
          <t xml:space="preserve"> </t>
        </is>
      </c>
      <c r="C15" s="4" t="inlineStr">
        <is>
          <t xml:space="preserve"> </t>
        </is>
      </c>
      <c r="D15" s="4" t="inlineStr">
        <is>
          <t xml:space="preserve"> </t>
        </is>
      </c>
      <c r="E15" s="6" t="n">
        <v>170932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pursuant to exercise of stock options</t>
        </is>
      </c>
      <c r="B16" s="6" t="n">
        <v>8980</v>
      </c>
      <c r="C16" s="4" t="inlineStr">
        <is>
          <t xml:space="preserve"> </t>
        </is>
      </c>
      <c r="D16" s="4" t="inlineStr">
        <is>
          <t xml:space="preserve"> </t>
        </is>
      </c>
      <c r="E16" s="5" t="n">
        <v>2</v>
      </c>
      <c r="F16" s="6" t="n">
        <v>8978</v>
      </c>
      <c r="G16" s="4" t="inlineStr">
        <is>
          <t xml:space="preserve"> </t>
        </is>
      </c>
      <c r="H16" s="4" t="inlineStr">
        <is>
          <t xml:space="preserve"> </t>
        </is>
      </c>
      <c r="I16" s="4" t="inlineStr">
        <is>
          <t xml:space="preserve"> </t>
        </is>
      </c>
      <c r="J16" s="4" t="inlineStr">
        <is>
          <t xml:space="preserve"> </t>
        </is>
      </c>
    </row>
    <row r="17">
      <c r="A17" s="4" t="inlineStr">
        <is>
          <t>Issuance of common stock pursuant to settlement restricted stock units (in shares)</t>
        </is>
      </c>
      <c r="B17" s="4" t="inlineStr">
        <is>
          <t xml:space="preserve"> </t>
        </is>
      </c>
      <c r="C17" s="4" t="inlineStr">
        <is>
          <t xml:space="preserve"> </t>
        </is>
      </c>
      <c r="D17" s="4" t="inlineStr">
        <is>
          <t xml:space="preserve"> </t>
        </is>
      </c>
      <c r="E17" s="6" t="n">
        <v>15594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pursuant to settlement of restricted stock units</t>
        </is>
      </c>
      <c r="B18" s="6" t="n">
        <v>0</v>
      </c>
      <c r="C18" s="4" t="inlineStr">
        <is>
          <t xml:space="preserve"> </t>
        </is>
      </c>
      <c r="D18" s="4" t="inlineStr">
        <is>
          <t xml:space="preserve"> </t>
        </is>
      </c>
      <c r="E18" s="5" t="n">
        <v>2</v>
      </c>
      <c r="F18" s="6" t="n">
        <v>-2</v>
      </c>
      <c r="G18" s="4" t="inlineStr">
        <is>
          <t xml:space="preserve"> </t>
        </is>
      </c>
      <c r="H18" s="4" t="inlineStr">
        <is>
          <t xml:space="preserve"> </t>
        </is>
      </c>
      <c r="I18" s="4" t="inlineStr">
        <is>
          <t xml:space="preserve"> </t>
        </is>
      </c>
      <c r="J18" s="4" t="inlineStr">
        <is>
          <t xml:space="preserve"> </t>
        </is>
      </c>
    </row>
    <row r="19">
      <c r="A19" s="4" t="inlineStr">
        <is>
          <t>Common stock surrendered for employees' tax liability upon settlement of restricted stock units (in shares)</t>
        </is>
      </c>
      <c r="B19" s="4" t="inlineStr">
        <is>
          <t xml:space="preserve"> </t>
        </is>
      </c>
      <c r="C19" s="4" t="inlineStr">
        <is>
          <t xml:space="preserve"> </t>
        </is>
      </c>
      <c r="D19" s="4" t="inlineStr">
        <is>
          <t xml:space="preserve"> </t>
        </is>
      </c>
      <c r="E19" s="6" t="n">
        <v>-45815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urrendered for employees' tax liability upon settlement of restricted stock units</t>
        </is>
      </c>
      <c r="B20" s="5" t="n">
        <v>-27067</v>
      </c>
      <c r="C20" s="4" t="inlineStr">
        <is>
          <t xml:space="preserve"> </t>
        </is>
      </c>
      <c r="D20" s="4" t="inlineStr">
        <is>
          <t xml:space="preserve"> </t>
        </is>
      </c>
      <c r="E20" s="5" t="n">
        <v>-1</v>
      </c>
      <c r="F20" s="6" t="n">
        <v>-27066</v>
      </c>
      <c r="G20" s="4" t="inlineStr">
        <is>
          <t xml:space="preserve"> </t>
        </is>
      </c>
      <c r="H20" s="4" t="inlineStr">
        <is>
          <t xml:space="preserve"> </t>
        </is>
      </c>
      <c r="I20" s="4" t="inlineStr">
        <is>
          <t xml:space="preserve"> </t>
        </is>
      </c>
      <c r="J20" s="4" t="inlineStr">
        <is>
          <t xml:space="preserve"> </t>
        </is>
      </c>
    </row>
    <row r="21">
      <c r="A21" s="4" t="inlineStr">
        <is>
          <t>Issuance of common stock in connection with repurchase of convertible senior notes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effect adjustment from accounting chang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s of capped calls related to convertible senior notes</t>
        </is>
      </c>
      <c r="B23" s="5" t="n">
        <v>62647</v>
      </c>
      <c r="C23" s="4" t="inlineStr">
        <is>
          <t xml:space="preserve"> </t>
        </is>
      </c>
      <c r="D23" s="4" t="inlineStr">
        <is>
          <t xml:space="preserve"> </t>
        </is>
      </c>
      <c r="E23" s="4" t="inlineStr">
        <is>
          <t xml:space="preserve"> </t>
        </is>
      </c>
      <c r="F23" s="6" t="n">
        <v>62647</v>
      </c>
      <c r="G23" s="4" t="inlineStr">
        <is>
          <t xml:space="preserve"> </t>
        </is>
      </c>
      <c r="H23" s="4" t="inlineStr">
        <is>
          <t xml:space="preserve"> </t>
        </is>
      </c>
      <c r="I23" s="4" t="inlineStr">
        <is>
          <t xml:space="preserve"> </t>
        </is>
      </c>
      <c r="J23" s="4" t="inlineStr">
        <is>
          <t xml:space="preserve"> </t>
        </is>
      </c>
    </row>
    <row r="24">
      <c r="A24" s="4" t="inlineStr">
        <is>
          <t>Issuance of common stock in connection with conversion of convertible senior notes (in shares)</t>
        </is>
      </c>
      <c r="B24" s="4" t="inlineStr">
        <is>
          <t xml:space="preserve"> </t>
        </is>
      </c>
      <c r="C24" s="4" t="inlineStr">
        <is>
          <t xml:space="preserve"> </t>
        </is>
      </c>
      <c r="D24" s="4" t="inlineStr">
        <is>
          <t xml:space="preserve"> </t>
        </is>
      </c>
      <c r="E24" s="6" t="n">
        <v>4076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connection with conversion of convertible senior notes</t>
        </is>
      </c>
      <c r="B25" s="6" t="n">
        <v>-63</v>
      </c>
      <c r="C25" s="4" t="inlineStr">
        <is>
          <t xml:space="preserve"> </t>
        </is>
      </c>
      <c r="D25" s="4" t="inlineStr">
        <is>
          <t xml:space="preserve"> </t>
        </is>
      </c>
      <c r="E25" s="4" t="inlineStr">
        <is>
          <t xml:space="preserve"> </t>
        </is>
      </c>
      <c r="F25" s="6" t="n">
        <v>-63</v>
      </c>
      <c r="G25" s="4" t="inlineStr">
        <is>
          <t xml:space="preserve"> </t>
        </is>
      </c>
      <c r="H25" s="4" t="inlineStr">
        <is>
          <t xml:space="preserve"> </t>
        </is>
      </c>
      <c r="I25" s="4" t="inlineStr">
        <is>
          <t xml:space="preserve"> </t>
        </is>
      </c>
      <c r="J25" s="4" t="inlineStr">
        <is>
          <t xml:space="preserve"> </t>
        </is>
      </c>
    </row>
    <row r="26">
      <c r="A26" s="4" t="inlineStr">
        <is>
          <t>Stock-based compensation</t>
        </is>
      </c>
      <c r="B26" s="6" t="n">
        <v>58781</v>
      </c>
      <c r="C26" s="4" t="inlineStr">
        <is>
          <t xml:space="preserve"> </t>
        </is>
      </c>
      <c r="D26" s="4" t="inlineStr">
        <is>
          <t xml:space="preserve"> </t>
        </is>
      </c>
      <c r="E26" s="4" t="inlineStr">
        <is>
          <t xml:space="preserve"> </t>
        </is>
      </c>
      <c r="F26" s="6" t="n">
        <v>58781</v>
      </c>
      <c r="G26" s="4" t="inlineStr">
        <is>
          <t xml:space="preserve"> </t>
        </is>
      </c>
      <c r="H26" s="4" t="inlineStr">
        <is>
          <t xml:space="preserve"> </t>
        </is>
      </c>
      <c r="I26" s="4" t="inlineStr">
        <is>
          <t xml:space="preserve"> </t>
        </is>
      </c>
      <c r="J26" s="4" t="inlineStr">
        <is>
          <t xml:space="preserve"> </t>
        </is>
      </c>
    </row>
    <row r="27">
      <c r="A27" s="4" t="inlineStr">
        <is>
          <t>Other comprehensive income</t>
        </is>
      </c>
      <c r="B27" s="6" t="n">
        <v>-3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5</v>
      </c>
    </row>
    <row r="28">
      <c r="A28" s="4" t="inlineStr">
        <is>
          <t>Net loss</t>
        </is>
      </c>
      <c r="B28" s="6" t="n">
        <v>-109613</v>
      </c>
      <c r="C28" s="4" t="inlineStr">
        <is>
          <t xml:space="preserve"> </t>
        </is>
      </c>
      <c r="D28" s="4" t="inlineStr">
        <is>
          <t xml:space="preserve"> </t>
        </is>
      </c>
      <c r="E28" s="4" t="inlineStr">
        <is>
          <t xml:space="preserve"> </t>
        </is>
      </c>
      <c r="F28" s="4" t="inlineStr">
        <is>
          <t xml:space="preserve"> </t>
        </is>
      </c>
      <c r="G28" s="4" t="inlineStr">
        <is>
          <t xml:space="preserve"> </t>
        </is>
      </c>
      <c r="H28" s="6" t="n">
        <v>-109613</v>
      </c>
      <c r="I28" s="4" t="inlineStr">
        <is>
          <t xml:space="preserve"> </t>
        </is>
      </c>
      <c r="J28" s="4" t="inlineStr">
        <is>
          <t xml:space="preserve"> </t>
        </is>
      </c>
    </row>
    <row r="29">
      <c r="A29" s="4" t="inlineStr">
        <is>
          <t>Balance, end of period (in shares) at Dec. 31, 2021</t>
        </is>
      </c>
      <c r="B29" s="4" t="inlineStr">
        <is>
          <t xml:space="preserve"> </t>
        </is>
      </c>
      <c r="C29" s="4" t="inlineStr">
        <is>
          <t xml:space="preserve"> </t>
        </is>
      </c>
      <c r="D29" s="4" t="inlineStr">
        <is>
          <t xml:space="preserve"> </t>
        </is>
      </c>
      <c r="E29" s="6" t="n">
        <v>10630876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end of period at Dec. 31, 2021</t>
        </is>
      </c>
      <c r="B30" s="5" t="n">
        <v>309852</v>
      </c>
      <c r="C30" s="5" t="n">
        <v>-162478</v>
      </c>
      <c r="D30" s="4" t="inlineStr">
        <is>
          <t xml:space="preserve"> </t>
        </is>
      </c>
      <c r="E30" s="5" t="n">
        <v>106</v>
      </c>
      <c r="F30" s="6" t="n">
        <v>682084</v>
      </c>
      <c r="G30" s="5" t="n">
        <v>-170240</v>
      </c>
      <c r="H30" s="6" t="n">
        <v>-372164</v>
      </c>
      <c r="I30" s="5" t="n">
        <v>7762</v>
      </c>
      <c r="J30" s="6" t="n">
        <v>-174</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nvertible preferred stock, net</t>
        </is>
      </c>
      <c r="B32" s="4" t="inlineStr">
        <is>
          <t xml:space="preserve"> </t>
        </is>
      </c>
      <c r="C32" s="4" t="inlineStr">
        <is>
          <t xml:space="preserve"> </t>
        </is>
      </c>
      <c r="D32" s="5" t="n">
        <v>4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emable convertible preferred stock ending balance (in shares) at Dec. 31, 2022</t>
        </is>
      </c>
      <c r="B33" s="6" t="n">
        <v>40000</v>
      </c>
      <c r="C33" s="4" t="inlineStr">
        <is>
          <t xml:space="preserve"> </t>
        </is>
      </c>
      <c r="D33" s="6" t="n">
        <v>4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convertible preferred stock ending balance at Dec. 31, 2022</t>
        </is>
      </c>
      <c r="B34" s="5" t="n">
        <v>39914</v>
      </c>
      <c r="C34" s="4" t="inlineStr">
        <is>
          <t xml:space="preserve"> </t>
        </is>
      </c>
      <c r="D34" s="5" t="n">
        <v>399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as dividend on convertible preferred stock (in shares)</t>
        </is>
      </c>
      <c r="B36" s="4" t="inlineStr">
        <is>
          <t xml:space="preserve"> </t>
        </is>
      </c>
      <c r="C36" s="4" t="inlineStr">
        <is>
          <t xml:space="preserve"> </t>
        </is>
      </c>
      <c r="D36" s="4" t="inlineStr">
        <is>
          <t xml:space="preserve"> </t>
        </is>
      </c>
      <c r="E36" s="6" t="n">
        <v>12256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pursuant to employee stock purchase plan (in shares)</t>
        </is>
      </c>
      <c r="B37" s="4" t="inlineStr">
        <is>
          <t xml:space="preserve"> </t>
        </is>
      </c>
      <c r="C37" s="4" t="inlineStr">
        <is>
          <t xml:space="preserve"> </t>
        </is>
      </c>
      <c r="D37" s="4" t="inlineStr">
        <is>
          <t xml:space="preserve"> </t>
        </is>
      </c>
      <c r="E37" s="6" t="n">
        <v>11701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pursuant to employee stock purchase program</t>
        </is>
      </c>
      <c r="B38" s="6" t="n">
        <v>6465</v>
      </c>
      <c r="C38" s="4" t="inlineStr">
        <is>
          <t xml:space="preserve"> </t>
        </is>
      </c>
      <c r="D38" s="4" t="inlineStr">
        <is>
          <t xml:space="preserve"> </t>
        </is>
      </c>
      <c r="E38" s="5" t="n">
        <v>1</v>
      </c>
      <c r="F38" s="6" t="n">
        <v>6464</v>
      </c>
      <c r="G38" s="4" t="inlineStr">
        <is>
          <t xml:space="preserve"> </t>
        </is>
      </c>
      <c r="H38" s="4" t="inlineStr">
        <is>
          <t xml:space="preserve"> </t>
        </is>
      </c>
      <c r="I38" s="4" t="inlineStr">
        <is>
          <t xml:space="preserve"> </t>
        </is>
      </c>
      <c r="J38" s="4" t="inlineStr">
        <is>
          <t xml:space="preserve"> </t>
        </is>
      </c>
    </row>
    <row r="39">
      <c r="A39" s="4" t="inlineStr">
        <is>
          <t>Issuance of common stock pursuant to exercise of stock options (in shares)</t>
        </is>
      </c>
      <c r="B39" s="4" t="inlineStr">
        <is>
          <t xml:space="preserve"> </t>
        </is>
      </c>
      <c r="C39" s="4" t="inlineStr">
        <is>
          <t xml:space="preserve"> </t>
        </is>
      </c>
      <c r="D39" s="4" t="inlineStr">
        <is>
          <t xml:space="preserve"> </t>
        </is>
      </c>
      <c r="E39" s="6" t="n">
        <v>7003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pursuant to exercise of stock options</t>
        </is>
      </c>
      <c r="B40" s="6" t="n">
        <v>4987</v>
      </c>
      <c r="C40" s="4" t="inlineStr">
        <is>
          <t xml:space="preserve"> </t>
        </is>
      </c>
      <c r="D40" s="4" t="inlineStr">
        <is>
          <t xml:space="preserve"> </t>
        </is>
      </c>
      <c r="E40" s="5" t="n">
        <v>1</v>
      </c>
      <c r="F40" s="6" t="n">
        <v>4986</v>
      </c>
      <c r="G40" s="4" t="inlineStr">
        <is>
          <t xml:space="preserve"> </t>
        </is>
      </c>
      <c r="H40" s="4" t="inlineStr">
        <is>
          <t xml:space="preserve"> </t>
        </is>
      </c>
      <c r="I40" s="4" t="inlineStr">
        <is>
          <t xml:space="preserve"> </t>
        </is>
      </c>
      <c r="J40" s="4" t="inlineStr">
        <is>
          <t xml:space="preserve"> </t>
        </is>
      </c>
    </row>
    <row r="41">
      <c r="A41" s="4" t="inlineStr">
        <is>
          <t>Issuance of common stock pursuant to settlement restricted stock units (in shares)</t>
        </is>
      </c>
      <c r="B41" s="4" t="inlineStr">
        <is>
          <t xml:space="preserve"> </t>
        </is>
      </c>
      <c r="C41" s="4" t="inlineStr">
        <is>
          <t xml:space="preserve"> </t>
        </is>
      </c>
      <c r="D41" s="4" t="inlineStr">
        <is>
          <t xml:space="preserve"> </t>
        </is>
      </c>
      <c r="E41" s="6" t="n">
        <v>197244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pursuant to settlement of restricted stock units</t>
        </is>
      </c>
      <c r="B42" s="6" t="n">
        <v>0</v>
      </c>
      <c r="C42" s="4" t="inlineStr">
        <is>
          <t xml:space="preserve"> </t>
        </is>
      </c>
      <c r="D42" s="4" t="inlineStr">
        <is>
          <t xml:space="preserve"> </t>
        </is>
      </c>
      <c r="E42" s="5" t="n">
        <v>2</v>
      </c>
      <c r="F42" s="6" t="n">
        <v>-2</v>
      </c>
      <c r="G42" s="4" t="inlineStr">
        <is>
          <t xml:space="preserve"> </t>
        </is>
      </c>
      <c r="H42" s="4" t="inlineStr">
        <is>
          <t xml:space="preserve"> </t>
        </is>
      </c>
      <c r="I42" s="4" t="inlineStr">
        <is>
          <t xml:space="preserve"> </t>
        </is>
      </c>
      <c r="J42" s="4" t="inlineStr">
        <is>
          <t xml:space="preserve"> </t>
        </is>
      </c>
    </row>
    <row r="43">
      <c r="A43" s="4" t="inlineStr">
        <is>
          <t>Common stock surrendered for employees' tax liability upon settlement of restricted stock units (in shares)</t>
        </is>
      </c>
      <c r="B43" s="4" t="inlineStr">
        <is>
          <t xml:space="preserve"> </t>
        </is>
      </c>
      <c r="C43" s="4" t="inlineStr">
        <is>
          <t xml:space="preserve"> </t>
        </is>
      </c>
      <c r="D43" s="4" t="inlineStr">
        <is>
          <t xml:space="preserve"> </t>
        </is>
      </c>
      <c r="E43" s="6" t="n">
        <v>-57802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urrendered for employees' tax liability upon settlement of restricted stock units</t>
        </is>
      </c>
      <c r="B44" s="6" t="n">
        <v>-7498</v>
      </c>
      <c r="C44" s="4" t="inlineStr">
        <is>
          <t xml:space="preserve"> </t>
        </is>
      </c>
      <c r="D44" s="4" t="inlineStr">
        <is>
          <t xml:space="preserve"> </t>
        </is>
      </c>
      <c r="E44" s="5" t="n">
        <v>0</v>
      </c>
      <c r="F44" s="6" t="n">
        <v>-7498</v>
      </c>
      <c r="G44" s="4" t="inlineStr">
        <is>
          <t xml:space="preserve"> </t>
        </is>
      </c>
      <c r="H44" s="4" t="inlineStr">
        <is>
          <t xml:space="preserve"> </t>
        </is>
      </c>
      <c r="I44" s="4" t="inlineStr">
        <is>
          <t xml:space="preserve"> </t>
        </is>
      </c>
      <c r="J44" s="4" t="inlineStr">
        <is>
          <t xml:space="preserve"> </t>
        </is>
      </c>
    </row>
    <row r="45">
      <c r="A45" s="4" t="inlineStr">
        <is>
          <t>Stock-based compensation</t>
        </is>
      </c>
      <c r="B45" s="6" t="n">
        <v>71917</v>
      </c>
      <c r="C45" s="4" t="inlineStr">
        <is>
          <t xml:space="preserve"> </t>
        </is>
      </c>
      <c r="D45" s="4" t="inlineStr">
        <is>
          <t xml:space="preserve"> </t>
        </is>
      </c>
      <c r="E45" s="4" t="inlineStr">
        <is>
          <t xml:space="preserve"> </t>
        </is>
      </c>
      <c r="F45" s="6" t="n">
        <v>71917</v>
      </c>
      <c r="G45" s="4" t="inlineStr">
        <is>
          <t xml:space="preserve"> </t>
        </is>
      </c>
      <c r="H45" s="4" t="inlineStr">
        <is>
          <t xml:space="preserve"> </t>
        </is>
      </c>
      <c r="I45" s="4" t="inlineStr">
        <is>
          <t xml:space="preserve"> </t>
        </is>
      </c>
      <c r="J45" s="4" t="inlineStr">
        <is>
          <t xml:space="preserve"> </t>
        </is>
      </c>
    </row>
    <row r="46">
      <c r="A46" s="4" t="inlineStr">
        <is>
          <t>Other comprehensive income</t>
        </is>
      </c>
      <c r="B46" s="6" t="n">
        <v>-6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27</v>
      </c>
    </row>
    <row r="47">
      <c r="A47" s="4" t="inlineStr">
        <is>
          <t>Net loss</t>
        </is>
      </c>
      <c r="B47" s="5" t="n">
        <v>-321143</v>
      </c>
      <c r="C47" s="4" t="inlineStr">
        <is>
          <t xml:space="preserve"> </t>
        </is>
      </c>
      <c r="D47" s="4" t="inlineStr">
        <is>
          <t xml:space="preserve"> </t>
        </is>
      </c>
      <c r="E47" s="4" t="inlineStr">
        <is>
          <t xml:space="preserve"> </t>
        </is>
      </c>
      <c r="F47" s="4" t="inlineStr">
        <is>
          <t xml:space="preserve"> </t>
        </is>
      </c>
      <c r="G47" s="4" t="inlineStr">
        <is>
          <t xml:space="preserve"> </t>
        </is>
      </c>
      <c r="H47" s="6" t="n">
        <v>-321143</v>
      </c>
      <c r="I47" s="4" t="inlineStr">
        <is>
          <t xml:space="preserve"> </t>
        </is>
      </c>
      <c r="J47" s="4" t="inlineStr">
        <is>
          <t xml:space="preserve"> </t>
        </is>
      </c>
    </row>
    <row r="48">
      <c r="A48" s="4" t="inlineStr">
        <is>
          <t>Balance, end of period (in shares) at Dec. 31, 2022</t>
        </is>
      </c>
      <c r="B48" s="6" t="n">
        <v>109696178</v>
      </c>
      <c r="C48" s="4" t="inlineStr">
        <is>
          <t xml:space="preserve"> </t>
        </is>
      </c>
      <c r="D48" s="4" t="inlineStr">
        <is>
          <t xml:space="preserve"> </t>
        </is>
      </c>
      <c r="E48" s="6" t="n">
        <v>10969617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end of period at Dec. 31, 2022</t>
        </is>
      </c>
      <c r="B49" s="5" t="n">
        <v>63953</v>
      </c>
      <c r="C49" s="4" t="inlineStr">
        <is>
          <t xml:space="preserve"> </t>
        </is>
      </c>
      <c r="D49" s="4" t="inlineStr">
        <is>
          <t xml:space="preserve"> </t>
        </is>
      </c>
      <c r="E49" s="5" t="n">
        <v>110</v>
      </c>
      <c r="F49" s="6" t="n">
        <v>757951</v>
      </c>
      <c r="G49" s="4" t="inlineStr">
        <is>
          <t xml:space="preserve"> </t>
        </is>
      </c>
      <c r="H49" s="6" t="n">
        <v>-693307</v>
      </c>
      <c r="I49" s="4" t="inlineStr">
        <is>
          <t xml:space="preserve"> </t>
        </is>
      </c>
      <c r="J49" s="6" t="n">
        <v>-801</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nvertible preferred stock, net</t>
        </is>
      </c>
      <c r="B51" s="4" t="inlineStr">
        <is>
          <t xml:space="preserve"> </t>
        </is>
      </c>
      <c r="C51" s="4" t="inlineStr">
        <is>
          <t xml:space="preserve"> </t>
        </is>
      </c>
      <c r="D51" s="5" t="n">
        <v>4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deemable convertible preferred stock ending balance (in shares) at Dec. 31, 2023</t>
        </is>
      </c>
      <c r="B52" s="6" t="n">
        <v>40000</v>
      </c>
      <c r="C52" s="4" t="inlineStr">
        <is>
          <t xml:space="preserve"> </t>
        </is>
      </c>
      <c r="D52" s="6" t="n">
        <v>4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emable convertible preferred stock ending balance at Dec. 31, 2023</t>
        </is>
      </c>
      <c r="B53" s="5" t="n">
        <v>39959</v>
      </c>
      <c r="C53" s="4" t="inlineStr">
        <is>
          <t xml:space="preserve"> </t>
        </is>
      </c>
      <c r="D53" s="5" t="n">
        <v>3995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as dividend on convertible preferred stock (in shares)</t>
        </is>
      </c>
      <c r="B55" s="4" t="inlineStr">
        <is>
          <t xml:space="preserve"> </t>
        </is>
      </c>
      <c r="C55" s="4" t="inlineStr">
        <is>
          <t xml:space="preserve"> </t>
        </is>
      </c>
      <c r="D55" s="4" t="inlineStr">
        <is>
          <t xml:space="preserve"> </t>
        </is>
      </c>
      <c r="E55" s="6" t="n">
        <v>12256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pursuant to employee stock purchase plan (in shares)</t>
        </is>
      </c>
      <c r="B56" s="4" t="inlineStr">
        <is>
          <t xml:space="preserve"> </t>
        </is>
      </c>
      <c r="C56" s="4" t="inlineStr">
        <is>
          <t xml:space="preserve"> </t>
        </is>
      </c>
      <c r="D56" s="4" t="inlineStr">
        <is>
          <t xml:space="preserve"> </t>
        </is>
      </c>
      <c r="E56" s="6" t="n">
        <v>149104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pursuant to employee stock purchase program</t>
        </is>
      </c>
      <c r="B57" s="5" t="n">
        <v>7201</v>
      </c>
      <c r="C57" s="4" t="inlineStr">
        <is>
          <t xml:space="preserve"> </t>
        </is>
      </c>
      <c r="D57" s="4" t="inlineStr">
        <is>
          <t xml:space="preserve"> </t>
        </is>
      </c>
      <c r="E57" s="5" t="n">
        <v>1</v>
      </c>
      <c r="F57" s="6" t="n">
        <v>7200</v>
      </c>
      <c r="G57" s="4" t="inlineStr">
        <is>
          <t xml:space="preserve"> </t>
        </is>
      </c>
      <c r="H57" s="4" t="inlineStr">
        <is>
          <t xml:space="preserve"> </t>
        </is>
      </c>
      <c r="I57" s="4" t="inlineStr">
        <is>
          <t xml:space="preserve"> </t>
        </is>
      </c>
      <c r="J57" s="4" t="inlineStr">
        <is>
          <t xml:space="preserve"> </t>
        </is>
      </c>
    </row>
    <row r="58">
      <c r="A58" s="4" t="inlineStr">
        <is>
          <t>Issuance of common stock pursuant to exercise of stock options (in shares)</t>
        </is>
      </c>
      <c r="B58" s="6" t="n">
        <v>801866</v>
      </c>
      <c r="C58" s="4" t="inlineStr">
        <is>
          <t xml:space="preserve"> </t>
        </is>
      </c>
      <c r="D58" s="4" t="inlineStr">
        <is>
          <t xml:space="preserve"> </t>
        </is>
      </c>
      <c r="E58" s="6" t="n">
        <v>80186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pursuant to exercise of stock options</t>
        </is>
      </c>
      <c r="B59" s="5" t="n">
        <v>2412</v>
      </c>
      <c r="C59" s="4" t="inlineStr">
        <is>
          <t xml:space="preserve"> </t>
        </is>
      </c>
      <c r="D59" s="4" t="inlineStr">
        <is>
          <t xml:space="preserve"> </t>
        </is>
      </c>
      <c r="E59" s="5" t="n">
        <v>1</v>
      </c>
      <c r="F59" s="6" t="n">
        <v>2411</v>
      </c>
      <c r="G59" s="4" t="inlineStr">
        <is>
          <t xml:space="preserve"> </t>
        </is>
      </c>
      <c r="H59" s="4" t="inlineStr">
        <is>
          <t xml:space="preserve"> </t>
        </is>
      </c>
      <c r="I59" s="4" t="inlineStr">
        <is>
          <t xml:space="preserve"> </t>
        </is>
      </c>
      <c r="J59" s="4" t="inlineStr">
        <is>
          <t xml:space="preserve"> </t>
        </is>
      </c>
    </row>
    <row r="60">
      <c r="A60" s="4" t="inlineStr">
        <is>
          <t>Issuance of common stock pursuant to settlement restricted stock units (in shares)</t>
        </is>
      </c>
      <c r="B60" s="4" t="inlineStr">
        <is>
          <t xml:space="preserve"> </t>
        </is>
      </c>
      <c r="C60" s="4" t="inlineStr">
        <is>
          <t xml:space="preserve"> </t>
        </is>
      </c>
      <c r="D60" s="4" t="inlineStr">
        <is>
          <t xml:space="preserve"> </t>
        </is>
      </c>
      <c r="E60" s="6" t="n">
        <v>695549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pursuant to settlement of restricted stock units</t>
        </is>
      </c>
      <c r="B61" s="6" t="n">
        <v>0</v>
      </c>
      <c r="C61" s="4" t="inlineStr">
        <is>
          <t xml:space="preserve"> </t>
        </is>
      </c>
      <c r="D61" s="4" t="inlineStr">
        <is>
          <t xml:space="preserve"> </t>
        </is>
      </c>
      <c r="E61" s="5" t="n">
        <v>7</v>
      </c>
      <c r="F61" s="6" t="n">
        <v>-7</v>
      </c>
      <c r="G61" s="4" t="inlineStr">
        <is>
          <t xml:space="preserve"> </t>
        </is>
      </c>
      <c r="H61" s="4" t="inlineStr">
        <is>
          <t xml:space="preserve"> </t>
        </is>
      </c>
      <c r="I61" s="4" t="inlineStr">
        <is>
          <t xml:space="preserve"> </t>
        </is>
      </c>
      <c r="J61" s="4" t="inlineStr">
        <is>
          <t xml:space="preserve"> </t>
        </is>
      </c>
    </row>
    <row r="62">
      <c r="A62" s="4" t="inlineStr">
        <is>
          <t>Common stock surrendered for employees' tax liability upon settlement of restricted stock units (in shares)</t>
        </is>
      </c>
      <c r="B62" s="4" t="inlineStr">
        <is>
          <t xml:space="preserve"> </t>
        </is>
      </c>
      <c r="C62" s="4" t="inlineStr">
        <is>
          <t xml:space="preserve"> </t>
        </is>
      </c>
      <c r="D62" s="4" t="inlineStr">
        <is>
          <t xml:space="preserve"> </t>
        </is>
      </c>
      <c r="E62" s="6" t="n">
        <v>-169496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surrendered for employees' tax liability upon settlement of restricted stock units</t>
        </is>
      </c>
      <c r="B63" s="6" t="n">
        <v>-16349</v>
      </c>
      <c r="C63" s="4" t="inlineStr">
        <is>
          <t xml:space="preserve"> </t>
        </is>
      </c>
      <c r="D63" s="4" t="inlineStr">
        <is>
          <t xml:space="preserve"> </t>
        </is>
      </c>
      <c r="E63" s="5" t="n">
        <v>-2</v>
      </c>
      <c r="F63" s="6" t="n">
        <v>-16347</v>
      </c>
      <c r="G63" s="4" t="inlineStr">
        <is>
          <t xml:space="preserve"> </t>
        </is>
      </c>
      <c r="H63" s="4" t="inlineStr">
        <is>
          <t xml:space="preserve"> </t>
        </is>
      </c>
      <c r="I63" s="4" t="inlineStr">
        <is>
          <t xml:space="preserve"> </t>
        </is>
      </c>
      <c r="J63" s="4" t="inlineStr">
        <is>
          <t xml:space="preserve"> </t>
        </is>
      </c>
    </row>
    <row r="64">
      <c r="A64" s="4" t="inlineStr">
        <is>
          <t>Stock-based compensation</t>
        </is>
      </c>
      <c r="B64" s="6" t="n">
        <v>74938</v>
      </c>
      <c r="C64" s="4" t="inlineStr">
        <is>
          <t xml:space="preserve"> </t>
        </is>
      </c>
      <c r="D64" s="4" t="inlineStr">
        <is>
          <t xml:space="preserve"> </t>
        </is>
      </c>
      <c r="E64" s="4" t="inlineStr">
        <is>
          <t xml:space="preserve"> </t>
        </is>
      </c>
      <c r="F64" s="6" t="n">
        <v>74938</v>
      </c>
      <c r="G64" s="4" t="inlineStr">
        <is>
          <t xml:space="preserve"> </t>
        </is>
      </c>
      <c r="H64" s="4" t="inlineStr">
        <is>
          <t xml:space="preserve"> </t>
        </is>
      </c>
      <c r="I64" s="4" t="inlineStr">
        <is>
          <t xml:space="preserve"> </t>
        </is>
      </c>
      <c r="J64" s="4" t="inlineStr">
        <is>
          <t xml:space="preserve"> </t>
        </is>
      </c>
    </row>
    <row r="65">
      <c r="A65" s="4" t="inlineStr">
        <is>
          <t>Other comprehensive income</t>
        </is>
      </c>
      <c r="B65" s="6" t="n">
        <v>6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19</v>
      </c>
    </row>
    <row r="66">
      <c r="A66" s="4" t="inlineStr">
        <is>
          <t>Net loss</t>
        </is>
      </c>
      <c r="B66" s="5" t="n">
        <v>-130026</v>
      </c>
      <c r="C66" s="4" t="inlineStr">
        <is>
          <t xml:space="preserve"> </t>
        </is>
      </c>
      <c r="D66" s="4" t="inlineStr">
        <is>
          <t xml:space="preserve"> </t>
        </is>
      </c>
      <c r="E66" s="4" t="inlineStr">
        <is>
          <t xml:space="preserve"> </t>
        </is>
      </c>
      <c r="F66" s="4" t="inlineStr">
        <is>
          <t xml:space="preserve"> </t>
        </is>
      </c>
      <c r="G66" s="4" t="inlineStr">
        <is>
          <t xml:space="preserve"> </t>
        </is>
      </c>
      <c r="H66" s="6" t="n">
        <v>-130026</v>
      </c>
      <c r="I66" s="4" t="inlineStr">
        <is>
          <t xml:space="preserve"> </t>
        </is>
      </c>
      <c r="J66" s="4" t="inlineStr">
        <is>
          <t xml:space="preserve"> </t>
        </is>
      </c>
    </row>
    <row r="67">
      <c r="A67" s="4" t="inlineStr">
        <is>
          <t>Balance, end of period (in shares) at Dec. 31, 2023</t>
        </is>
      </c>
      <c r="B67" s="6" t="n">
        <v>117372171</v>
      </c>
      <c r="C67" s="4" t="inlineStr">
        <is>
          <t xml:space="preserve"> </t>
        </is>
      </c>
      <c r="D67" s="4" t="inlineStr">
        <is>
          <t xml:space="preserve"> </t>
        </is>
      </c>
      <c r="E67" s="6" t="n">
        <v>11737217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end of period at Dec. 31, 2023</t>
        </is>
      </c>
      <c r="B68" s="5" t="n">
        <v>2748</v>
      </c>
      <c r="C68" s="4" t="inlineStr">
        <is>
          <t xml:space="preserve"> </t>
        </is>
      </c>
      <c r="D68" s="4" t="inlineStr">
        <is>
          <t xml:space="preserve"> </t>
        </is>
      </c>
      <c r="E68" s="5" t="n">
        <v>117</v>
      </c>
      <c r="F68" s="5" t="n">
        <v>826146</v>
      </c>
      <c r="G68" s="4" t="inlineStr">
        <is>
          <t xml:space="preserve"> </t>
        </is>
      </c>
      <c r="H68" s="5" t="n">
        <v>-823333</v>
      </c>
      <c r="I68" s="4" t="inlineStr">
        <is>
          <t xml:space="preserve"> </t>
        </is>
      </c>
      <c r="J68" s="5" t="n">
        <v>-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ummary of Restricted Stock Unit Activity (Details) - Restricted Stock Units</t>
        </is>
      </c>
      <c r="B1" s="2" t="inlineStr">
        <is>
          <t>12 Months Ended</t>
        </is>
      </c>
    </row>
    <row r="2">
      <c r="B2" s="2" t="inlineStr">
        <is>
          <t>Dec. 31, 2023 $ / shares shares</t>
        </is>
      </c>
    </row>
    <row r="3">
      <c r="A3" s="3" t="inlineStr">
        <is>
          <t>Restricted Stock Units</t>
        </is>
      </c>
      <c r="B3" s="4" t="inlineStr">
        <is>
          <t xml:space="preserve"> </t>
        </is>
      </c>
    </row>
    <row r="4">
      <c r="A4" s="4" t="inlineStr">
        <is>
          <t>Outstanding beginning period (in shares) | shares</t>
        </is>
      </c>
      <c r="B4" s="6" t="n">
        <v>15731632</v>
      </c>
    </row>
    <row r="5">
      <c r="A5" s="4" t="inlineStr">
        <is>
          <t>Granted (in shares) | shares</t>
        </is>
      </c>
      <c r="B5" s="6" t="n">
        <v>9328065</v>
      </c>
    </row>
    <row r="6">
      <c r="A6" s="4" t="inlineStr">
        <is>
          <t>Vested (in shares) | shares</t>
        </is>
      </c>
      <c r="B6" s="6" t="n">
        <v>-6955493</v>
      </c>
    </row>
    <row r="7">
      <c r="A7" s="4" t="inlineStr">
        <is>
          <t>Forfeited or canceled (in shares) | shares</t>
        </is>
      </c>
      <c r="B7" s="6" t="n">
        <v>-2157031</v>
      </c>
    </row>
    <row r="8">
      <c r="A8" s="4" t="inlineStr">
        <is>
          <t>Outstanding or deferred ending period (in shares) | shares</t>
        </is>
      </c>
      <c r="B8" s="6" t="n">
        <v>15947173</v>
      </c>
    </row>
    <row r="9">
      <c r="A9" s="3" t="inlineStr">
        <is>
          <t>Weighted-Average Grant Date Fair Value</t>
        </is>
      </c>
      <c r="B9" s="4" t="inlineStr">
        <is>
          <t xml:space="preserve"> </t>
        </is>
      </c>
    </row>
    <row r="10">
      <c r="A10" s="4" t="inlineStr">
        <is>
          <t>Outstanding beginning period (in dollars per share) | $ / shares</t>
        </is>
      </c>
      <c r="B10" s="8" t="n">
        <v>11.53</v>
      </c>
    </row>
    <row r="11">
      <c r="A11" s="4" t="inlineStr">
        <is>
          <t>Granted (in dollars per share) | $ / shares</t>
        </is>
      </c>
      <c r="B11" s="13" t="n">
        <v>8.44</v>
      </c>
    </row>
    <row r="12">
      <c r="A12" s="4" t="inlineStr">
        <is>
          <t>Vested (in dollars per share) | $ / shares</t>
        </is>
      </c>
      <c r="B12" s="13" t="n">
        <v>11.81</v>
      </c>
    </row>
    <row r="13">
      <c r="A13" s="4" t="inlineStr">
        <is>
          <t>Forfeited or canceled (in dollars per share) | $ / shares</t>
        </is>
      </c>
      <c r="B13" s="13" t="n">
        <v>11.25</v>
      </c>
    </row>
    <row r="14">
      <c r="A14" s="4" t="inlineStr">
        <is>
          <t>Outstanding or deferred ending period (in dollars per share) | $ / shares</t>
        </is>
      </c>
      <c r="B14" s="8" t="n">
        <v>9.640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Compensation Costs for PSU'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t>
        </is>
      </c>
      <c r="B4" s="5" t="n">
        <v>70935</v>
      </c>
      <c r="C4" s="5" t="n">
        <v>68257</v>
      </c>
      <c r="D4" s="5" t="n">
        <v>54722</v>
      </c>
    </row>
    <row r="5">
      <c r="A5" s="4" t="inlineStr">
        <is>
          <t>Performance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xpense</t>
        </is>
      </c>
      <c r="B7" s="6" t="n">
        <v>2441</v>
      </c>
      <c r="C7" s="6" t="n">
        <v>5074</v>
      </c>
      <c r="D7" s="6" t="n">
        <v>6314</v>
      </c>
    </row>
    <row r="8">
      <c r="A8" s="4" t="inlineStr">
        <is>
          <t>Performance Restricted Stock Units | Expense associated with the current period</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xpense</t>
        </is>
      </c>
      <c r="B10" s="6" t="n">
        <v>2994</v>
      </c>
      <c r="C10" s="6" t="n">
        <v>5341</v>
      </c>
      <c r="D10" s="6" t="n">
        <v>6314</v>
      </c>
    </row>
    <row r="11">
      <c r="A11" s="4" t="inlineStr">
        <is>
          <t>Performance Restricted Stock Units | Expense due to reassessment of achievement related to prior perio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xpense</t>
        </is>
      </c>
      <c r="B13" s="5" t="n">
        <v>-553</v>
      </c>
      <c r="C13" s="5" t="n">
        <v>-267</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Allocation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from continuing operations</t>
        </is>
      </c>
      <c r="B4" s="5" t="n">
        <v>70935</v>
      </c>
      <c r="C4" s="5" t="n">
        <v>68257</v>
      </c>
      <c r="D4" s="5" t="n">
        <v>54722</v>
      </c>
    </row>
    <row r="5">
      <c r="A5" s="4" t="inlineStr">
        <is>
          <t>Stock-based compensation capitalized</t>
        </is>
      </c>
      <c r="B5" s="6" t="n">
        <v>4003</v>
      </c>
      <c r="C5" s="6" t="n">
        <v>3660</v>
      </c>
      <c r="D5" s="6" t="n">
        <v>4059</v>
      </c>
    </row>
    <row r="6">
      <c r="A6" s="4" t="inlineStr">
        <is>
          <t>Continuing Opera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from continuing operations</t>
        </is>
      </c>
      <c r="B8" s="6" t="n">
        <v>70701</v>
      </c>
      <c r="C8" s="6" t="n">
        <v>63019</v>
      </c>
      <c r="D8" s="6" t="n">
        <v>49545</v>
      </c>
    </row>
    <row r="9">
      <c r="A9" s="4" t="inlineStr">
        <is>
          <t>Discontinued Operation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from continuing operations</t>
        </is>
      </c>
      <c r="B11" s="6" t="n">
        <v>234</v>
      </c>
      <c r="C11" s="6" t="n">
        <v>5238</v>
      </c>
      <c r="D11" s="6" t="n">
        <v>5177</v>
      </c>
    </row>
    <row r="12">
      <c r="A12" s="4" t="inlineStr">
        <is>
          <t>Operating lease cost (cost of revenu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from continuing operations</t>
        </is>
      </c>
      <c r="B14" s="6" t="n">
        <v>12914</v>
      </c>
      <c r="C14" s="6" t="n">
        <v>15137</v>
      </c>
      <c r="D14" s="6" t="n">
        <v>12388</v>
      </c>
    </row>
    <row r="15">
      <c r="A15" s="4" t="inlineStr">
        <is>
          <t>Operating lease cost (cost of revenue) | Discontinued Operation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from continuing operations</t>
        </is>
      </c>
      <c r="B17" s="6" t="n">
        <v>46</v>
      </c>
      <c r="C17" s="6" t="n">
        <v>813</v>
      </c>
      <c r="D17" s="6" t="n">
        <v>1226</v>
      </c>
    </row>
    <row r="18">
      <c r="A18" s="4" t="inlineStr">
        <is>
          <t>Technology and development(1)</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from continuing operations</t>
        </is>
      </c>
      <c r="B20" s="6" t="n">
        <v>33111</v>
      </c>
      <c r="C20" s="6" t="n">
        <v>26365</v>
      </c>
      <c r="D20" s="6" t="n">
        <v>21172</v>
      </c>
    </row>
    <row r="21">
      <c r="A21" s="4" t="inlineStr">
        <is>
          <t>Technology and development(1) | Discontinued Operation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from continuing operations</t>
        </is>
      </c>
      <c r="B23" s="6" t="n">
        <v>86</v>
      </c>
      <c r="C23" s="6" t="n">
        <v>3243</v>
      </c>
      <c r="D23" s="6" t="n">
        <v>2103</v>
      </c>
    </row>
    <row r="24">
      <c r="A24" s="4" t="inlineStr">
        <is>
          <t>Marketing</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from continuing operations</t>
        </is>
      </c>
      <c r="B26" s="6" t="n">
        <v>5148</v>
      </c>
      <c r="C26" s="6" t="n">
        <v>3991</v>
      </c>
      <c r="D26" s="6" t="n">
        <v>2142</v>
      </c>
    </row>
    <row r="27">
      <c r="A27" s="4" t="inlineStr">
        <is>
          <t>Marketing | Discontinued Operation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from continuing operations</t>
        </is>
      </c>
      <c r="B29" s="6" t="n">
        <v>19</v>
      </c>
      <c r="C29" s="6" t="n">
        <v>102</v>
      </c>
      <c r="D29" s="6" t="n">
        <v>207</v>
      </c>
    </row>
    <row r="30">
      <c r="A30" s="4" t="inlineStr">
        <is>
          <t>General and administrativ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from continuing operations</t>
        </is>
      </c>
      <c r="B32" s="6" t="n">
        <v>19528</v>
      </c>
      <c r="C32" s="6" t="n">
        <v>17526</v>
      </c>
      <c r="D32" s="6" t="n">
        <v>13843</v>
      </c>
    </row>
    <row r="33">
      <c r="A33" s="4" t="inlineStr">
        <is>
          <t>General and administrative | Discontinued Operations</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tock-based compensation from continuing operations</t>
        </is>
      </c>
      <c r="B35" s="5" t="n">
        <v>83</v>
      </c>
      <c r="C35" s="5" t="n">
        <v>1080</v>
      </c>
      <c r="D35" s="5" t="n">
        <v>16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Computation of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30026</v>
      </c>
      <c r="C4" s="5" t="n">
        <v>-321143</v>
      </c>
      <c r="D4" s="5" t="n">
        <v>-109613</v>
      </c>
    </row>
    <row r="5">
      <c r="A5" s="4" t="inlineStr">
        <is>
          <t>Dividends on convertible preferred stock</t>
        </is>
      </c>
      <c r="B5" s="6" t="n">
        <v>-1074</v>
      </c>
      <c r="C5" s="6" t="n">
        <v>-1560</v>
      </c>
      <c r="D5" s="6" t="n">
        <v>-7269</v>
      </c>
    </row>
    <row r="6">
      <c r="A6" s="4" t="inlineStr">
        <is>
          <t>Net Income (Loss) from Continuing Operations Available to Common Shareholders, Diluted</t>
        </is>
      </c>
      <c r="B6" s="6" t="n">
        <v>-127466</v>
      </c>
      <c r="C6" s="6" t="n">
        <v>-251357</v>
      </c>
      <c r="D6" s="6" t="n">
        <v>-98493</v>
      </c>
    </row>
    <row r="7">
      <c r="A7" s="4" t="inlineStr">
        <is>
          <t>Net Income (Loss) from Continuing Operations Available to Common Shareholders, Basic</t>
        </is>
      </c>
      <c r="B7" s="5" t="n">
        <v>-127466</v>
      </c>
      <c r="C7" s="5" t="n">
        <v>-251357</v>
      </c>
      <c r="D7" s="5" t="n">
        <v>-98493</v>
      </c>
    </row>
    <row r="8">
      <c r="A8" s="3" t="inlineStr">
        <is>
          <t>Denominator:</t>
        </is>
      </c>
      <c r="B8" s="4" t="inlineStr">
        <is>
          <t xml:space="preserve"> </t>
        </is>
      </c>
      <c r="C8" s="4" t="inlineStr">
        <is>
          <t xml:space="preserve"> </t>
        </is>
      </c>
      <c r="D8" s="4" t="inlineStr">
        <is>
          <t xml:space="preserve"> </t>
        </is>
      </c>
    </row>
    <row r="9">
      <c r="A9" s="4" t="inlineStr">
        <is>
          <t>Weighted average shares of common stock— basic (in shares)</t>
        </is>
      </c>
      <c r="B9" s="6" t="n">
        <v>113152752</v>
      </c>
      <c r="C9" s="6" t="n">
        <v>107927464</v>
      </c>
      <c r="D9" s="6" t="n">
        <v>104683460</v>
      </c>
    </row>
    <row r="10">
      <c r="A10" s="4" t="inlineStr">
        <is>
          <t>Weighted average shares of common stock— diluted (in shares)</t>
        </is>
      </c>
      <c r="B10" s="6" t="n">
        <v>113152752</v>
      </c>
      <c r="C10" s="6" t="n">
        <v>107927464</v>
      </c>
      <c r="D10" s="6" t="n">
        <v>104683460</v>
      </c>
    </row>
    <row r="11">
      <c r="A11" s="4" t="inlineStr">
        <is>
          <t>Income (Loss) from Continuing Operations, Per Diluted Share</t>
        </is>
      </c>
      <c r="B11" s="8" t="n">
        <v>-1.13</v>
      </c>
      <c r="C11" s="8" t="n">
        <v>-2.33</v>
      </c>
      <c r="D11" s="8" t="n">
        <v>-0.9399999999999999</v>
      </c>
    </row>
    <row r="12">
      <c r="A12" s="4" t="inlineStr">
        <is>
          <t>Income (Loss) from Continuing Operations, Per Basic Share</t>
        </is>
      </c>
      <c r="B12" s="13" t="n">
        <v>-1.13</v>
      </c>
      <c r="C12" s="13" t="n">
        <v>-2.33</v>
      </c>
      <c r="D12" s="13" t="n">
        <v>-0.9399999999999999</v>
      </c>
    </row>
    <row r="13">
      <c r="A13" s="4" t="inlineStr">
        <is>
          <t>Net loss per share attributable to common stock—basic (in dollars per share)</t>
        </is>
      </c>
      <c r="B13" s="13" t="n">
        <v>-1.16</v>
      </c>
      <c r="C13" s="13" t="n">
        <v>-2.99</v>
      </c>
      <c r="D13" s="13" t="n">
        <v>-1.12</v>
      </c>
    </row>
    <row r="14">
      <c r="A14" s="4" t="inlineStr">
        <is>
          <t>Net loss per share attributable to common stock— diluted (in dollars per share)</t>
        </is>
      </c>
      <c r="B14" s="8" t="n">
        <v>-1.16</v>
      </c>
      <c r="C14" s="8" t="n">
        <v>-2.99</v>
      </c>
      <c r="D14" s="8" t="n">
        <v>-1.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Summary of Anti-dilutive Stock Equivalent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 (in shares)</t>
        </is>
      </c>
      <c r="B4" s="6" t="n">
        <v>28402390</v>
      </c>
      <c r="C4" s="6" t="n">
        <v>35104832</v>
      </c>
      <c r="D4" s="6" t="n">
        <v>26686190</v>
      </c>
    </row>
    <row r="5">
      <c r="A5" s="4" t="inlineStr">
        <is>
          <t>Performance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estricted stock units outstanding (in shares)</t>
        </is>
      </c>
      <c r="B7" s="6" t="n">
        <v>2316061</v>
      </c>
      <c r="C7" s="4" t="inlineStr">
        <is>
          <t xml:space="preserve"> </t>
        </is>
      </c>
      <c r="D7" s="4" t="inlineStr">
        <is>
          <t xml:space="preserve"> </t>
        </is>
      </c>
    </row>
    <row r="8">
      <c r="A8" s="4" t="inlineStr">
        <is>
          <t>Performance Restricted Stock Units | Maximum</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ward vesting rights, percentage</t>
        </is>
      </c>
      <c r="B10" s="12" t="n">
        <v>2</v>
      </c>
      <c r="C10" s="4" t="inlineStr">
        <is>
          <t xml:space="preserve"> </t>
        </is>
      </c>
      <c r="D10" s="4" t="inlineStr">
        <is>
          <t xml:space="preserve"> </t>
        </is>
      </c>
    </row>
    <row r="11">
      <c r="A11" s="4" t="inlineStr">
        <is>
          <t>Convertible Debt | 2023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earnings per share (in shares)</t>
        </is>
      </c>
      <c r="B13" s="6" t="n">
        <v>0</v>
      </c>
      <c r="C13" s="6" t="n">
        <v>769623</v>
      </c>
      <c r="D13" s="6" t="n">
        <v>769623</v>
      </c>
    </row>
    <row r="14">
      <c r="A14" s="4" t="inlineStr">
        <is>
          <t>Convertible Debt | 2025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earnings per share (in shares)</t>
        </is>
      </c>
      <c r="B16" s="6" t="n">
        <v>2667993</v>
      </c>
      <c r="C16" s="6" t="n">
        <v>7154297</v>
      </c>
      <c r="D16" s="6" t="n">
        <v>9119960</v>
      </c>
    </row>
    <row r="17">
      <c r="A17" s="4" t="inlineStr">
        <is>
          <t>Convertible Debt | 2027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earnings per share (in shares)</t>
        </is>
      </c>
      <c r="B19" s="6" t="n">
        <v>5379209</v>
      </c>
      <c r="C19" s="6" t="n">
        <v>6147900</v>
      </c>
      <c r="D19" s="6" t="n">
        <v>6147900</v>
      </c>
    </row>
    <row r="20">
      <c r="A20" s="4" t="inlineStr">
        <is>
          <t>Convertible preferred stock as if converted</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earnings per share (in shares)</t>
        </is>
      </c>
      <c r="B22" s="6" t="n">
        <v>2040000</v>
      </c>
      <c r="C22" s="6" t="n">
        <v>2040000</v>
      </c>
      <c r="D22" s="6" t="n">
        <v>2040000</v>
      </c>
    </row>
    <row r="23">
      <c r="A23" s="4" t="inlineStr">
        <is>
          <t>Stock options outstanding</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earnings per share (in shares)</t>
        </is>
      </c>
      <c r="B25" s="6" t="n">
        <v>2406453</v>
      </c>
      <c r="C25" s="6" t="n">
        <v>3282789</v>
      </c>
      <c r="D25" s="6" t="n">
        <v>4019011</v>
      </c>
    </row>
    <row r="26">
      <c r="A26" s="4" t="inlineStr">
        <is>
          <t>Restricted Stock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earnings per share (in shares)</t>
        </is>
      </c>
      <c r="B28" s="6" t="n">
        <v>15908735</v>
      </c>
      <c r="C28" s="6" t="n">
        <v>15710223</v>
      </c>
      <c r="D28" s="6" t="n">
        <v>4589696</v>
      </c>
    </row>
    <row r="29">
      <c r="A29" s="4" t="inlineStr">
        <is>
          <t>Restricted Stock Units | Non-employee Director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earnings per share (in shares)</t>
        </is>
      </c>
      <c r="B31" s="6" t="n">
        <v>3843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160329</v>
      </c>
      <c r="C3" s="5" t="n">
        <v>164242</v>
      </c>
    </row>
    <row r="4">
      <c r="A4" s="4" t="inlineStr">
        <is>
          <t>Business interest limitation carryforwards</t>
        </is>
      </c>
      <c r="B4" s="6" t="n">
        <v>35402</v>
      </c>
      <c r="C4" s="6" t="n">
        <v>34445</v>
      </c>
    </row>
    <row r="5">
      <c r="A5" s="4" t="inlineStr">
        <is>
          <t>Tax credit carryforwards</t>
        </is>
      </c>
      <c r="B5" s="6" t="n">
        <v>23968</v>
      </c>
      <c r="C5" s="6" t="n">
        <v>23240</v>
      </c>
    </row>
    <row r="6">
      <c r="A6" s="4" t="inlineStr">
        <is>
          <t>Lease liabilities</t>
        </is>
      </c>
      <c r="B6" s="6" t="n">
        <v>11472</v>
      </c>
      <c r="C6" s="6" t="n">
        <v>15019</v>
      </c>
    </row>
    <row r="7">
      <c r="A7" s="4" t="inlineStr">
        <is>
          <t>Capitalized research and development costs</t>
        </is>
      </c>
      <c r="B7" s="6" t="n">
        <v>50780</v>
      </c>
      <c r="C7" s="6" t="n">
        <v>32216</v>
      </c>
    </row>
    <row r="8">
      <c r="A8" s="4" t="inlineStr">
        <is>
          <t>Other</t>
        </is>
      </c>
      <c r="B8" s="6" t="n">
        <v>15108</v>
      </c>
      <c r="C8" s="6" t="n">
        <v>30719</v>
      </c>
    </row>
    <row r="9">
      <c r="A9" s="4" t="inlineStr">
        <is>
          <t>Gross deferred income tax assets</t>
        </is>
      </c>
      <c r="B9" s="6" t="n">
        <v>297059</v>
      </c>
      <c r="C9" s="6" t="n">
        <v>299881</v>
      </c>
    </row>
    <row r="10">
      <c r="A10" s="4" t="inlineStr">
        <is>
          <t>Valuation allowance</t>
        </is>
      </c>
      <c r="B10" s="6" t="n">
        <v>-257563</v>
      </c>
      <c r="C10" s="6" t="n">
        <v>-245212</v>
      </c>
    </row>
    <row r="11">
      <c r="A11" s="4" t="inlineStr">
        <is>
          <t>Total deferred income tax assets, net of valuation allowance</t>
        </is>
      </c>
      <c r="B11" s="6" t="n">
        <v>39496</v>
      </c>
      <c r="C11" s="6" t="n">
        <v>54669</v>
      </c>
    </row>
    <row r="12">
      <c r="A12" s="3" t="inlineStr">
        <is>
          <t>Deferred income tax liabilities</t>
        </is>
      </c>
      <c r="B12" s="4" t="inlineStr">
        <is>
          <t xml:space="preserve"> </t>
        </is>
      </c>
      <c r="C12" s="4" t="inlineStr">
        <is>
          <t xml:space="preserve"> </t>
        </is>
      </c>
    </row>
    <row r="13">
      <c r="A13" s="4" t="inlineStr">
        <is>
          <t>Intangible assets</t>
        </is>
      </c>
      <c r="B13" s="6" t="n">
        <v>-29608</v>
      </c>
      <c r="C13" s="6" t="n">
        <v>-40069</v>
      </c>
    </row>
    <row r="14">
      <c r="A14" s="4" t="inlineStr">
        <is>
          <t>Right-of-use assets</t>
        </is>
      </c>
      <c r="B14" s="6" t="n">
        <v>-8155</v>
      </c>
      <c r="C14" s="6" t="n">
        <v>-11225</v>
      </c>
    </row>
    <row r="15">
      <c r="A15" s="4" t="inlineStr">
        <is>
          <t>Other</t>
        </is>
      </c>
      <c r="B15" s="6" t="n">
        <v>-1997</v>
      </c>
      <c r="C15" s="6" t="n">
        <v>-3618</v>
      </c>
    </row>
    <row r="16">
      <c r="A16" s="4" t="inlineStr">
        <is>
          <t>Total deferred income tax liabilities</t>
        </is>
      </c>
      <c r="B16" s="6" t="n">
        <v>-39760</v>
      </c>
      <c r="C16" s="6" t="n">
        <v>-54912</v>
      </c>
    </row>
    <row r="17">
      <c r="A17" s="4" t="inlineStr">
        <is>
          <t>Net deferred income tax assets and liabilities</t>
        </is>
      </c>
      <c r="B17" s="5" t="n">
        <v>-264</v>
      </c>
      <c r="C17" s="5" t="n">
        <v>-2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t>
        </is>
      </c>
      <c r="C1" s="2" t="inlineStr">
        <is>
          <t>12 Months Ended</t>
        </is>
      </c>
    </row>
    <row r="2">
      <c r="B2" s="2" t="inlineStr">
        <is>
          <t>Mar. 31, 2017</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unavailable for carryforward</t>
        </is>
      </c>
      <c r="B4" s="5" t="n">
        <v>1506000</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5" t="n">
        <v>-130026000</v>
      </c>
      <c r="D5" s="5" t="n">
        <v>-321143000</v>
      </c>
      <c r="E5" s="5" t="n">
        <v>-109613000</v>
      </c>
      <c r="F5" s="4" t="inlineStr">
        <is>
          <t xml:space="preserve"> </t>
        </is>
      </c>
    </row>
    <row r="6">
      <c r="A6" s="4" t="inlineStr">
        <is>
          <t>Income tax (expense) benefit</t>
        </is>
      </c>
      <c r="B6" s="4" t="inlineStr">
        <is>
          <t xml:space="preserve"> </t>
        </is>
      </c>
      <c r="C6" s="5" t="n">
        <v>979000</v>
      </c>
      <c r="D6" s="5" t="n">
        <v>116000</v>
      </c>
      <c r="E6" s="5" t="n">
        <v>-6107000</v>
      </c>
      <c r="F6" s="4" t="inlineStr">
        <is>
          <t xml:space="preserve"> </t>
        </is>
      </c>
    </row>
    <row r="7">
      <c r="A7" s="4" t="inlineStr">
        <is>
          <t>U.S. federal income tax at statutory rate</t>
        </is>
      </c>
      <c r="B7" s="4" t="inlineStr">
        <is>
          <t xml:space="preserve"> </t>
        </is>
      </c>
      <c r="C7" s="12" t="n">
        <v>0.21</v>
      </c>
      <c r="D7" s="12" t="n">
        <v>0.21</v>
      </c>
      <c r="E7" s="12" t="n">
        <v>0.21</v>
      </c>
      <c r="F7" s="4" t="inlineStr">
        <is>
          <t xml:space="preserve"> </t>
        </is>
      </c>
    </row>
    <row r="8">
      <c r="A8" s="4" t="inlineStr">
        <is>
          <t>Unrecognized tax benefits that would impact effective tax rate</t>
        </is>
      </c>
      <c r="B8" s="4" t="inlineStr">
        <is>
          <t xml:space="preserve"> </t>
        </is>
      </c>
      <c r="C8" s="5" t="n">
        <v>0</v>
      </c>
      <c r="D8" s="5" t="n">
        <v>0</v>
      </c>
      <c r="E8" s="4" t="inlineStr">
        <is>
          <t xml:space="preserve"> </t>
        </is>
      </c>
      <c r="F8" s="4" t="inlineStr">
        <is>
          <t xml:space="preserve"> </t>
        </is>
      </c>
    </row>
    <row r="9">
      <c r="A9" s="4" t="inlineStr">
        <is>
          <t>Unrecognized tax benefits</t>
        </is>
      </c>
      <c r="B9" s="4" t="inlineStr">
        <is>
          <t xml:space="preserve"> </t>
        </is>
      </c>
      <c r="C9" s="6" t="n">
        <v>5991000</v>
      </c>
      <c r="D9" s="6" t="n">
        <v>5809000</v>
      </c>
      <c r="E9" s="5" t="n">
        <v>4692000</v>
      </c>
      <c r="F9" s="5" t="n">
        <v>3105000</v>
      </c>
    </row>
    <row r="10">
      <c r="A10" s="4" t="inlineStr">
        <is>
          <t>Unrecognized tax benefits, income tax penalties and interest expense</t>
        </is>
      </c>
      <c r="B10" s="4" t="inlineStr">
        <is>
          <t xml:space="preserve"> </t>
        </is>
      </c>
      <c r="C10" s="6" t="n">
        <v>0</v>
      </c>
      <c r="D10" s="6" t="n">
        <v>0</v>
      </c>
      <c r="E10" s="4" t="inlineStr">
        <is>
          <t xml:space="preserve"> </t>
        </is>
      </c>
      <c r="F10" s="4" t="inlineStr">
        <is>
          <t xml:space="preserve"> </t>
        </is>
      </c>
    </row>
    <row r="11">
      <c r="A11" s="4" t="inlineStr">
        <is>
          <t>Unrecognized tax benefits, income tax penalties and interest accrued</t>
        </is>
      </c>
      <c r="B11" s="4" t="inlineStr">
        <is>
          <t xml:space="preserve"> </t>
        </is>
      </c>
      <c r="C11" s="6" t="n">
        <v>0</v>
      </c>
      <c r="D11" s="4" t="inlineStr">
        <is>
          <t xml:space="preserve"> </t>
        </is>
      </c>
      <c r="E11" s="4" t="inlineStr">
        <is>
          <t xml:space="preserve"> </t>
        </is>
      </c>
      <c r="F11" s="4" t="inlineStr">
        <is>
          <t xml:space="preserve"> </t>
        </is>
      </c>
    </row>
    <row r="12">
      <c r="A12" s="4" t="inlineStr">
        <is>
          <t>RentPath Holding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 benefit</t>
        </is>
      </c>
      <c r="B14" s="4" t="inlineStr">
        <is>
          <t xml:space="preserve"> </t>
        </is>
      </c>
      <c r="C14" s="6" t="n">
        <v>979000</v>
      </c>
      <c r="D14" s="4" t="inlineStr">
        <is>
          <t xml:space="preserve"> </t>
        </is>
      </c>
      <c r="E14" s="4" t="inlineStr">
        <is>
          <t xml:space="preserve"> </t>
        </is>
      </c>
      <c r="F14" s="4" t="inlineStr">
        <is>
          <t xml:space="preserve"> </t>
        </is>
      </c>
    </row>
    <row r="15">
      <c r="A15" s="4" t="inlineStr">
        <is>
          <t>Research Tax Credit Carry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t>
        </is>
      </c>
      <c r="B17" s="4" t="inlineStr">
        <is>
          <t xml:space="preserve"> </t>
        </is>
      </c>
      <c r="C17" s="6" t="n">
        <v>23968000</v>
      </c>
      <c r="D17" s="6" t="n">
        <v>23240000</v>
      </c>
      <c r="E17" s="4" t="inlineStr">
        <is>
          <t xml:space="preserve"> </t>
        </is>
      </c>
      <c r="F17" s="4" t="inlineStr">
        <is>
          <t xml:space="preserve"> </t>
        </is>
      </c>
    </row>
    <row r="18">
      <c r="A18" s="4" t="inlineStr">
        <is>
          <t>Research and development credits, decrease</t>
        </is>
      </c>
      <c r="B18" s="5" t="n">
        <v>32000</v>
      </c>
      <c r="C18" s="4" t="inlineStr">
        <is>
          <t xml:space="preserve"> </t>
        </is>
      </c>
      <c r="D18" s="4" t="inlineStr">
        <is>
          <t xml:space="preserve"> </t>
        </is>
      </c>
      <c r="E18" s="4" t="inlineStr">
        <is>
          <t xml:space="preserve"> </t>
        </is>
      </c>
      <c r="F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in operating loss carryforwards</t>
        </is>
      </c>
      <c r="B21" s="4" t="inlineStr">
        <is>
          <t xml:space="preserve"> </t>
        </is>
      </c>
      <c r="C21" s="6" t="n">
        <v>449434000</v>
      </c>
      <c r="D21" s="4" t="inlineStr">
        <is>
          <t xml:space="preserve"> </t>
        </is>
      </c>
      <c r="E21" s="4" t="inlineStr">
        <is>
          <t xml:space="preserve"> </t>
        </is>
      </c>
      <c r="F21" s="4" t="inlineStr">
        <is>
          <t xml:space="preserve"> </t>
        </is>
      </c>
    </row>
    <row r="22">
      <c r="A22" s="4" t="inlineStr">
        <is>
          <t>Federal deductible</t>
        </is>
      </c>
      <c r="B22" s="4" t="inlineStr">
        <is>
          <t xml:space="preserve"> </t>
        </is>
      </c>
      <c r="C22" s="6" t="n">
        <v>149464000</v>
      </c>
      <c r="D22" s="6" t="n">
        <v>145296000</v>
      </c>
      <c r="E22" s="4" t="inlineStr">
        <is>
          <t xml:space="preserve"> </t>
        </is>
      </c>
      <c r="F22" s="4" t="inlineStr">
        <is>
          <t xml:space="preserve"> </t>
        </is>
      </c>
    </row>
    <row r="23">
      <c r="A23" s="4" t="inlineStr">
        <is>
          <t>Net loss</t>
        </is>
      </c>
      <c r="B23" s="4" t="inlineStr">
        <is>
          <t xml:space="preserve"> </t>
        </is>
      </c>
      <c r="C23" s="6" t="n">
        <v>-125110000</v>
      </c>
      <c r="D23" s="6" t="n">
        <v>-246880000</v>
      </c>
      <c r="E23" s="6" t="n">
        <v>-95873000</v>
      </c>
      <c r="F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5" t="n">
        <v>-303000</v>
      </c>
      <c r="D26" s="5" t="n">
        <v>-2801000</v>
      </c>
      <c r="E26" s="5" t="n">
        <v>-1458000</v>
      </c>
      <c r="F2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t>
        </is>
      </c>
      <c r="B4" s="5" t="n">
        <v>642212</v>
      </c>
      <c r="C4" s="5" t="n">
        <v>651498</v>
      </c>
    </row>
    <row r="5">
      <c r="A5" s="4" t="inlineStr">
        <is>
          <t>Various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t>
        </is>
      </c>
      <c r="B7" s="6" t="n">
        <v>32234</v>
      </c>
      <c r="C7" s="6" t="n">
        <v>34718</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t>
        </is>
      </c>
      <c r="B10" s="5" t="n">
        <v>5363</v>
      </c>
      <c r="C10" s="5" t="n">
        <v>52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at statutory rate</t>
        </is>
      </c>
      <c r="B4" s="12" t="n">
        <v>0.21</v>
      </c>
      <c r="C4" s="12" t="n">
        <v>0.21</v>
      </c>
      <c r="D4" s="12" t="n">
        <v>0.21</v>
      </c>
    </row>
    <row r="5">
      <c r="A5" s="4" t="inlineStr">
        <is>
          <t>State taxes (net of federal benefit)</t>
        </is>
      </c>
      <c r="B5" s="10" t="n">
        <v>0.0326</v>
      </c>
      <c r="C5" s="10" t="n">
        <v>0.0502</v>
      </c>
      <c r="D5" s="10" t="n">
        <v>0.0931</v>
      </c>
    </row>
    <row r="6">
      <c r="A6" s="4" t="inlineStr">
        <is>
          <t>Stock-based compensation</t>
        </is>
      </c>
      <c r="B6" s="4" t="inlineStr">
        <is>
          <t>(5.18%)</t>
        </is>
      </c>
      <c r="C6" s="4" t="inlineStr">
        <is>
          <t>(3.24%)</t>
        </is>
      </c>
      <c r="D6" s="10" t="n">
        <v>0.177</v>
      </c>
    </row>
    <row r="7">
      <c r="A7" s="4" t="inlineStr">
        <is>
          <t>Permanent differences</t>
        </is>
      </c>
      <c r="B7" s="4" t="inlineStr">
        <is>
          <t>(0.36%)</t>
        </is>
      </c>
      <c r="C7" s="4" t="inlineStr">
        <is>
          <t>(0.18%)</t>
        </is>
      </c>
      <c r="D7" s="4" t="inlineStr">
        <is>
          <t>(0.14%)</t>
        </is>
      </c>
    </row>
    <row r="8">
      <c r="A8" s="4" t="inlineStr">
        <is>
          <t>Federal research and development credit</t>
        </is>
      </c>
      <c r="B8" s="10" t="n">
        <v>0.0058</v>
      </c>
      <c r="C8" s="10" t="n">
        <v>0.0177</v>
      </c>
      <c r="D8" s="10" t="n">
        <v>0.0643</v>
      </c>
    </row>
    <row r="9">
      <c r="A9" s="4" t="inlineStr">
        <is>
          <t>Change in valuation allowance</t>
        </is>
      </c>
      <c r="B9" s="4" t="inlineStr">
        <is>
          <t>(11.62%)</t>
        </is>
      </c>
      <c r="C9" s="4" t="inlineStr">
        <is>
          <t>(20.12%)</t>
        </is>
      </c>
      <c r="D9" s="4" t="inlineStr">
        <is>
          <t>(44.33%)</t>
        </is>
      </c>
    </row>
    <row r="10">
      <c r="A10" s="4" t="inlineStr">
        <is>
          <t>Other</t>
        </is>
      </c>
      <c r="B10" s="4" t="inlineStr">
        <is>
          <t>(0.82%)</t>
        </is>
      </c>
      <c r="C10" s="10" t="n">
        <v>0.0026</v>
      </c>
      <c r="D10" s="4" t="inlineStr">
        <is>
          <t>(1.99%)</t>
        </is>
      </c>
    </row>
    <row r="11">
      <c r="A11" s="4" t="inlineStr">
        <is>
          <t>Acquisition costs</t>
        </is>
      </c>
      <c r="B11" s="12" t="n">
        <v>0</v>
      </c>
      <c r="C11" s="4" t="inlineStr">
        <is>
          <t>(0.02%)</t>
        </is>
      </c>
      <c r="D11" s="4" t="inlineStr">
        <is>
          <t>(1.71%)</t>
        </is>
      </c>
    </row>
    <row r="12">
      <c r="A12" s="4" t="inlineStr">
        <is>
          <t>Expiration of tax attribute carryforwards</t>
        </is>
      </c>
      <c r="B12" s="4" t="inlineStr">
        <is>
          <t>(7.63%)</t>
        </is>
      </c>
      <c r="C12" s="4" t="inlineStr">
        <is>
          <t>(4.54%)</t>
        </is>
      </c>
      <c r="D12" s="12" t="n">
        <v>0</v>
      </c>
    </row>
    <row r="13">
      <c r="A13" s="4" t="inlineStr">
        <is>
          <t>Effective income tax rate</t>
        </is>
      </c>
      <c r="B13" s="4" t="inlineStr">
        <is>
          <t>(0.77%)</t>
        </is>
      </c>
      <c r="C13" s="4" t="inlineStr">
        <is>
          <t>(0.05%)</t>
        </is>
      </c>
      <c r="D13" s="10" t="n">
        <v>0.0627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 State</t>
        </is>
      </c>
      <c r="B4" s="5" t="n">
        <v>959</v>
      </c>
      <c r="C4" s="5" t="n">
        <v>1074</v>
      </c>
      <c r="D4" s="5" t="n">
        <v>1215</v>
      </c>
    </row>
    <row r="5">
      <c r="A5" s="4" t="inlineStr">
        <is>
          <t>Total current income tax expense</t>
        </is>
      </c>
      <c r="B5" s="6" t="n">
        <v>959</v>
      </c>
      <c r="C5" s="6" t="n">
        <v>1074</v>
      </c>
      <c r="D5" s="6" t="n">
        <v>1215</v>
      </c>
    </row>
    <row r="6">
      <c r="A6" s="3" t="inlineStr">
        <is>
          <t>Deferred income tax benefit:</t>
        </is>
      </c>
      <c r="B6" s="4" t="inlineStr">
        <is>
          <t xml:space="preserve"> </t>
        </is>
      </c>
      <c r="C6" s="4" t="inlineStr">
        <is>
          <t xml:space="preserve"> </t>
        </is>
      </c>
      <c r="D6" s="4" t="inlineStr">
        <is>
          <t xml:space="preserve"> </t>
        </is>
      </c>
    </row>
    <row r="7">
      <c r="A7" s="4" t="inlineStr">
        <is>
          <t>U.S. - Federal</t>
        </is>
      </c>
      <c r="B7" s="6" t="n">
        <v>16</v>
      </c>
      <c r="C7" s="6" t="n">
        <v>97</v>
      </c>
      <c r="D7" s="6" t="n">
        <v>0</v>
      </c>
    </row>
    <row r="8">
      <c r="A8" s="4" t="inlineStr">
        <is>
          <t>U.S. - State</t>
        </is>
      </c>
      <c r="B8" s="6" t="n">
        <v>4</v>
      </c>
      <c r="C8" s="6" t="n">
        <v>-1055</v>
      </c>
      <c r="D8" s="6" t="n">
        <v>-7322</v>
      </c>
    </row>
    <row r="9">
      <c r="A9" s="4" t="inlineStr">
        <is>
          <t>Total deferred income tax benefit</t>
        </is>
      </c>
      <c r="B9" s="6" t="n">
        <v>20</v>
      </c>
      <c r="C9" s="6" t="n">
        <v>-958</v>
      </c>
      <c r="D9" s="6" t="n">
        <v>-7322</v>
      </c>
    </row>
    <row r="10">
      <c r="A10" s="4" t="inlineStr">
        <is>
          <t>Income tax (expense) benefit</t>
        </is>
      </c>
      <c r="B10" s="5" t="n">
        <v>979</v>
      </c>
      <c r="C10" s="5" t="n">
        <v>116</v>
      </c>
      <c r="D10" s="5" t="n">
        <v>-61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Redfin Corporation was incorporated in October 2002 and is headquartered in Seattle, Washington. We operate an online real estate marketplace and provide real estate services, including assisting individuals in the purchase or sale of their home. We also provide title and settlement services, and originate, service, and sell mortgages. In addition, we use digital platforms to connect consumers with rental properties. We have operations located in multiple states across the United States and certain provinces in Canada. Basis of Presentation —The consolidated financial statements and accompanying notes have been prepared in accordance with generally accepted accounting principles in the United States of America (“GAAP”). Certain amounts presented in the prior period consolidated statements of comprehensive loss have been reclassified to conform to the current period financial statement presentation. The change in classification does not affect previously reported total revenue or expenses in the consolidated statements of comprehensive loss. Principles of Consolidation —The consolidated financial statements include the accounts of Redfin and its wholly owned subsidiaries. Intercompany transactions and balances have been eliminated. Certain Significant Risks and Business Uncertainties —We operate in the residential real estate industry and are a technology-focused company. Accordingly, we are affected by a variety of factors that could have a significant negative effect on our future financial position, results of operations, and cash flows. These factors include: negative macroeconomic factors affecting the health of the U.S. residential real estate industry, negative factors disproportionately affecting markets where we derive most of our revenue, intense competition in the U.S. residential real estate industry, industry changes as the result of certain class action lawsuits or government investigations, our inability to maintain or improve our technology offerings, our failure to obtain and provide comprehensive and accurate real estate listings, errors or inaccuracies in the business data that we rely on to make decisions, and our inability to attract homebuyers and home sellers to our website and mobile application.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We consider all highly liquid investments originally purchased by us with original maturities of three months or less at the date of purchase to be cash equivalents. Restricted Cash —Restricted cash primarily consists of cash that is specifically designated to repay borrowings under warehouse credit facilities. Accounts Receivable, Net and Allowance for Credit Losses —We have two material classes of receivables: (i) real estate services receivables and (ii) receivables from customers in relation to our rentals business. Accounts receivable related to these classes represent closed transactions for which cash has not yet been received. The majority of our transactions are processed through escrow and collectibility is not a significant risk. For transactions not directly processed through escrow, we establish an allowance for expected credit losses based on historical experience of collectibility, current external economic conditions that may affect collectibility, and current or expected changes to the regulatory environment in which we operate our businesses. We evaluate for changes in credit quality indicators on an annual basis or in the event of a material economic event or material change in the regulatory environment in which we operate. Investments —We have investments in marketable securities that are available to support our operational needs, which are included in our consolidated balance sheets as short-term and long-term investments. Our short-term and long-term investments consist primarily of U.S. treasury securities, including inflation protected securities, and other federal or local government issued securities. Available-for-sale debt securities are recorded at fair value, and unrealized holding gains and losses are recorded as a component of accumulated other comprehensive loss. Securities with maturities of one year or less and those identified by management at the time of purchase to be used to fund operations within one year are classified as short-term. All other securities are classified as long-term. We evaluate our available-for-sale debt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 Fair Value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 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 Credit risk in regard to accounts receivable is spread across a large number of customers. At December 31, 2023 and 2022, no single customer had an accounts receivable balance greater than 10% of total accounts receivable. Loans Held for Sale —Our mortgage segment originates residential mortgage loans. We have elected the fair value option for all loans held for sale and record these loans at fair value. Gains and losses from changes in fair value and direct loan origination fees and costs are recognized in net gain on loans held for sale. The fair value of loans held for sale is in excess of the contractual principal amounts by $3,712 and $2,650, respectively, as of December 31, 2023 and December 31, 2022. The mortgage loans we originate are intended to be sold in the secondary mortgage market within a short period of time following origination. Mortgage loans held for sale primarily consist of single-family residential loans collateralized by the underlying home. Mortgage loans held for sale are recorded at fair value based on either sale commitments or current market quotes for mortgage loans with similar characteristics. Interest income earned or expense incurred on loans held for sale is captured as a component of income from operations. Other Current Assets —Other current assets consist primarily of miscellaneous non-trade receivables, interest receivable, and interest rate lock commitments from mortgage origination operations (see Derivative Instruments below). Derivative Instruments —Our mortgage segment is party to interest rate lock commitments (“IRLCs”) with customers resulting from mortgage origination operations. IRLCs for single-family mortgage loans we intend to sell are considered free-standing derivatives. All free-standing derivatives are required to be recorded on our consolidated balance sheets at fair value. Since w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s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and other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 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our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In July 2023, we completed an assessment of the useful lives of our website and internally developed software. Due to improvements, efficiencies, and advancements in how we develop, implement, and use our website and internally developed software, we determined we should increase their estimated useful lives from two to three years to three Intangible Assets —Intangible assets are finite lived and mainly consist of trade names, developed technology, and customer relationships and are amortized over their estimated useful lives ranging from thre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in the amount by which the carrying value of the asset exceeds its fair value.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Based on our annual goodwill impairment test performed in the fourth quarter of 2023, the estimated fair values of all reporting units substantially exceeded their carrying values. We perform an impairment assessment of goodwill at our reporting unit level. To test for goodwill impairment, we have the option to perform a qualitative assessment of goodwill rather than completing the quantitative assessment. We consider macroeconomic conditions, industry and market considerations, cost factors, overall financial performance, other relevant entity-specific events, potential events affecting the reporting units, and changes in the fair value of our common stock. We must assess whether it is more likely than not that the fair value of the reporting unit is less than its carrying amount. If we conclude this is not the case, we do not need to perform any further assessment. Otherwise, we must perform a quantitative assessment and compare the fair value of the reporting unit to its carrying value, including goodwill. If the fair value of the reporting unit is less than its carrying amount, goodwill is written down for the amount by which the carrying amount exceeds the reporting unit's fair value. However, the loss recognized cannot exceed the carrying amount of goodwill. We use a combination of discounted cash flow models and market data of comparable guideline companies to determine the fair value of a reporting unit. The assumptions used in these models are consistent with those we believe a market participant would use and adjusted for the specific size and risk profile of the reporting units. The aggregate carrying value of goodwill was $461,349 at each of December 31, 2023 and 2022. For the years ended December 31, 2023 and 2022, we performed a quantitative assessment and concluded that there was no impairment. There were no cumulative impairment losses for the years ended December 31, 2023 and 2022. See Note 8 for more information. Other Assets, Noncurrent —Other assets consists primarily of leased building security deposits and the noncurrent portion of prepaid assets. 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3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 Mezzanine Equity —We have issued convertible preferred stock that we have determined is a financial instrument with both equity and debt characteristics and is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consolidated balance sheets. See Note 10 for more information. 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loss on our consolidated balance sheets. 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account for uncertainty in income taxes in accordance with ASC 740, Income Taxes .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Subsequent adjustments to amounts previously recorded impact the financial statements in the period during which the changes are identified. We recognize interest and penalties related to unrecognized tax benefits as income tax expense. Convertible Senior Notes —In accounting for the issuance of our convertible senior notes, we treat the instrument wholly as a liability, in accordance with the adoption of ASU 2020-06, Debt—Debt with Conversion and Other Options (Subtopic 470-20) and Derivatives and Hedging—Contracts in Entity's Own Equity (Subtopic 815-40): Accounting for Convertible Instruments and Contracts in an Entity's Own Equity ("ASU 2020-06"). Issuance costs are amortized to expense over the respective term of the convertible senior notes. For conversions prior to the maturity of the notes, we will settle using cash, shares of our common stock, or a combination of cash and shares of our common stock, at our election. The carrying amount of the instrument (including unamortized debt issuance costs) is reduced by cash and other assets transferred, with the difference reflected as a reduction to additional paid-in capital. The indentures governing our convertible senior notes allow us, under certain circumstances, to irrevocably fix our method for settling conversions of the applicable notes by giving notice to the noteholders. Our election to irrevocably fix the settlement method could affect the calculation of diluted earnings per share when applicable. We have no plans to exercise our rights to fix the settlement method. When we repurchase a portion of our convertible senior notes, we derecognize the liability, accelerate the amortization of debt issuance costs, and record on our consolidated statements of comprehensive loss a gain or loss on extinguishment dependent on the repurchase price. See Note 14 for information regarding repurchases for the year ended December 31, 2023. Revenue Recognition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Revenue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and other liabilities on our consolidated balance sheets. See Note 9 for more information. Partner Revenue —Partner revenue consists of fees paid to us from partner agents or under other referral agreements, less the amount of any payments we make to homebuyers and home sellers. We recognize these fees as revenue on the closing of a transaction.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Rentals Revenue Rentals Revenue —Rentals revenue is primarily composed of subscription-based product offerings for internet listing services, as well as lead management and digital marketing solutions. Rentals revenue is recorded as a component of service revenue in our consolidated statements of comprehensive loss. Revenue is recognized upon transfer of control of promised service to customers over time in an amount that reflects the consideration we expect to receive in exchange for those services. Revenues from subscription-based services are recognized on a straight-line basis over the term of the contract, which generally have a term of less than one year. Revenue is presented net of sales allowances, which are not material. The transaction price for a contract is generally determined by the stated price in the contract, excluding any related sales taxes. We enter into contracts that can include various combinations of subscription services, which are capable of being distinct and accounted for as separate performance obligations. We allocate the transaction price to each performance obligation in the contract on a relative stand-alone selling price basis. Generally, the combinations of subscription services are fulfilled concurrently and are co-terminus. Our rentals contracts do not contain any refund provisions other than in the event of our non-performance or breach. Mortgage Revenue Mortgage Revenue —Mortgage revenue includes fees from the origination and subsequent sale of loans, loan servicing income, interest income on loans held for sale, origination of IRLCs, and the changes in fair value of our IRLCs, forward sales commitments, loans held for sale, and MSRs. Other Revenue Other Revenue —Other services revenue includes fees earned from title settlement services, Walk Score data services, and advertising. Substantially all fees and revenue from other services are recognized when the service is provided. Cost of Revenue —Cost of revenue consists primarily of personnel costs (including base pay, benefits, and stock-based compensation), transaction bonuses, home-touring and field expenses, listing expenses, customer fulfillment costs related to our rentals segment, office and occupancy expenses, interest expense on our mortgage related warehouse facilities, and depreciation and amortization related to fixed assets and acquired intangible assets. Technology and Development —Technology and development expenses primarily include personnel costs (including base pay, bonuses, benefits, and stock-based compensation), data licenses, software and equipment, and infrastructure such as for data centers and hosted services. The expenses also include amortization of acquired intangible assets, capitalized internal-use software and website and mobile application development costs. We expense research and development costs as incurred and record them in technology and development expenses. Restructuring and Reorganization —Restructuring and reorganization expenses primarily consist of personnel-related costs associated with employee terminations, furloughs, or retention payments associated with wind-down activities. Advertising and Advertising Production Costs —We expense advertising costs as they are incurred and production costs as of the first date the advertisement takes place. Advertising costs and advertising production costs are included in marketing expenses. The following table summarizes total advertising and advertising production costs for the periods listed: Year Ended December 31, 2023 2022 2021 Advertising costs $ 100,321 $ 133,593 $ 119,278 Advertising production costs 2,983 3,425 2,303 Stock-based Compensation —We account for stock-based compensation by measuring and recognizing as compensation expense the fair value of all share-based payment awards made to employees, including restricted stock unit awards and shares forecasted to be issued pursuant to our ESPP, in each case based on estimated grant date fair values. Stock-based compensation expense is recognized over the requisite service period on a straight-line basis. We recognize forfeitures when they occur. The Black-Scholes-Merton option-pricing model is used to determine the fair value of shares forecasted to be issued pursuant to our ESPP. For restricted stock unit awards and restricted stock unit awards with performance conditions, we use the market value of our common stock on the date of grant to determine the fair value of the award. For restricted stock unit awards with market conditions, the market condition is reflected in the grant date fair value of the award using a Monte Carlo simulation. In valuing shares forecasted to be issued pursuant to our ESPP, we make assumptions about expected life, stock price volatility, risk-free interest rates, and expected dividends. Expected Life —The expected term was estimated using the ESPP offering period which is six months. Volatility —The expected stock price volatility for our common stock was estimated by taking the average historical price volatility of Redfin stock over the preceding six months. Risk-Free Rate —The risk-free interest rate is based on the yields of U.S. treasury securities with maturities similar to the expected term, or six months. Dividend Yield —We have never declared or paid any cash dividends and do not presently plan to pay cash dividends in the foreseeable future. Consequently, an expected dividend yield of zero was used. Business Combinations —The results of businesses acquired in a business combination are included in our consolidated financial statements from the date of acquisition. We record assets and liabilities of an acquired business at their estimated fair values on the acquisition date. Any excess consideration over the fair value of assets acquired and liabilities assumed is recognized as goodwill. During the measurement period, which may be up to one year from the acquisition date, we may record adjustments to the assets acquired and liabilities assumed with the corresponding offset to goodwill. Mortgage Servicing Rights (“MSRs”) —We determine the fai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benefit—beginning of year</t>
        </is>
      </c>
      <c r="B4" s="5" t="n">
        <v>5809</v>
      </c>
      <c r="C4" s="5" t="n">
        <v>4692</v>
      </c>
      <c r="D4" s="5" t="n">
        <v>3105</v>
      </c>
    </row>
    <row r="5">
      <c r="A5" s="4" t="inlineStr">
        <is>
          <t>Gross (decreases) increases—prior year tax positions</t>
        </is>
      </c>
      <c r="B5" s="6" t="n">
        <v>-527</v>
      </c>
      <c r="C5" s="6" t="n">
        <v>-210</v>
      </c>
      <c r="D5" s="6" t="n">
        <v>32</v>
      </c>
    </row>
    <row r="6">
      <c r="A6" s="4" t="inlineStr">
        <is>
          <t>Gross increases—current year tax positions</t>
        </is>
      </c>
      <c r="B6" s="6" t="n">
        <v>709</v>
      </c>
      <c r="C6" s="6" t="n">
        <v>1327</v>
      </c>
      <c r="D6" s="6" t="n">
        <v>1555</v>
      </c>
    </row>
    <row r="7">
      <c r="A7" s="4" t="inlineStr">
        <is>
          <t>Unrecognized benefit—end of year</t>
        </is>
      </c>
      <c r="B7" s="5" t="n">
        <v>5991</v>
      </c>
      <c r="C7" s="5" t="n">
        <v>5809</v>
      </c>
      <c r="D7" s="5" t="n">
        <v>46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arehouse credit facilities</t>
        </is>
      </c>
      <c r="B3" s="5" t="n">
        <v>151964</v>
      </c>
      <c r="C3" s="5" t="n">
        <v>190509</v>
      </c>
    </row>
    <row r="4">
      <c r="A4" s="4" t="inlineStr">
        <is>
          <t>2025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Carrying Amount</t>
        </is>
      </c>
      <c r="B6" s="6" t="n">
        <v>192002</v>
      </c>
      <c r="C6" s="6" t="n">
        <v>512683</v>
      </c>
    </row>
    <row r="7">
      <c r="A7" s="4" t="inlineStr">
        <is>
          <t>2025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6" t="n">
        <v>192002</v>
      </c>
      <c r="C9" s="6" t="n">
        <v>512683</v>
      </c>
    </row>
    <row r="10">
      <c r="A10" s="4" t="inlineStr">
        <is>
          <t>2027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6" t="n">
        <v>496735</v>
      </c>
      <c r="C12" s="6" t="n">
        <v>565474</v>
      </c>
    </row>
    <row r="13">
      <c r="A13" s="4" t="inlineStr">
        <is>
          <t>2027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6" t="n">
        <v>496735</v>
      </c>
      <c r="C15" s="6" t="n">
        <v>565474</v>
      </c>
    </row>
    <row r="16">
      <c r="A16" s="4" t="inlineStr">
        <is>
          <t>Term Loan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6" t="n">
        <v>124416</v>
      </c>
      <c r="C18" s="4" t="inlineStr">
        <is>
          <t xml:space="preserve"> </t>
        </is>
      </c>
    </row>
    <row r="19">
      <c r="A19" s="4" t="inlineStr">
        <is>
          <t>Warehouse Agreement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credit facilities</t>
        </is>
      </c>
      <c r="B21" s="6" t="n">
        <v>151964</v>
      </c>
      <c r="C21" s="6" t="n">
        <v>190509</v>
      </c>
    </row>
    <row r="22">
      <c r="A22" s="4" t="inlineStr">
        <is>
          <t>Warehouse Agreement Borrowings | City National Bank</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arehouse credit facilities</t>
        </is>
      </c>
      <c r="B24" s="6" t="n">
        <v>20046</v>
      </c>
      <c r="C24" s="6" t="n">
        <v>27288</v>
      </c>
    </row>
    <row r="25">
      <c r="A25" s="4" t="inlineStr">
        <is>
          <t>Warehouse Agreement Borrowings | Origin Bank</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arehouse credit facilities</t>
        </is>
      </c>
      <c r="B27" s="6" t="n">
        <v>30110</v>
      </c>
      <c r="C27" s="6" t="n">
        <v>23739</v>
      </c>
    </row>
    <row r="28">
      <c r="A28" s="4" t="inlineStr">
        <is>
          <t>Warehouse Agreement Borrowings | M&amp;T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arehouse credit facilities</t>
        </is>
      </c>
      <c r="B30" s="6" t="n">
        <v>18870</v>
      </c>
      <c r="C30" s="6" t="n">
        <v>19126</v>
      </c>
    </row>
    <row r="31">
      <c r="A31" s="4" t="inlineStr">
        <is>
          <t>Warehouse Agreement Borrowings | Prosperity Bank</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arehouse credit facilities</t>
        </is>
      </c>
      <c r="B33" s="6" t="n">
        <v>29358</v>
      </c>
      <c r="C33" s="6" t="n">
        <v>35856</v>
      </c>
    </row>
    <row r="34">
      <c r="A34" s="4" t="inlineStr">
        <is>
          <t>Warehouse Agreement Borrowings | Republic Bank &amp; Trust Compan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Warehouse credit facilities</t>
        </is>
      </c>
      <c r="B36" s="6" t="n">
        <v>23415</v>
      </c>
      <c r="C36" s="6" t="n">
        <v>26636</v>
      </c>
    </row>
    <row r="37">
      <c r="A37" s="4" t="inlineStr">
        <is>
          <t>Warehouse Agreement Borrowings | Wells Fargo Bank, N.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arehouse credit facilities</t>
        </is>
      </c>
      <c r="B39" s="5" t="n">
        <v>30165</v>
      </c>
      <c r="C39" s="5" t="n">
        <v>313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5" t="n">
        <v>151964000</v>
      </c>
      <c r="C3" s="5" t="n">
        <v>190509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6" t="n">
        <v>395000000</v>
      </c>
      <c r="C6" s="6" t="n">
        <v>550000000</v>
      </c>
    </row>
    <row r="7">
      <c r="A7" s="4" t="inlineStr">
        <is>
          <t>Outstanding Borrowings</t>
        </is>
      </c>
      <c r="B7" s="6" t="n">
        <v>151964000</v>
      </c>
      <c r="C7" s="6" t="n">
        <v>190509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6" t="n">
        <v>50000000</v>
      </c>
      <c r="C10" s="6" t="n">
        <v>75000000</v>
      </c>
    </row>
    <row r="11">
      <c r="A11" s="4" t="inlineStr">
        <is>
          <t>Outstanding Borrowings</t>
        </is>
      </c>
      <c r="B11" s="5" t="n">
        <v>20046000</v>
      </c>
      <c r="C11" s="5" t="n">
        <v>27288000</v>
      </c>
    </row>
    <row r="12">
      <c r="A12" s="4" t="inlineStr">
        <is>
          <t>Weighted-Average Interest Rate on Outstanding Borrowings</t>
        </is>
      </c>
      <c r="B12" s="10" t="n">
        <v>0.07240000000000001</v>
      </c>
      <c r="C12" s="10" t="n">
        <v>0.0589</v>
      </c>
    </row>
    <row r="13">
      <c r="A13" s="4" t="inlineStr">
        <is>
          <t>Warehouse Agreement Borrowings | Comerica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4" t="inlineStr">
        <is>
          <t xml:space="preserve"> </t>
        </is>
      </c>
      <c r="C15" s="5" t="n">
        <v>75000000</v>
      </c>
    </row>
    <row r="16">
      <c r="A16" s="4" t="inlineStr">
        <is>
          <t>Outstanding Borrowings</t>
        </is>
      </c>
      <c r="B16" s="4" t="inlineStr">
        <is>
          <t xml:space="preserve"> </t>
        </is>
      </c>
      <c r="C16" s="5" t="n">
        <v>26526000</v>
      </c>
    </row>
    <row r="17">
      <c r="A17" s="4" t="inlineStr">
        <is>
          <t>Weighted-Average Interest Rate on Outstanding Borrowings</t>
        </is>
      </c>
      <c r="B17" s="4" t="inlineStr">
        <is>
          <t xml:space="preserve"> </t>
        </is>
      </c>
      <c r="C17" s="10" t="n">
        <v>0.0636</v>
      </c>
    </row>
    <row r="18">
      <c r="A18" s="4" t="inlineStr">
        <is>
          <t>Warehouse Agreement Borrowings | Origin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5" t="n">
        <v>75000000</v>
      </c>
      <c r="C20" s="5" t="n">
        <v>75000000</v>
      </c>
    </row>
    <row r="21">
      <c r="A21" s="4" t="inlineStr">
        <is>
          <t>Outstanding Borrowings</t>
        </is>
      </c>
      <c r="B21" s="5" t="n">
        <v>30110000</v>
      </c>
      <c r="C21" s="5" t="n">
        <v>23739000</v>
      </c>
    </row>
    <row r="22">
      <c r="A22" s="4" t="inlineStr">
        <is>
          <t>Weighted-Average Interest Rate on Outstanding Borrowings</t>
        </is>
      </c>
      <c r="B22" s="10" t="n">
        <v>0.0725</v>
      </c>
      <c r="C22" s="10" t="n">
        <v>0.0598</v>
      </c>
    </row>
    <row r="23">
      <c r="A23" s="4" t="inlineStr">
        <is>
          <t>Warehouse Agreement Borrowings | M&amp;T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5" t="n">
        <v>50000000</v>
      </c>
      <c r="C25" s="5" t="n">
        <v>50000000</v>
      </c>
    </row>
    <row r="26">
      <c r="A26" s="4" t="inlineStr">
        <is>
          <t>Outstanding Borrowings</t>
        </is>
      </c>
      <c r="B26" s="5" t="n">
        <v>18870000</v>
      </c>
      <c r="C26" s="5" t="n">
        <v>19126000</v>
      </c>
    </row>
    <row r="27">
      <c r="A27" s="4" t="inlineStr">
        <is>
          <t>Weighted-Average Interest Rate on Outstanding Borrowings</t>
        </is>
      </c>
      <c r="B27" s="10" t="n">
        <v>0.07389999999999999</v>
      </c>
      <c r="C27" s="10" t="n">
        <v>0.0645</v>
      </c>
    </row>
    <row r="28">
      <c r="A28" s="4" t="inlineStr">
        <is>
          <t>Warehouse Agreement Borrowings | Prosperity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5" t="n">
        <v>75000000</v>
      </c>
      <c r="C30" s="5" t="n">
        <v>100000000</v>
      </c>
    </row>
    <row r="31">
      <c r="A31" s="4" t="inlineStr">
        <is>
          <t>Outstanding Borrowings</t>
        </is>
      </c>
      <c r="B31" s="5" t="n">
        <v>29358000</v>
      </c>
      <c r="C31" s="5" t="n">
        <v>35856000</v>
      </c>
    </row>
    <row r="32">
      <c r="A32" s="4" t="inlineStr">
        <is>
          <t>Weighted-Average Interest Rate on Outstanding Borrowings</t>
        </is>
      </c>
      <c r="B32" s="10" t="n">
        <v>0.0723</v>
      </c>
      <c r="C32" s="10" t="n">
        <v>0.0618</v>
      </c>
    </row>
    <row r="33">
      <c r="A33" s="4" t="inlineStr">
        <is>
          <t>Warehouse Agreement Borrowings | Republic Bank &amp; Trust Compan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5" t="n">
        <v>45000000</v>
      </c>
      <c r="C35" s="5" t="n">
        <v>75000000</v>
      </c>
    </row>
    <row r="36">
      <c r="A36" s="4" t="inlineStr">
        <is>
          <t>Outstanding Borrowings</t>
        </is>
      </c>
      <c r="B36" s="5" t="n">
        <v>23415000</v>
      </c>
      <c r="C36" s="5" t="n">
        <v>26636000</v>
      </c>
    </row>
    <row r="37">
      <c r="A37" s="4" t="inlineStr">
        <is>
          <t>Weighted-Average Interest Rate on Outstanding Borrowings</t>
        </is>
      </c>
      <c r="B37" s="10" t="n">
        <v>0.0728</v>
      </c>
      <c r="C37" s="10" t="n">
        <v>0.0581</v>
      </c>
    </row>
    <row r="38">
      <c r="A38" s="4" t="inlineStr">
        <is>
          <t>Warehouse Agreement Borrowings | Wells Fargo Bank, N.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 Capacity</t>
        </is>
      </c>
      <c r="B40" s="5" t="n">
        <v>100000000</v>
      </c>
      <c r="C40" s="5" t="n">
        <v>100000000</v>
      </c>
    </row>
    <row r="41">
      <c r="A41" s="4" t="inlineStr">
        <is>
          <t>Outstanding Borrowings</t>
        </is>
      </c>
      <c r="B41" s="5" t="n">
        <v>30165000</v>
      </c>
      <c r="C41" s="5" t="n">
        <v>31338000</v>
      </c>
    </row>
    <row r="42">
      <c r="A42" s="4" t="inlineStr">
        <is>
          <t>Weighted-Average Interest Rate on Outstanding Borrowings</t>
        </is>
      </c>
      <c r="B42" s="10" t="n">
        <v>0.0736</v>
      </c>
      <c r="C42" s="10" t="n">
        <v>0.06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3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Debt - Narrative (Details) $ / shares in Units, $ in Thousands</t>
        </is>
      </c>
      <c r="D1" s="2" t="inlineStr">
        <is>
          <t>12 Months Ended</t>
        </is>
      </c>
    </row>
    <row r="2">
      <c r="B2" s="2" t="inlineStr">
        <is>
          <t>Oct. 20, 2023 USD ($)</t>
        </is>
      </c>
      <c r="C2" s="2" t="inlineStr">
        <is>
          <t>Mar. 25, 2021 $ / shares shares</t>
        </is>
      </c>
      <c r="D2" s="2" t="inlineStr">
        <is>
          <t>Dec. 31, 2023 USD ($) tradingDay businessDay</t>
        </is>
      </c>
      <c r="E2" s="2" t="inlineStr">
        <is>
          <t>Dec. 31, 2022 USD ($)</t>
        </is>
      </c>
      <c r="F2" s="2" t="inlineStr">
        <is>
          <t>Dec. 31, 2021 USD ($)</t>
        </is>
      </c>
      <c r="G2" s="2" t="inlineStr">
        <is>
          <t>Apr. 05, 2021 USD ($)</t>
        </is>
      </c>
      <c r="H2" s="2" t="inlineStr">
        <is>
          <t>Dec. 31, 2020 USD ($)</t>
        </is>
      </c>
      <c r="I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Restricted Cash, and Restricted Cash Equivalents</t>
        </is>
      </c>
      <c r="B4" s="4" t="inlineStr">
        <is>
          <t xml:space="preserve"> </t>
        </is>
      </c>
      <c r="C4" s="4" t="inlineStr">
        <is>
          <t xml:space="preserve"> </t>
        </is>
      </c>
      <c r="D4" s="5" t="n">
        <v>151000</v>
      </c>
      <c r="E4" s="5" t="n">
        <v>242246</v>
      </c>
      <c r="F4" s="5" t="n">
        <v>718281</v>
      </c>
      <c r="G4" s="4" t="inlineStr">
        <is>
          <t xml:space="preserve"> </t>
        </is>
      </c>
      <c r="H4" s="5" t="n">
        <v>945820</v>
      </c>
      <c r="I4" s="4" t="inlineStr">
        <is>
          <t xml:space="preserve"> </t>
        </is>
      </c>
    </row>
    <row r="5">
      <c r="A5" s="4" t="inlineStr">
        <is>
          <t>Repayments of senior debt</t>
        </is>
      </c>
      <c r="B5" s="4" t="inlineStr">
        <is>
          <t xml:space="preserve"> </t>
        </is>
      </c>
      <c r="C5" s="4" t="inlineStr">
        <is>
          <t xml:space="preserve"> </t>
        </is>
      </c>
      <c r="D5" s="6" t="n">
        <v>-241808</v>
      </c>
      <c r="E5" s="6" t="n">
        <v>-83614</v>
      </c>
      <c r="F5" s="6" t="n">
        <v>0</v>
      </c>
      <c r="G5" s="4" t="inlineStr">
        <is>
          <t xml:space="preserve"> </t>
        </is>
      </c>
      <c r="H5" s="4" t="inlineStr">
        <is>
          <t xml:space="preserve"> </t>
        </is>
      </c>
      <c r="I5" s="4" t="inlineStr">
        <is>
          <t xml:space="preserve"> </t>
        </is>
      </c>
    </row>
    <row r="6">
      <c r="A6" s="4" t="inlineStr">
        <is>
          <t>Gain on extinguishment of convertible senior notes</t>
        </is>
      </c>
      <c r="B6" s="4" t="inlineStr">
        <is>
          <t xml:space="preserve"> </t>
        </is>
      </c>
      <c r="C6" s="4" t="inlineStr">
        <is>
          <t xml:space="preserve"> </t>
        </is>
      </c>
      <c r="D6" s="6" t="n">
        <v>94019</v>
      </c>
      <c r="E6" s="6" t="n">
        <v>57193</v>
      </c>
      <c r="F6" s="6" t="n">
        <v>0</v>
      </c>
      <c r="G6" s="4" t="inlineStr">
        <is>
          <t xml:space="preserve"> </t>
        </is>
      </c>
      <c r="H6" s="4" t="inlineStr">
        <is>
          <t xml:space="preserve"> </t>
        </is>
      </c>
      <c r="I6" s="4" t="inlineStr">
        <is>
          <t xml:space="preserve"> </t>
        </is>
      </c>
    </row>
    <row r="7">
      <c r="A7" s="4" t="inlineStr">
        <is>
          <t>Adjustments to additional paid in capital, convertible debt, capped call transaction</t>
        </is>
      </c>
      <c r="B7" s="4" t="inlineStr">
        <is>
          <t xml:space="preserve"> </t>
        </is>
      </c>
      <c r="C7" s="4" t="inlineStr">
        <is>
          <t xml:space="preserve"> </t>
        </is>
      </c>
      <c r="D7" s="6" t="n">
        <v>626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convertible debt</t>
        </is>
      </c>
      <c r="B8" s="4" t="inlineStr">
        <is>
          <t xml:space="preserve"> </t>
        </is>
      </c>
      <c r="C8" s="4" t="inlineStr">
        <is>
          <t xml:space="preserve"> </t>
        </is>
      </c>
      <c r="D8" s="6" t="n">
        <v>23512</v>
      </c>
      <c r="E8" s="6" t="n">
        <v>0</v>
      </c>
      <c r="F8" s="6" t="n">
        <v>0</v>
      </c>
      <c r="G8" s="4" t="inlineStr">
        <is>
          <t xml:space="preserve"> </t>
        </is>
      </c>
      <c r="H8" s="4" t="inlineStr">
        <is>
          <t xml:space="preserve"> </t>
        </is>
      </c>
      <c r="I8" s="4" t="inlineStr">
        <is>
          <t xml:space="preserve"> </t>
        </is>
      </c>
    </row>
    <row r="9">
      <c r="A9" s="4" t="inlineStr">
        <is>
          <t>Payments of debt issuance costs</t>
        </is>
      </c>
      <c r="B9" s="4" t="inlineStr">
        <is>
          <t xml:space="preserve"> </t>
        </is>
      </c>
      <c r="C9" s="4" t="inlineStr">
        <is>
          <t xml:space="preserve"> </t>
        </is>
      </c>
      <c r="D9" s="5" t="n">
        <v>2338</v>
      </c>
      <c r="E9" s="6" t="n">
        <v>0</v>
      </c>
      <c r="F9" s="5" t="n">
        <v>0</v>
      </c>
      <c r="G9" s="4" t="inlineStr">
        <is>
          <t xml:space="preserve"> </t>
        </is>
      </c>
      <c r="H9" s="4" t="inlineStr">
        <is>
          <t xml:space="preserve"> </t>
        </is>
      </c>
      <c r="I9" s="4" t="inlineStr">
        <is>
          <t xml:space="preserve"> </t>
        </is>
      </c>
    </row>
    <row r="10">
      <c r="A10" s="4" t="inlineStr">
        <is>
          <t>Debt Instrument, Redemption, Perio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percentage</t>
        </is>
      </c>
      <c r="B12" s="4" t="inlineStr">
        <is>
          <t xml:space="preserve"> </t>
        </is>
      </c>
      <c r="C12" s="4" t="inlineStr">
        <is>
          <t xml:space="preserve"> </t>
        </is>
      </c>
      <c r="D12" s="12" t="n">
        <v>0.9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5" t="n">
        <v>1934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6" t="n">
        <v>5031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 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23512</v>
      </c>
      <c r="F21" s="4" t="inlineStr">
        <is>
          <t xml:space="preserve"> </t>
        </is>
      </c>
      <c r="G21" s="4" t="inlineStr">
        <is>
          <t xml:space="preserve"> </t>
        </is>
      </c>
      <c r="H21" s="4" t="inlineStr">
        <is>
          <t xml:space="preserve"> </t>
        </is>
      </c>
      <c r="I21" s="4" t="inlineStr">
        <is>
          <t xml:space="preserve"> </t>
        </is>
      </c>
    </row>
    <row r="22">
      <c r="A22" s="4" t="inlineStr">
        <is>
          <t>Senior Notes | 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6" t="n">
        <v>193445</v>
      </c>
      <c r="E24" s="6" t="n">
        <v>518728</v>
      </c>
      <c r="F24" s="4" t="inlineStr">
        <is>
          <t xml:space="preserve"> </t>
        </is>
      </c>
      <c r="G24" s="4" t="inlineStr">
        <is>
          <t xml:space="preserve"> </t>
        </is>
      </c>
      <c r="H24" s="4" t="inlineStr">
        <is>
          <t xml:space="preserve"> </t>
        </is>
      </c>
      <c r="I24" s="5" t="n">
        <v>661250</v>
      </c>
    </row>
    <row r="25">
      <c r="A25" s="4" t="inlineStr">
        <is>
          <t>Senior Notes | 2027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5" t="n">
        <v>503106</v>
      </c>
      <c r="E27" s="5" t="n">
        <v>575000</v>
      </c>
      <c r="F27" s="4" t="inlineStr">
        <is>
          <t xml:space="preserve"> </t>
        </is>
      </c>
      <c r="G27" s="5" t="n">
        <v>575000</v>
      </c>
      <c r="H27" s="4" t="inlineStr">
        <is>
          <t xml:space="preserve"> </t>
        </is>
      </c>
      <c r="I27" s="4" t="inlineStr">
        <is>
          <t xml:space="preserve"> </t>
        </is>
      </c>
    </row>
    <row r="28">
      <c r="A28" s="4" t="inlineStr">
        <is>
          <t>Common stock covered under capped calls (in shares) | shares</t>
        </is>
      </c>
      <c r="B28" s="4" t="inlineStr">
        <is>
          <t xml:space="preserve"> </t>
        </is>
      </c>
      <c r="C28" s="6" t="n">
        <v>6147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Convertible Senior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trading days | tradingDay</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consecutive trading days | tradingDay</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percentage of stock price trigger</t>
        </is>
      </c>
      <c r="B33" s="4" t="inlineStr">
        <is>
          <t xml:space="preserve"> </t>
        </is>
      </c>
      <c r="C33" s="4" t="inlineStr">
        <is>
          <t xml:space="preserve"> </t>
        </is>
      </c>
      <c r="D33" s="12" t="n">
        <v>1.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 Convertible Senior Notes | Debt Instrumen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trading days | businessDay</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consecutive trading days | tradingDay</t>
        </is>
      </c>
      <c r="B37" s="4" t="inlineStr">
        <is>
          <t xml:space="preserve"> </t>
        </is>
      </c>
      <c r="C37" s="4" t="inlineStr">
        <is>
          <t xml:space="preserve"> </t>
        </is>
      </c>
      <c r="D37" s="6" t="n">
        <v>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Minimum | 2027 notes | Call Option | Capped Call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rike and cap price (in dollars per share) | $ / shares</t>
        </is>
      </c>
      <c r="B40" s="4" t="inlineStr">
        <is>
          <t xml:space="preserve"> </t>
        </is>
      </c>
      <c r="C40" s="8" t="n">
        <v>93.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Maximum | 2027 notes | Call Option | Capped Call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rike and cap price (in dollars per share) | $ / shares</t>
        </is>
      </c>
      <c r="B43" s="4" t="inlineStr">
        <is>
          <t xml:space="preserve"> </t>
        </is>
      </c>
      <c r="C43" s="8" t="n">
        <v>138.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s of convertible debt</t>
        </is>
      </c>
      <c r="B46" s="5" t="n">
        <v>57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of debt issuance costs</t>
        </is>
      </c>
      <c r="B47" s="6" t="n">
        <v>24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2025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d face amount</t>
        </is>
      </c>
      <c r="B50" s="6" t="n">
        <v>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2027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d face amount</t>
        </is>
      </c>
      <c r="B53" s="6" t="n">
        <v>718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 First Lien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orrowing Capacity</t>
        </is>
      </c>
      <c r="B56" s="5" t="n">
        <v>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price, percent</t>
        </is>
      </c>
      <c r="B57" s="12" t="n">
        <v>1.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and cash equivalent required</t>
        </is>
      </c>
      <c r="B59" s="5" t="n">
        <v>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10" t="n">
        <v>0.11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 First Lien Term Loan Facility | Period 3 | Secured Overnight Financing Rate (SOFR)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12" t="n">
        <v>5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 First Lien Term Loan Facility | Period 1 | Secured Overnight Financing Rate (SOFR)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12" t="n">
        <v>5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 First Lien Term Loan Facility | Period 2 | Secured Overnight Financing Rate (SOFR)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t>
        </is>
      </c>
      <c r="B69" s="12" t="n">
        <v>5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Capitalization (Details) - Term Loan - Secured Debt $ in Thousands</t>
        </is>
      </c>
      <c r="B1" s="2" t="inlineStr">
        <is>
          <t>Dec. 31, 2023 USD ($)</t>
        </is>
      </c>
    </row>
    <row r="2">
      <c r="A2" s="3" t="inlineStr">
        <is>
          <t>Debt Instrument [Line Items]</t>
        </is>
      </c>
      <c r="B2" s="4" t="inlineStr">
        <is>
          <t xml:space="preserve"> </t>
        </is>
      </c>
    </row>
    <row r="3">
      <c r="A3" s="4" t="inlineStr">
        <is>
          <t>Aggregate Principal Amount</t>
        </is>
      </c>
      <c r="B3" s="5" t="n">
        <v>124688</v>
      </c>
    </row>
    <row r="4">
      <c r="A4" s="4" t="inlineStr">
        <is>
          <t>Unamortized Debt Discount</t>
        </is>
      </c>
      <c r="B4" s="6" t="n">
        <v>0</v>
      </c>
    </row>
    <row r="5">
      <c r="A5" s="4" t="inlineStr">
        <is>
          <t>Unamortized Debt Issuance Costs</t>
        </is>
      </c>
      <c r="B5" s="6" t="n">
        <v>272</v>
      </c>
    </row>
    <row r="6">
      <c r="A6" s="4" t="inlineStr">
        <is>
          <t>Net Carrying Amount</t>
        </is>
      </c>
      <c r="B6" s="5" t="n">
        <v>1244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Debt - Convertible Senior Notes (Details) - Senior Notes</t>
        </is>
      </c>
      <c r="B1" s="2" t="inlineStr">
        <is>
          <t>12 Months Ended</t>
        </is>
      </c>
    </row>
    <row r="2">
      <c r="B2" s="2" t="inlineStr">
        <is>
          <t>Dec. 31, 2023</t>
        </is>
      </c>
    </row>
    <row r="3">
      <c r="A3" s="4" t="inlineStr">
        <is>
          <t>2025 notes</t>
        </is>
      </c>
      <c r="B3" s="4" t="inlineStr">
        <is>
          <t xml:space="preserve"> </t>
        </is>
      </c>
    </row>
    <row r="4">
      <c r="A4" s="3" t="inlineStr">
        <is>
          <t>Debt Instrument [Line Items]</t>
        </is>
      </c>
      <c r="B4" s="4" t="inlineStr">
        <is>
          <t xml:space="preserve"> </t>
        </is>
      </c>
    </row>
    <row r="5">
      <c r="A5" s="4" t="inlineStr">
        <is>
          <t>Effective Interest Rate</t>
        </is>
      </c>
      <c r="B5" s="10" t="n">
        <v>0.0042</v>
      </c>
    </row>
    <row r="6">
      <c r="A6" s="4" t="inlineStr">
        <is>
          <t>Conversion Rate</t>
        </is>
      </c>
      <c r="B6" s="14" t="n">
        <v>13.792</v>
      </c>
    </row>
    <row r="7">
      <c r="A7" s="4" t="inlineStr">
        <is>
          <t>2027 notes</t>
        </is>
      </c>
      <c r="B7" s="4" t="inlineStr">
        <is>
          <t xml:space="preserve"> </t>
        </is>
      </c>
    </row>
    <row r="8">
      <c r="A8" s="3" t="inlineStr">
        <is>
          <t>Debt Instrument [Line Items]</t>
        </is>
      </c>
      <c r="B8" s="4" t="inlineStr">
        <is>
          <t xml:space="preserve"> </t>
        </is>
      </c>
    </row>
    <row r="9">
      <c r="A9" s="4" t="inlineStr">
        <is>
          <t>Stated Cash Interest Rate</t>
        </is>
      </c>
      <c r="B9" s="10" t="n">
        <v>0.005</v>
      </c>
    </row>
    <row r="10">
      <c r="A10" s="4" t="inlineStr">
        <is>
          <t>Effective Interest Rate</t>
        </is>
      </c>
      <c r="B10" s="10" t="n">
        <v>0.008999999999999999</v>
      </c>
    </row>
    <row r="11">
      <c r="A11" s="4" t="inlineStr">
        <is>
          <t>Conversion Rate</t>
        </is>
      </c>
      <c r="B11" s="14" t="n">
        <v>10.69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Repurchase Activity (Details) - USD ($) $ in Thousands</t>
        </is>
      </c>
      <c r="D1" s="2" t="inlineStr">
        <is>
          <t>12 Months Ended</t>
        </is>
      </c>
    </row>
    <row r="2">
      <c r="B2" s="2" t="inlineStr">
        <is>
          <t>Mar. 25, 2021</t>
        </is>
      </c>
      <c r="C2" s="2" t="inlineStr">
        <is>
          <t>Oct. 20, 2020</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nvertible senior notes</t>
        </is>
      </c>
      <c r="B4" s="4" t="inlineStr">
        <is>
          <t xml:space="preserve"> </t>
        </is>
      </c>
      <c r="C4" s="4" t="inlineStr">
        <is>
          <t xml:space="preserve"> </t>
        </is>
      </c>
      <c r="D4" s="5" t="n">
        <v>241808</v>
      </c>
      <c r="E4" s="5" t="n">
        <v>83614</v>
      </c>
      <c r="F4" s="5" t="n">
        <v>0</v>
      </c>
    </row>
    <row r="5">
      <c r="A5" s="4" t="inlineStr">
        <is>
          <t>Gain on extinguishment of convertible senior notes</t>
        </is>
      </c>
      <c r="B5" s="4" t="inlineStr">
        <is>
          <t xml:space="preserve"> </t>
        </is>
      </c>
      <c r="C5" s="4" t="inlineStr">
        <is>
          <t xml:space="preserve"> </t>
        </is>
      </c>
      <c r="D5" s="5" t="n">
        <v>-94019</v>
      </c>
      <c r="E5" s="5" t="n">
        <v>-57193</v>
      </c>
      <c r="F5" s="5" t="n">
        <v>0</v>
      </c>
    </row>
    <row r="6">
      <c r="A6" s="4" t="inlineStr">
        <is>
          <t>Repurchase Program | 2025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face amount</t>
        </is>
      </c>
      <c r="B8" s="4" t="inlineStr">
        <is>
          <t xml:space="preserve"> </t>
        </is>
      </c>
      <c r="C8" s="5" t="n">
        <v>320283</v>
      </c>
      <c r="D8" s="4" t="inlineStr">
        <is>
          <t xml:space="preserve"> </t>
        </is>
      </c>
      <c r="E8" s="4" t="inlineStr">
        <is>
          <t xml:space="preserve"> </t>
        </is>
      </c>
      <c r="F8" s="4" t="inlineStr">
        <is>
          <t xml:space="preserve"> </t>
        </is>
      </c>
    </row>
    <row r="9">
      <c r="A9" s="4" t="inlineStr">
        <is>
          <t>Repurchases of convertible senior notes</t>
        </is>
      </c>
      <c r="B9" s="4" t="inlineStr">
        <is>
          <t xml:space="preserve"> </t>
        </is>
      </c>
      <c r="C9" s="6" t="n">
        <v>241808</v>
      </c>
      <c r="D9" s="4" t="inlineStr">
        <is>
          <t xml:space="preserve"> </t>
        </is>
      </c>
      <c r="E9" s="4" t="inlineStr">
        <is>
          <t xml:space="preserve"> </t>
        </is>
      </c>
      <c r="F9" s="4" t="inlineStr">
        <is>
          <t xml:space="preserve"> </t>
        </is>
      </c>
    </row>
    <row r="10">
      <c r="A10" s="4" t="inlineStr">
        <is>
          <t>Gain on extinguishment of convertible senior notes</t>
        </is>
      </c>
      <c r="B10" s="4" t="inlineStr">
        <is>
          <t xml:space="preserve"> </t>
        </is>
      </c>
      <c r="C10" s="6" t="n">
        <v>75204</v>
      </c>
      <c r="D10" s="4" t="inlineStr">
        <is>
          <t xml:space="preserve"> </t>
        </is>
      </c>
      <c r="E10" s="4" t="inlineStr">
        <is>
          <t xml:space="preserve"> </t>
        </is>
      </c>
      <c r="F10" s="4" t="inlineStr">
        <is>
          <t xml:space="preserve"> </t>
        </is>
      </c>
    </row>
    <row r="11">
      <c r="A11" s="4" t="inlineStr">
        <is>
          <t>Repurchases in Conjunction with Apollo Term Loan | 2025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d face amount</t>
        </is>
      </c>
      <c r="B13" s="4" t="inlineStr">
        <is>
          <t xml:space="preserve"> </t>
        </is>
      </c>
      <c r="C13" s="6" t="n">
        <v>5000</v>
      </c>
      <c r="D13" s="4" t="inlineStr">
        <is>
          <t xml:space="preserve"> </t>
        </is>
      </c>
      <c r="E13" s="4" t="inlineStr">
        <is>
          <t xml:space="preserve"> </t>
        </is>
      </c>
      <c r="F13" s="4" t="inlineStr">
        <is>
          <t xml:space="preserve"> </t>
        </is>
      </c>
    </row>
    <row r="14">
      <c r="A14" s="4" t="inlineStr">
        <is>
          <t>Repurchases of convertible senior notes</t>
        </is>
      </c>
      <c r="B14" s="4" t="inlineStr">
        <is>
          <t xml:space="preserve"> </t>
        </is>
      </c>
      <c r="C14" s="6" t="n">
        <v>4075</v>
      </c>
      <c r="D14" s="4" t="inlineStr">
        <is>
          <t xml:space="preserve"> </t>
        </is>
      </c>
      <c r="E14" s="4" t="inlineStr">
        <is>
          <t xml:space="preserve"> </t>
        </is>
      </c>
      <c r="F14" s="4" t="inlineStr">
        <is>
          <t xml:space="preserve"> </t>
        </is>
      </c>
    </row>
    <row r="15">
      <c r="A15" s="4" t="inlineStr">
        <is>
          <t>Gain on extinguishment of convertible senior notes</t>
        </is>
      </c>
      <c r="B15" s="4" t="inlineStr">
        <is>
          <t xml:space="preserve"> </t>
        </is>
      </c>
      <c r="C15" s="6" t="n">
        <v>664</v>
      </c>
      <c r="D15" s="4" t="inlineStr">
        <is>
          <t xml:space="preserve"> </t>
        </is>
      </c>
      <c r="E15" s="4" t="inlineStr">
        <is>
          <t xml:space="preserve"> </t>
        </is>
      </c>
      <c r="F15" s="4" t="inlineStr">
        <is>
          <t xml:space="preserve"> </t>
        </is>
      </c>
    </row>
    <row r="16">
      <c r="A16" s="4" t="inlineStr">
        <is>
          <t>Repurchases in Conjunction with Apollo Term Loan | 0% Convertible Senior Notes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face amount</t>
        </is>
      </c>
      <c r="B18" s="5" t="n">
        <v>71894</v>
      </c>
      <c r="C18" s="4" t="inlineStr">
        <is>
          <t xml:space="preserve"> </t>
        </is>
      </c>
      <c r="D18" s="4" t="inlineStr">
        <is>
          <t xml:space="preserve"> </t>
        </is>
      </c>
      <c r="E18" s="4" t="inlineStr">
        <is>
          <t xml:space="preserve"> </t>
        </is>
      </c>
      <c r="F18" s="4" t="inlineStr">
        <is>
          <t xml:space="preserve"> </t>
        </is>
      </c>
    </row>
    <row r="19">
      <c r="A19" s="4" t="inlineStr">
        <is>
          <t>Repurchases of convertible senior notes</t>
        </is>
      </c>
      <c r="B19" s="5" t="n">
        <v>46754</v>
      </c>
      <c r="C19" s="4" t="inlineStr">
        <is>
          <t xml:space="preserve"> </t>
        </is>
      </c>
      <c r="D19" s="4" t="inlineStr">
        <is>
          <t xml:space="preserve"> </t>
        </is>
      </c>
      <c r="E19" s="4" t="inlineStr">
        <is>
          <t xml:space="preserve"> </t>
        </is>
      </c>
      <c r="F19" s="4" t="inlineStr">
        <is>
          <t xml:space="preserve"> </t>
        </is>
      </c>
    </row>
    <row r="20">
      <c r="A20" s="4" t="inlineStr">
        <is>
          <t>Gain on extinguishment of convertible senior notes</t>
        </is>
      </c>
      <c r="B20" s="4" t="inlineStr">
        <is>
          <t xml:space="preserve"> </t>
        </is>
      </c>
      <c r="C20" s="5" t="n">
        <v>18151</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mponents of Convertible Senior Notes (Details) - USD ($) $ in Thousands</t>
        </is>
      </c>
      <c r="B1" s="2" t="inlineStr">
        <is>
          <t>Dec. 31, 2023</t>
        </is>
      </c>
      <c r="C1" s="2" t="inlineStr">
        <is>
          <t>Dec. 31, 2022</t>
        </is>
      </c>
      <c r="D1" s="2" t="inlineStr">
        <is>
          <t>Apr. 05, 2021</t>
        </is>
      </c>
      <c r="E1" s="2" t="inlineStr">
        <is>
          <t>Oct. 20, 2020</t>
        </is>
      </c>
    </row>
    <row r="2">
      <c r="A2" s="4" t="inlineStr">
        <is>
          <t>2023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arrying Amount</t>
        </is>
      </c>
      <c r="B4" s="5" t="n">
        <v>0</v>
      </c>
      <c r="C4" s="5" t="n">
        <v>23431</v>
      </c>
      <c r="D4" s="4" t="inlineStr">
        <is>
          <t xml:space="preserve"> </t>
        </is>
      </c>
      <c r="E4" s="4" t="inlineStr">
        <is>
          <t xml:space="preserve"> </t>
        </is>
      </c>
    </row>
    <row r="5">
      <c r="A5" s="4" t="inlineStr">
        <is>
          <t>2023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23512</v>
      </c>
      <c r="D7" s="4" t="inlineStr">
        <is>
          <t xml:space="preserve"> </t>
        </is>
      </c>
      <c r="E7" s="4" t="inlineStr">
        <is>
          <t xml:space="preserve"> </t>
        </is>
      </c>
    </row>
    <row r="8">
      <c r="A8" s="4" t="inlineStr">
        <is>
          <t>Unamortized Debt Issuance Costs</t>
        </is>
      </c>
      <c r="B8" s="4" t="inlineStr">
        <is>
          <t xml:space="preserve"> </t>
        </is>
      </c>
      <c r="C8" s="6" t="n">
        <v>81</v>
      </c>
      <c r="D8" s="4" t="inlineStr">
        <is>
          <t xml:space="preserve"> </t>
        </is>
      </c>
      <c r="E8" s="4" t="inlineStr">
        <is>
          <t xml:space="preserve"> </t>
        </is>
      </c>
    </row>
    <row r="9">
      <c r="A9" s="4" t="inlineStr">
        <is>
          <t>Net Carrying Amount</t>
        </is>
      </c>
      <c r="B9" s="4" t="inlineStr">
        <is>
          <t xml:space="preserve"> </t>
        </is>
      </c>
      <c r="C9" s="6" t="n">
        <v>23431</v>
      </c>
      <c r="D9" s="4" t="inlineStr">
        <is>
          <t xml:space="preserve"> </t>
        </is>
      </c>
      <c r="E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6" t="n">
        <v>193445</v>
      </c>
      <c r="C12" s="4" t="inlineStr">
        <is>
          <t xml:space="preserve"> </t>
        </is>
      </c>
      <c r="D12" s="4" t="inlineStr">
        <is>
          <t xml:space="preserve"> </t>
        </is>
      </c>
      <c r="E12" s="4" t="inlineStr">
        <is>
          <t xml:space="preserve"> </t>
        </is>
      </c>
    </row>
    <row r="13">
      <c r="A13" s="4" t="inlineStr">
        <is>
          <t>Net Carrying Amount</t>
        </is>
      </c>
      <c r="B13" s="6" t="n">
        <v>192002</v>
      </c>
      <c r="C13" s="6" t="n">
        <v>512683</v>
      </c>
      <c r="D13" s="4" t="inlineStr">
        <is>
          <t xml:space="preserve"> </t>
        </is>
      </c>
      <c r="E13" s="4" t="inlineStr">
        <is>
          <t xml:space="preserve"> </t>
        </is>
      </c>
    </row>
    <row r="14">
      <c r="A14" s="4" t="inlineStr">
        <is>
          <t>2025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6" t="n">
        <v>193445</v>
      </c>
      <c r="C16" s="6" t="n">
        <v>518728</v>
      </c>
      <c r="D16" s="4" t="inlineStr">
        <is>
          <t xml:space="preserve"> </t>
        </is>
      </c>
      <c r="E16" s="5" t="n">
        <v>661250</v>
      </c>
    </row>
    <row r="17">
      <c r="A17" s="4" t="inlineStr">
        <is>
          <t>Unamortized Debt Issuance Costs</t>
        </is>
      </c>
      <c r="B17" s="6" t="n">
        <v>1443</v>
      </c>
      <c r="C17" s="6" t="n">
        <v>6045</v>
      </c>
      <c r="D17" s="4" t="inlineStr">
        <is>
          <t xml:space="preserve"> </t>
        </is>
      </c>
      <c r="E17" s="4" t="inlineStr">
        <is>
          <t xml:space="preserve"> </t>
        </is>
      </c>
    </row>
    <row r="18">
      <c r="A18" s="4" t="inlineStr">
        <is>
          <t>Net Carrying Amount</t>
        </is>
      </c>
      <c r="B18" s="6" t="n">
        <v>192002</v>
      </c>
      <c r="C18" s="6" t="n">
        <v>512683</v>
      </c>
      <c r="D18" s="4" t="inlineStr">
        <is>
          <t xml:space="preserve"> </t>
        </is>
      </c>
      <c r="E18" s="4" t="inlineStr">
        <is>
          <t xml:space="preserve"> </t>
        </is>
      </c>
    </row>
    <row r="19">
      <c r="A19" s="4" t="inlineStr">
        <is>
          <t>2027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6" t="n">
        <v>503106</v>
      </c>
      <c r="C21" s="4" t="inlineStr">
        <is>
          <t xml:space="preserve"> </t>
        </is>
      </c>
      <c r="D21" s="4" t="inlineStr">
        <is>
          <t xml:space="preserve"> </t>
        </is>
      </c>
      <c r="E21" s="4" t="inlineStr">
        <is>
          <t xml:space="preserve"> </t>
        </is>
      </c>
    </row>
    <row r="22">
      <c r="A22" s="4" t="inlineStr">
        <is>
          <t>Net Carrying Amount</t>
        </is>
      </c>
      <c r="B22" s="6" t="n">
        <v>496735</v>
      </c>
      <c r="C22" s="6" t="n">
        <v>565474</v>
      </c>
      <c r="D22" s="4" t="inlineStr">
        <is>
          <t xml:space="preserve"> </t>
        </is>
      </c>
      <c r="E22" s="4" t="inlineStr">
        <is>
          <t xml:space="preserve"> </t>
        </is>
      </c>
    </row>
    <row r="23">
      <c r="A23" s="4" t="inlineStr">
        <is>
          <t>2027 notes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6" t="n">
        <v>503106</v>
      </c>
      <c r="C25" s="6" t="n">
        <v>575000</v>
      </c>
      <c r="D25" s="5" t="n">
        <v>575000</v>
      </c>
      <c r="E25" s="4" t="inlineStr">
        <is>
          <t xml:space="preserve"> </t>
        </is>
      </c>
    </row>
    <row r="26">
      <c r="A26" s="4" t="inlineStr">
        <is>
          <t>Unamortized Debt Issuance Costs</t>
        </is>
      </c>
      <c r="B26" s="6" t="n">
        <v>6371</v>
      </c>
      <c r="C26" s="6" t="n">
        <v>9526</v>
      </c>
      <c r="D26" s="4" t="inlineStr">
        <is>
          <t xml:space="preserve"> </t>
        </is>
      </c>
      <c r="E26" s="4" t="inlineStr">
        <is>
          <t xml:space="preserve"> </t>
        </is>
      </c>
    </row>
    <row r="27">
      <c r="A27" s="4" t="inlineStr">
        <is>
          <t>Net Carrying Amount</t>
        </is>
      </c>
      <c r="B27" s="5" t="n">
        <v>496735</v>
      </c>
      <c r="C27" s="5" t="n">
        <v>565474</v>
      </c>
      <c r="D27" s="4" t="inlineStr">
        <is>
          <t xml:space="preserve"> </t>
        </is>
      </c>
      <c r="E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9524</v>
      </c>
      <c r="C4" s="5" t="n">
        <v>8886</v>
      </c>
      <c r="D4" s="5" t="n">
        <v>7491</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008</v>
      </c>
      <c r="C7" s="6" t="n">
        <v>3286</v>
      </c>
      <c r="D7" s="6" t="n">
        <v>2600</v>
      </c>
    </row>
    <row r="8">
      <c r="A8" s="4" t="inlineStr">
        <is>
          <t>Amortization of debt issuance costs</t>
        </is>
      </c>
      <c r="B8" s="6" t="n">
        <v>7834</v>
      </c>
      <c r="C8" s="6" t="n">
        <v>5096</v>
      </c>
      <c r="D8" s="6" t="n">
        <v>4654</v>
      </c>
    </row>
    <row r="9">
      <c r="A9" s="4" t="inlineStr">
        <is>
          <t>Total interest expense</t>
        </is>
      </c>
      <c r="B9" s="6" t="n">
        <v>10842</v>
      </c>
      <c r="C9" s="6" t="n">
        <v>8382</v>
      </c>
      <c r="D9" s="6" t="n">
        <v>7254</v>
      </c>
    </row>
    <row r="10">
      <c r="A10" s="4" t="inlineStr">
        <is>
          <t>2023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223</v>
      </c>
      <c r="C12" s="6" t="n">
        <v>411</v>
      </c>
      <c r="D12" s="6" t="n">
        <v>413</v>
      </c>
    </row>
    <row r="13">
      <c r="A13" s="4" t="inlineStr">
        <is>
          <t>Amortization of debt issuance costs</t>
        </is>
      </c>
      <c r="B13" s="6" t="n">
        <v>81</v>
      </c>
      <c r="C13" s="6" t="n">
        <v>150</v>
      </c>
      <c r="D13" s="6" t="n">
        <v>189</v>
      </c>
    </row>
    <row r="14">
      <c r="A14" s="4" t="inlineStr">
        <is>
          <t>Total interest expense</t>
        </is>
      </c>
      <c r="B14" s="6" t="n">
        <v>304</v>
      </c>
      <c r="C14" s="6" t="n">
        <v>561</v>
      </c>
      <c r="D14" s="6" t="n">
        <v>602</v>
      </c>
    </row>
    <row r="15">
      <c r="A15" s="4" t="inlineStr">
        <is>
          <t>2025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expense</t>
        </is>
      </c>
      <c r="B17" s="6" t="n">
        <v>0</v>
      </c>
      <c r="C17" s="6" t="n">
        <v>0</v>
      </c>
      <c r="D17" s="6" t="n">
        <v>0</v>
      </c>
    </row>
    <row r="18">
      <c r="A18" s="4" t="inlineStr">
        <is>
          <t>Amortization of debt issuance costs</t>
        </is>
      </c>
      <c r="B18" s="6" t="n">
        <v>4602</v>
      </c>
      <c r="C18" s="6" t="n">
        <v>2706</v>
      </c>
      <c r="D18" s="6" t="n">
        <v>2760</v>
      </c>
    </row>
    <row r="19">
      <c r="A19" s="4" t="inlineStr">
        <is>
          <t>Total interest expense</t>
        </is>
      </c>
      <c r="B19" s="6" t="n">
        <v>4602</v>
      </c>
      <c r="C19" s="6" t="n">
        <v>2706</v>
      </c>
      <c r="D19" s="6" t="n">
        <v>2760</v>
      </c>
    </row>
    <row r="20">
      <c r="A20" s="4" t="inlineStr">
        <is>
          <t>2027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ntractual interest expense</t>
        </is>
      </c>
      <c r="B22" s="6" t="n">
        <v>2785</v>
      </c>
      <c r="C22" s="6" t="n">
        <v>2875</v>
      </c>
      <c r="D22" s="6" t="n">
        <v>2187</v>
      </c>
    </row>
    <row r="23">
      <c r="A23" s="4" t="inlineStr">
        <is>
          <t>Amortization of debt issuance costs</t>
        </is>
      </c>
      <c r="B23" s="6" t="n">
        <v>3151</v>
      </c>
      <c r="C23" s="6" t="n">
        <v>2240</v>
      </c>
      <c r="D23" s="6" t="n">
        <v>1705</v>
      </c>
    </row>
    <row r="24">
      <c r="A24" s="4" t="inlineStr">
        <is>
          <t>Total interest expense</t>
        </is>
      </c>
      <c r="B24" s="5" t="n">
        <v>5936</v>
      </c>
      <c r="C24" s="5" t="n">
        <v>5115</v>
      </c>
      <c r="D24" s="5" t="n">
        <v>38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In November 2022, our management and board of directors made the decision to wind down RedfinNow. The financial results of RedfinNow have historically been included in our properties segment. Winding-down RedfinNow was a strategic decision we made in order to focus our resources on our core businesses in the face of the rising cost of capital. The wind-down of our properties segment was complete as of June 30, 2023, at which time it met the criteria for discontinued operations in our consolidated financial statements. The major classes of assets and liabilities of our discontinued operations were as follows: December 31, 2023 2022 Assets Current assets Cash and cash equivalents $ — $ 7,640 Accounts receivable, net — 8,504 Inventory — 114,232 Prepaid expenses — 500 Other current assets — 1,283 Total current assets of discontinued operations — 132,159 Property and equipment, net — 167 Right-of-use assets, net — 1,142 Total assets of discontinued operations $ — $ 133,468 Liabilities Current liabilities Accounts payable $ — $ 754 Accrued and other liabilities — 2,980 Lease liabilities — 577 Total current liabilities of discontinued operations — 4,311 Lease liabilities, noncurrent — 392 Total liabilities of discontinued operations $ — $ 4,703 The major classes of line items of the discontinued operations included in our consolidated statement of comprehensive loss were as follows: Year Ended December 31, 2023 2022 2021 Revenue $ 122,576 $ 1,184,868 $ 864,127 Cost of revenue (1) 124,422 1,207,933 853,526 Gross (loss) profit (1,846) (23,065) 10,601 Operating expenses Technology and development (1) 552 17,326 13,237 Marketing (1) 523 2,762 1,889 General and administrative (1) 638 11,204 9,593 Restructuring and reorganization 75 8,116 — Total operating expenses 1,788 39,408 24,719 Loss from discontinued operations (3,634) (62,473) (14,118) Interest expense — (8,859) (4,271) Income tax expense — (10) — Other expense, net — (4) — Net loss from discontinued operations $ (3,634) $ (71,346) $ (18,389) Net loss from discontinued operations per share—basic and diluted $ (0.03) $ (0.66) $ (0.18) (1) Includes stock-based compensation as follows: Year Ended December 31, 2023 2022 2021 Cost of revenue $ 46 $ 813 $ 1,226 Technology and development 86 3,243 2,103 Marketing 19 102 207 General and administrative 83 1,080 1,641 Total stock-based compensation $ 234 $ 5,238 $ 5,177 Significant non-cash items and capital expenditures of the discontinued operations were as follows: Year Ended December 31, 2023 2022 2021 Amortization of debt discount and debt issuance costs $ — $ 996 $ 273 Stock-based compensation 234 5,238 5,177 Depreciation and amortization 89 2,337 1,847 Capital expenditures — 1,213 1,782 Cash paid for interest — 7,863 3,946 Charges specifically relating to the wind-down of our properties segment were as follows: Cost type Financial statement line item Year Ended December 31, 2023 Cumulative amount recognized Employee termination costs Restructuring and reorganization $ 539 $ 8,587 Asset write-offs Restructuring and reorganization — 493 Other Restructuring and reorganization (465) (890) Acceleration of debt issuance costs Interest expense — 481 Total $ 74 $ 8,6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7:56Z</dcterms:created>
  <dcterms:modified xmlns:dcterms="http://purl.org/dc/terms/" xmlns:xsi="http://www.w3.org/2001/XMLSchema-instance" xsi:type="dcterms:W3CDTF">2024-02-27T21:07:56Z</dcterms:modified>
</cp:coreProperties>
</file>